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Fair Value Measurements" sheetId="15" state="visible" r:id="rId15"/>
    <sheet xmlns:r="http://schemas.openxmlformats.org/officeDocument/2006/relationships" name="Other Comprehensive (Loss) Inco" sheetId="16" state="visible" r:id="rId16"/>
    <sheet xmlns:r="http://schemas.openxmlformats.org/officeDocument/2006/relationships" name="Derivatives and Hedging Activit"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Loans Receivable and Allowanc_2" sheetId="23" state="visible" r:id="rId23"/>
    <sheet xmlns:r="http://schemas.openxmlformats.org/officeDocument/2006/relationships" name="Deposits (Tables)" sheetId="24" state="visible" r:id="rId24"/>
    <sheet xmlns:r="http://schemas.openxmlformats.org/officeDocument/2006/relationships" name="Components of Net Periodic Be_2" sheetId="25" state="visible" r:id="rId25"/>
    <sheet xmlns:r="http://schemas.openxmlformats.org/officeDocument/2006/relationships" name="Fair Value Measurements (Tables" sheetId="26" state="visible" r:id="rId26"/>
    <sheet xmlns:r="http://schemas.openxmlformats.org/officeDocument/2006/relationships" name="Other Comprehensive (Loss) In_2" sheetId="27" state="visible" r:id="rId27"/>
    <sheet xmlns:r="http://schemas.openxmlformats.org/officeDocument/2006/relationships" name="Derivatives and Hedging Activ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usiness Combinations (Detail)" sheetId="33" state="visible" r:id="rId33"/>
    <sheet xmlns:r="http://schemas.openxmlformats.org/officeDocument/2006/relationships" name="Investment Securities (Narrativ" sheetId="34" state="visible" r:id="rId34"/>
    <sheet xmlns:r="http://schemas.openxmlformats.org/officeDocument/2006/relationships" name="Investment Securities (Securiti" sheetId="35" state="visible" r:id="rId35"/>
    <sheet xmlns:r="http://schemas.openxmlformats.org/officeDocument/2006/relationships" name="Investment Securities (Availabl" sheetId="36" state="visible" r:id="rId36"/>
    <sheet xmlns:r="http://schemas.openxmlformats.org/officeDocument/2006/relationships" name="Investment Securities (Disclosu" sheetId="37" state="visible" r:id="rId37"/>
    <sheet xmlns:r="http://schemas.openxmlformats.org/officeDocument/2006/relationships" name="Investment Securities (Held to " sheetId="38" state="visible" r:id="rId38"/>
    <sheet xmlns:r="http://schemas.openxmlformats.org/officeDocument/2006/relationships" name="Investment Securities (Securi_2" sheetId="39" state="visible" r:id="rId39"/>
    <sheet xmlns:r="http://schemas.openxmlformats.org/officeDocument/2006/relationships" name="Investment Securities (Disclo_2"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oans Receivable and Allowan_11" sheetId="49" state="visible" r:id="rId49"/>
    <sheet xmlns:r="http://schemas.openxmlformats.org/officeDocument/2006/relationships" name="Loans Receivable and Allowan_12" sheetId="50" state="visible" r:id="rId50"/>
    <sheet xmlns:r="http://schemas.openxmlformats.org/officeDocument/2006/relationships" name="Deposits (Detail)" sheetId="51" state="visible" r:id="rId51"/>
    <sheet xmlns:r="http://schemas.openxmlformats.org/officeDocument/2006/relationships" name="Components of Net Periodic Be_3" sheetId="52" state="visible" r:id="rId52"/>
    <sheet xmlns:r="http://schemas.openxmlformats.org/officeDocument/2006/relationships" name="Components of Net Periodic Be_4" sheetId="53" state="visible" r:id="rId53"/>
    <sheet xmlns:r="http://schemas.openxmlformats.org/officeDocument/2006/relationships" name="Impact of Recent Accounting P_2"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Fair Value Measurements (Financ" sheetId="57" state="visible" r:id="rId57"/>
    <sheet xmlns:r="http://schemas.openxmlformats.org/officeDocument/2006/relationships" name="Other Comprehensive (Loss) In_3" sheetId="58" state="visible" r:id="rId58"/>
    <sheet xmlns:r="http://schemas.openxmlformats.org/officeDocument/2006/relationships" name="Other Comprehensive (Loss) In_4" sheetId="59" state="visible" r:id="rId59"/>
    <sheet xmlns:r="http://schemas.openxmlformats.org/officeDocument/2006/relationships" name="Other Comprehensive (Loss) In_5"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Revenue Recognition (Summary of" sheetId="64" state="visible" r:id="rId64"/>
    <sheet xmlns:r="http://schemas.openxmlformats.org/officeDocument/2006/relationships" name="Leases (Additional Information)" sheetId="65" state="visible" r:id="rId65"/>
    <sheet xmlns:r="http://schemas.openxmlformats.org/officeDocument/2006/relationships" name="Leases (Supplemental Balance Sh" sheetId="66" state="visible" r:id="rId66"/>
    <sheet xmlns:r="http://schemas.openxmlformats.org/officeDocument/2006/relationships" name="Leases (Supplemental Cash Flow " sheetId="67" state="visible" r:id="rId67"/>
    <sheet xmlns:r="http://schemas.openxmlformats.org/officeDocument/2006/relationships" name="Leases (Future Minimum Payments" sheetId="68" state="visible" r:id="rId68"/>
  </sheets>
  <definedNames/>
  <calcPr calcId="124519" fullCalcOnLoad="1"/>
</workbook>
</file>

<file path=xl/sharedStrings.xml><?xml version="1.0" encoding="utf-8"?>
<sst xmlns="http://schemas.openxmlformats.org/spreadsheetml/2006/main" uniqueCount="789">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1566</t>
  </si>
  <si>
    <t>Entity Registrant Name</t>
  </si>
  <si>
    <t>PROVIDENT FINANCIAL SERVICES, INC.</t>
  </si>
  <si>
    <t>Entity Incorporation, State or Country Code</t>
  </si>
  <si>
    <t>DE</t>
  </si>
  <si>
    <t>Entity Tax Identification Number</t>
  </si>
  <si>
    <t>42-1547151</t>
  </si>
  <si>
    <t>Entity Address, Address Line One</t>
  </si>
  <si>
    <t>239 Washington Street</t>
  </si>
  <si>
    <t>Entity Address, City or Town</t>
  </si>
  <si>
    <t>Jersey City</t>
  </si>
  <si>
    <t>Entity Address, State or Province</t>
  </si>
  <si>
    <t>NJ</t>
  </si>
  <si>
    <t>Entity Address, Postal Zip Code</t>
  </si>
  <si>
    <t>07302</t>
  </si>
  <si>
    <t>City Area Code</t>
  </si>
  <si>
    <t>732</t>
  </si>
  <si>
    <t>Local Phone Number</t>
  </si>
  <si>
    <t>590-9200</t>
  </si>
  <si>
    <t>Title of 12(b) Security</t>
  </si>
  <si>
    <t>Common</t>
  </si>
  <si>
    <t>Trading Symbol</t>
  </si>
  <si>
    <t>PF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178970</t>
  </si>
  <si>
    <t>Current Fiscal Year End Date</t>
  </si>
  <si>
    <t>--12-31</t>
  </si>
  <si>
    <t>Consolidated Statements of Financial Condition - USD ($) $ in Thousands</t>
  </si>
  <si>
    <t>Dec. 31, 2018</t>
  </si>
  <si>
    <t>ASSETS</t>
  </si>
  <si>
    <t>Cash and due from banks</t>
  </si>
  <si>
    <t>Short-term investments</t>
  </si>
  <si>
    <t>Total cash and cash equivalents</t>
  </si>
  <si>
    <t>Available for sale debt securities, at fair value</t>
  </si>
  <si>
    <t>Held to maturity debt securities</t>
  </si>
  <si>
    <t>Equity Securities, FV-NI</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405,320 shares outstanding at June 30, 2019 and 66,325,458 outstanding at December 31, 2018</t>
  </si>
  <si>
    <t>Additional paid-in capital</t>
  </si>
  <si>
    <t>Retained earnings</t>
  </si>
  <si>
    <t>Accumulated other comprehensive incom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8</t>
  </si>
  <si>
    <t>Interest income:</t>
  </si>
  <si>
    <t>Real estate secured loans</t>
  </si>
  <si>
    <t>Commercial loans</t>
  </si>
  <si>
    <t>Consumer loans</t>
  </si>
  <si>
    <t>Available for sale debt securities, equity securities and Federal Home Loan Bank Stock</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available for sale debt securities:</t>
  </si>
  <si>
    <t>Net unrealized gains (losses) arising during the period</t>
  </si>
  <si>
    <t>Reclassification adjustment for gains included in net income</t>
  </si>
  <si>
    <t>Total</t>
  </si>
  <si>
    <t>Unrealized (losses) gains on derivatives</t>
  </si>
  <si>
    <t>Amortization related to post-retirement obligations</t>
  </si>
  <si>
    <t>Total other comprehensive income (loss)</t>
  </si>
  <si>
    <t>Total comprehensive income</t>
  </si>
  <si>
    <t>Consolidated Statements of Changes in Stockholders' Equity - USD ($) $ in Thousands</t>
  </si>
  <si>
    <t>Common Stock</t>
  </si>
  <si>
    <t>Additional Paid-In Capital</t>
  </si>
  <si>
    <t>Retained Earnings</t>
  </si>
  <si>
    <t>Accumulated Other Comprehensive Income (Loss)</t>
  </si>
  <si>
    <t>Treasury Stock</t>
  </si>
  <si>
    <t>Unallocated ESOP Shares</t>
  </si>
  <si>
    <t>Common Stock Acquired By Directors Deferred Fee Plan</t>
  </si>
  <si>
    <t>Deferred Compensation DDFP</t>
  </si>
  <si>
    <t>Beginning balance at Dec. 31, 2017</t>
  </si>
  <si>
    <t>Increase (Decrease) in Stockholders' Equity [Roll Forward]</t>
  </si>
  <si>
    <t>Other comprehensive income, net of tax</t>
  </si>
  <si>
    <t>Cash dividends paid</t>
  </si>
  <si>
    <t>Effect of accounting standards adoption</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Jun. 30, 2018</t>
  </si>
  <si>
    <t>Beginning balance at Mar. 31, 2018</t>
  </si>
  <si>
    <t>Beginning balance at Dec. 31, 2018</t>
  </si>
  <si>
    <t>Ending Balance at Jun. 30, 2019</t>
  </si>
  <si>
    <t>Beginning balance at Mar. 31, 2019</t>
  </si>
  <si>
    <t>Consolidated Statements of Cash Flows - USD ($) $ in Thousands</t>
  </si>
  <si>
    <t>Cash flows from operating activities:</t>
  </si>
  <si>
    <t>Adjustments to reconcile net income to net cash provided by operating activities:</t>
  </si>
  <si>
    <t>Depreciation and amortization of intangibles</t>
  </si>
  <si>
    <t>Deferred tax benefit</t>
  </si>
  <si>
    <t>Amortization of operating lease right-of-use assets</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premises and equipment</t>
  </si>
  <si>
    <t>Net gain on sale of foreclosed assets</t>
  </si>
  <si>
    <t>Decrease in accrued interest receivable</t>
  </si>
  <si>
    <t>(Increase) decrease in other assets</t>
  </si>
  <si>
    <t>In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maturities and paydowns of available for sale debt securities</t>
  </si>
  <si>
    <t>Purchases of available for sale debt securities</t>
  </si>
  <si>
    <t>Proceeds from redemption of Federal Home Loan Bank stock</t>
  </si>
  <si>
    <t>Purchases of Federal Home Loan Bank stock</t>
  </si>
  <si>
    <t>Net cash paid in acquisition</t>
  </si>
  <si>
    <t>BOLI claim benefits received</t>
  </si>
  <si>
    <t>Purchases of loans</t>
  </si>
  <si>
    <t>Net (increase) decrease in loans</t>
  </si>
  <si>
    <t>Proceeds from sales of premises and equipment</t>
  </si>
  <si>
    <t>Purchases of premises and equipment</t>
  </si>
  <si>
    <t>Net cash (used in) provided by investing activities</t>
  </si>
  <si>
    <t>Cash flows from financing activities:</t>
  </si>
  <si>
    <t>Net increase (decrease) in deposits</t>
  </si>
  <si>
    <t>Increase in mortgage escrow deposits</t>
  </si>
  <si>
    <t>Cash dividends paid to stockholders</t>
  </si>
  <si>
    <t>Purchase of treasury stock</t>
  </si>
  <si>
    <t>Stock options exercised</t>
  </si>
  <si>
    <t>Proceeds from long-term borrowings</t>
  </si>
  <si>
    <t>Payments on long-term borrowings</t>
  </si>
  <si>
    <t>Net increase (decrease) in short-term borrowing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Initial recognition of operating lease right-of-use assets</t>
  </si>
  <si>
    <t>Initial recognition of operating lease liabilities</t>
  </si>
  <si>
    <t>Transfer of loans receivable to foreclosed assets</t>
  </si>
  <si>
    <t>Non-cash assets acquired:</t>
  </si>
  <si>
    <t>Goodwill and other intangible assets, net</t>
  </si>
  <si>
    <t>Total non-cash assets acquired</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9 are not necessarily indicative of the results of operations that may be expected for all of 2019.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8 Annual Report to Stockholders on Form 10-K. B. Earnings Per Share The following is a reconciliation of the numerators and denominators of the basic and diluted earnings per share calculations for the three and six months ended June 30, 2019 and 2018 (dollars in thousands, except per share amounts): Three months ended June 30, 2019 2018 Net Weighted Per Net Weighted Per Net income $ 24,393 $ 19,243 Basic earnings per share: Income available to common stockholders $ 24,393 64,886,149 $ 0.38 $ 19,243 64,911,919 $ 0.30 Dilutive shares 130,575 187,684 Diluted earnings per share: Income available to common stockholders $ 24,393 65,016,724 $ 0.38 $ 19,243 65,099,603 $ 0.30 Six months ended June 30, 2019 2018 Net Weighted Per Net Weighted Per Share Amount Net income $ 55,283 $ 47,156 Basic earnings per share: Income available to common stockholders $ 55,283 64,826,714 $ 0.85 $ 47,156 64,840,843 $ 0.73 Dilutive shares 138,348 184,074 Diluted earnings per share: Income available to common stockholders $ 55,283 64,965,062 $ 0.85 $ 47,156 65,024,917 $ 0.73 Antidilutive stock options and awards at June 30, 2019 and 2018, totaling 715,290 shares and 420,544 shares, respectively, were excluded from the earnings per share calculations.</t>
  </si>
  <si>
    <t>Business Combinations</t>
  </si>
  <si>
    <t>Business Combinations [Abstract]</t>
  </si>
  <si>
    <t>Business Combinations On April 1, 2019, Beacon Trust Company ("Beacon"), completed its acquisition of certain assets of Tirschwell &amp; Loewy, Inc. ("T&amp;L"), a New York City-based independent registered investment adviser. Beacon is a wholly owned subsidiary of Provident Bank which, in turn, is wholly owned by the Company. This acquisition expanded the Company’s wealth management business by $822.4 million of assets under management at the time of acquisition. The acquisition was accounted for under the acquisition method of accounting. The Company recorded goodwill of $8.2 million, a customer relationship intangible of $12.6 million and $800,000 of other identifiable intangibles related to the acquisition. In addition, the Company recorded a contingent consideration liability at its fair value of $6.6 million. The contingent consideration arrangement requires the Company to pay additional cash consideration to T&amp;L's former stakeholders over a three The calculation of goodwill is subject to change for up to one year after the closing date of the transaction as additional information relative to closing date estimates and uncertainties becomes available. As the Company finalizes its analysis of these assets, there may be adjustments to the recorded carrying values.</t>
  </si>
  <si>
    <t>Investment Securities</t>
  </si>
  <si>
    <t>Investments, Debt and Equity Securities [Abstract]</t>
  </si>
  <si>
    <t>Investment SecuritiesAt June 30, 2019, the Company had $1.10 billion and $474.9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in future periods. The total number of available for sale and held to maturity debt securities in an unrealized loss position as of June 30, 2019, totaled 126, compared with 509 at December 31, 2018. All securities with unrealized losses at June 30, 2019 were analyzed for OTTI. Based upon this analysis, the Company believes that, as of June 30, 2019, such securities with unrealized losses do not represent impairments that are other-than-temporary. Available for Sale Debt Securities The following tables present the amortized cost, gross unrealized gains, gross unrealized losses and the fair value for available for sale debt securities at June 30, 2019 and December 31, 2018 (in thousands): June 30, 2019 Amortized Gross Gross Fair Mortgage-backed securities $ 1,062,798 11,581 (1,618) 1,072,761 State and municipal obligations 3,932 171 — 4,103 Corporate obligations 25,036 361 — 25,397 $ 1,091,766 12,113 (1,618) 1,102,261 December 31, 2018 Amortized Gross Gross Fair Mortgage-backed securities $ 1,048,415 2,704 (16,150) 1,034,969 State and municipal obligations 2,828 84 — 2,912 Corporate obligations 25,039 268 (109) 25,198 $ 1,076,282 3,056 (16,259) 1,063,079 The amortized cost and fair value of available for sale debt securities at June 30, 2019, by contractual maturity, are shown below (in thousands). Expected maturities may differ from contractual maturities due to prepayment or early call privileges of the issuer. June 30, 2019 Amortized Fair Due in one year or less $ — — Due after one year through five years 3,005 3,069 Due after five years through ten years 25,963 26,431 Due after ten years — — $ 28,968 29,500 Mortgage-backed securities totaling $1.06 billion at amortized cost and $1.07 billion at fair value are excluded from the table above as their expected lives are likely to be shorter than the contractual maturity date due to principal prepayments. For the three and six months ended June 30, 2019 and 2018, no securities were sold or called from the available for sale debt securities portfolio. The following tables present the fair values and gross unrealized losses for available for sale debt securities with temporary impairment at June 30, 2019 and December 31, 2018 (in thousands): June 30, 2019 Unrealized Losses Less than 12 months 12 months or longer Total Fair Gross Fair Gross Fair Gross Mortgage-backed securities $ 11,823 (52) 269,025 (1,566) 280,848 (1,618) $ 11,823 (52) 269,025 (1,566) 280,848 (1,618) December 31, 2018 Unrealized Losses Less than 12 months 12 months or longer Total Fair value Gross Fair value Gross Fair Gross Mortgage-backed securities $ 218,175 (2,173) 545,880 (13,977) 764,055 (16,150) Corporate obligations 7,897 (109) — — 7,897 (109) $ 226,072 (2,282) 545,880 (13,977) 771,952 (16,259) The number of available for sale debt securities in an unrealized loss position at June 30, 2019 totaled 62, compared with 175 at December 31, 2018. The decrease in the number of securities in an unrealized loss position at June 30, 2019, was due to lower current market interest rates compared to rates at December 31, 2018. All temporarily impaired securities were investment grade at June 30, 2019. At June 30, 2019, there were no private label mortgage-backed securities in an unrealized loss position. Based on its detailed review of the available for sale debt securities portfolio, the Company believes that as of June 30, 2019, securities with unrealized loss positions shown above do not represent impairments that are other-than-temporary. The Company does not have the intent to sell securities in a temporary loss position at June 30, 2019, nor is it more likely than not that the Company will be required to sell the securities before the anticipated recovery. Held to Maturity Debt Securities The following tables present the amortized cost, gross unrealized gains, gross unrealized losses and the estimated fair value for held to maturity debt securities at June 30, 2019 and December 31, 2018 (in thousands): June 30, 2019 Amortized Gross Gross Fair Agency obligations $ 4,622 13 (13) 4,622 Mortgage-backed securities 151 4 — 155 State and municipal obligations 459,105 13,255 (211) 472,149 Corporate obligations 10,977 42 (24) 10,995 $ 474,855 13,314 (248) 487,921 December 31, 2018 Amortized Gross Gross Fair Agency obligations $ 4,989 1 (94) 4,896 Mortgage-backed securities 187 3 — 190 State and municipal obligations 463,801 4,329 (3,767) 464,363 Corporate obligations 10,448 1 (158) 10,291 $ 479,425 4,334 (4,019) 479,740 The Company generally purchases securities for long-term investment purposes, and differences between amortized cost and fair values may fluctuate during the investment period. There were no sales of securities from the held to maturity debt securities portfolio for the three and six months ended June 30, 2019 and 2018. For the three and six months ended June 30, 2019, proceeds from calls on securities in the held to maturity debt securities portfolio totaled $2.8 million and $12.1 million, respectively. On these calls of securities, there were $29,000 of gross gains and no gross losses for the three and six months ended June 30, 2019. For the three and six months ended June 30, 2018, proceeds from calls of securities in the held to maturity debt securities portfolio totaled $195,000 and $20.5 million, respectively. There were no gross gains on calls for the three months ended June 30, 2018 and $1,000 for the six months ended June 30, 2018, and no gross losses in both the three and six month periods. The amortized cost and fair value of investment securities in the held to maturity debt securities portfolio at June 30, 2019 by contractual maturity are shown below (in thousands). Expected maturities may differ from contractual maturities due to prepayment or early call privileges of the issuer. June 30, 2019 Amortized Fair Due in one year or less $ 11,479 11,494 Due after one year through five years 92,997 94,361 Due after five years through ten years 265,666 273,517 Due after ten years 104,562 108,394 $ 474,704 487,766 Mortgage-backed securities totaling $151,000 at amortized cost and $155,000 at fair value are excluded from the table above as their expected lives are likely to be shorter than the contractual maturity date due to principal prepayments. The following tables present the fair value and gross unrealized losses for held to maturity debt securities with temporary impairment at June 30, 2019 and December 31, 2018 (in thousands): June 30, 2019 Unrealized Losses Less than 12 months 12 months or longer Total Fair Gross Fair Gross Fair Gross Agency obligations $ 2,897 (13) — — 2,897 (13) State and municipal obligations 1,635 (3) 24,673 (208) 26,308 (211) Corporate obligations 5,224 (24) — — 5,224 (24) $ 9,756 (40) 24,673 (208) 34,429 (248)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 Based on its detailed review of the held to maturity debt securities portfolio, the Company believes that as of June 30, 2019, securities with unrealized loss positions shown above do not represent impairments that are other-than-temporary. The Company does not have the intent to sell securities in a temporary loss position at June 30, 2019, nor is it more likely than not that the Company will be required to sell the securities before the anticipated recovery. The number of held to maturity debt securities in an unrealized loss position at June 30, 2019 totaled 64, compared with 334 at December 31, 2018. The decrease in the number of securities in an unrealized loss position at June 30, 2019, was due to lower current market interest rates compared to rates at December 31, 2018. All temporarily impaired investment securities were investment grade at June 30, 2019.</t>
  </si>
  <si>
    <t>Loans Receivable and Allowance for Loan Losses</t>
  </si>
  <si>
    <t>Receivables [Abstract]</t>
  </si>
  <si>
    <t xml:space="preserve">Loans Receivable and Allowance for Loan Losses Loans receivable at June 30, 2019 and December 31, 2018 are summarized as follows (in thousands): June 30, 2019 December 31, 2018 Mortgage loans: Residential $ 1,075,909 1,099,464 Commercial 2,362,762 2,299,313 Multi-family 1,351,761 1,339,677 Construction 383,233 388,999 Total mortgage loans 5,173,665 5,127,453 Commercial loans 1,713,018 1,695,021 Consumer loans 410,993 431,428 Total gross loans 7,297,676 7,253,902 Purchased credit-impaired ("PCI") loans 861 899 Premiums on purchased loans 2,959 3,243 Unearned discounts (33) (33) Net deferred fees (7,728) (7,423) Total loans $ 7,293,735 7,250,588 The following tables summarize the aging of loans receivable by portfolio segment and class of loans, excluding PCI loans (in thousands): June 30, 2019 30-59 Days 60-89 Days Non-accrual Recorded Total Past Current Total Loans Mortgage loans: Residential $ 3,710 3,675 6,490 — 13,875 1,062,034 1,075,909 Commercial — 141 1,753 — 1,894 2,360,868 2,362,762 Multi-family — — — — — 1,351,761 1,351,761 Construction — — — — — 383,233 383,233 Total mortgage loans 3,710 3,816 8,243 — 15,769 5,157,896 5,173,665 Commercial loans 1,777 3,825 28,796 — 34,398 1,678,620 1,713,018 Consumer loans 1,633 104 1,516 — 3,253 407,740 410,993 Total gross loans $ 7,120 7,745 38,555 — 53,420 7,244,256 7,297,676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Included in loans receivable are loans for which the accrual of interest income has been discontinued due to deterioration in the financial condition of the borrowers. The principal amounts of these non-accrual loans were $38.6 million and $25.7 million at June 30, 2019 and December 31, 2018, respectively. Included in non-accrual loans were $20.7 million and $11.1 million of loans which were less than 90 days past due at June 30, 2019 and December 31, 2018, respectively. There were no loans 90 days or greater past due and still accruing interest at June 30, 2019 or December 31, 2018.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a TDR.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generally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June 30, 2019, there were 156 impaired loans totaling $70.6 million. Included in this total were 130 TDRs related to 126 borrowers totaling $45.5 million that were performing in accordance with their restructured terms and which continued to accrue interest at June 30, 2019. At December 31, 2018, there were 152 impaired loans totaling $50.7 million. Included in this total were 129 TDRs to 124 borrowers totaling $35.6 million that were performing in accordance with their restructured terms and which continued to accrue interest at December 31, 2018. The following table summarizes loans receivable by portfolio segment and impairment method, excluding PCI loans (in thousands): June 30, 2019 Mortgage Commercial Consumer Total Portfolio Individually evaluated for impairment $ 36,665 31,804 2,093 70,562 Collectively evaluated for impairment 5,137,000 1,681,214 408,900 7,227,114 Total gross loans $ 5,173,665 1,713,018 410,993 7,297,676 December 31, 2018 Mortgage Commercial Consumer Total Portfolio Individually evaluated for impairment $ 24,680 23,747 2,257 50,684 Collectively evaluated for impairment 5,102,773 1,671,274 429,171 7,203,218 Total gross loans $ 5,127,453 1,695,021 431,428 7,253,902 The allowance for loan losses is summarized by portfolio segment and impairment classification as follows (in thousands): June 30, 2019 Mortgage Commercial loans Consumer loans Total Individually evaluated for impairment $ 894 8,450 46 9,390 Collectively evaluated for impairment 26,386 25,099 1,935 53,420 Total gross loans $ 27,280 33,549 1,981 62,810 December 31, 2018 Mortgage Commercial loans Consumer Total Individually evaluated for impairment $ 1,026 92 47 1,165 Collectively evaluated for impairment 26,652 25,601 2,144 54,397 Total gross loans $ 27,678 25,693 2,191 55,562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six months ended June 30, 2019 and 2018, along with their balances immediately prior to the modification date and post-modification as of June 30, 2019 and 2018. For the three months ended June 30, 2019 June 30, 2018 Troubled Debt Restructurings Number of Pre-Modification Post-Modification Number of Pre-Modification Post-Modification ($ in thousands) Mortgage loans: Residential 2 $ 749 $ 718 1 $ 118 $ 103 Total mortgage loans 2 749 718 1 118 103 Commercial loans 4 1,490 1,480 — — — Total restructured loans 6 $ 2,239 $ 2,198 1 $ 118 $ 103 For the six months ended June 30, 2019 June 30, 2018 Troubled Debt Restructurings Number of Pre-Modification Post-Modification Number of Pre-Modification Post-Modification ($ in thousands) Mortgage loans: Residential 2 $ 749 $ 718 1 $ 118 $ 103 Commercial 1 14,010 14,010 — — — Total mortgage loans 3 14,759 14,728 1 — — Commercial loans 7 2,702 2,564 5 8,126 9,179 Total restructured loans 10 $ 17,461 $ 17,292 6 $ 8,244 $ 9,282 All TDRs are impaired loans, which are individually evaluated for impairment, as previously discussed. During the three and six months ended June 30, 2019, $2.0 million of charge-offs were recorded on collateral dependent impaired loans. During the three and six months ended June 30, 2018, $428,000 and $2.0 million of charge-offs were recorded on collateral dependent impaired loans, respectively. For both the three and six months ended June 30, 2019, the allowance for loan losses associated with the TDRs presented in the preceding tables totaled $63,000 and $166,000, respectively, and was included in the allowance for loan losses for loans individually evaluated for impairment. For the three and six months ended June 30, 2019, the TDRs presented in the preceding tables had a weighted average modified interest rate of approximately 4.99% and 3.99%, respectively, compared to a weighted average rate of 4.56% and 3.96% prior to modification, respectively. The following table presents loans modified as TDRs within the previous 12 months from June 30, 2019 and 2018, and for which there was a payment default (90 days or more past due) at the quarter ended June 30, 2019 and 2018. June 30, 2019 June 30, 2018 Troubled Debt Restructurings Subsequently Defaulted Number of Loans Outstanding Recorded Investment Number of Loans Outstanding Recorded ($ in thousands) Commercial loans 2 $ 642 3 $ 1,344 Total restructured loans 2 $ 642 3 $ 1,344 There were two loans which had a payment default (90 days or more past due) for loans modified as TDRs within the 12 month period ending June 30, 2019 . There were three payment defaults (90 days or more past due) to one borrower for loans modified as TDRs within the 12 month period ending June 30, 2018.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PCI loans totaled $861,000 at June 30, 2019 and $899,000 at December 31, 2018. The activity in the allowance for loan losses by portfolio segment for the three and six months ended June 30, 2019 and 2018 was as follows (in thousands): Three months ended June 30, Mortgage loans Commercial loans Consumer loans Total 2019 Balance at beginning of period $ 26,926 26,351 2,076 55,353 Provision charged to operations 262 9,175 63 9,500 Recoveries of loans previously charged-off 105 113 124 342 Loans charged-off (13) (2,090) (282) (2,385) Balance at end of period $ 27,280 33,549 1,981 62,810 2018 Balance at beginning of period $ 28,001 32,326 2,194 62,521 Provision (credited) charged to operations (782) 16,436 (154) 15,500 Recoveries of loans previously charged-off 44 105 213 362 Loans charged-off (102) (19,373) (89) (19,564) Balance at end of period $ 27,161 29,494 2,164 58,819 Six months ended June 30, Mortgage Commercial Consumer Total 2019 Balance at beginning of period $ 27,678 25,693 2,191 55,562 Provision (credited) charged to operations (720) 10,457 (37) 9,700 Recoveries of loans previously charged-off 336 165 254 755 Loans charged-off (14) (2,766) (427) (3,207) Balance at end of period $ 27,280 33,549 1,981 62,810 2018 Balance at beginning of period $ 28,052 29,814 2,329 60,195 Provision (credited) charged to operations (804) 21,825 (121) 20,900 Recoveries of loans previously charged-off 132 232 392 756 Loans charged-off (219) (22,377) (436) (23,032) Balance at end of period $ 27,161 29,494 2,164 58,819 The following table presents loans individually evaluated for impairment by class and loan category, excluding PCI loans (in thousands): June 30,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5,255 12,403 — 12,402 311 15,013 12,005 — 12,141 594 Commercial — — — — — 1,550 1,546 — 1,546 — Total 15,255 12,403 — 12,402 311 16,563 13,551 — 13,687 594 Commercial loans 6,051 4,696 — 5,101 55 21,746 16,254 — 17,083 328 Consumer loans 1,724 1,172 — 1,200 38 1,871 1,313 — 1,386 90 Total impaired loans $ 23,030 18,271 — 18,703 404 40,180 31,118 — 32,156 1,012 Loans with an allowance recorded Mortgage loans: Residential $ 9,631 9,225 782 9,278 629 10,573 10,090 954 10,186 425 Commercial 15,037 15,037 112 15,052 283 1,039 1,039 72 1,052 53 Total 24,668 24,262 894 24,330 912 11,612 11,129 1,026 11,238 478 Commercial loans 28,393 27,108 8,450 28,640 199 7,493 7,493 92 9,512 435 Consumer loans 932 921 46 932 25 954 944 47 962 40 Total impaired loans $ 53,993 52,291 9,390 53,902 1,136 20,059 19,566 1,165 21,712 953 Total impaired loans Mortgage loans: Residential $ 24,886 21,628 782 21,680 940 25,586 22,095 954 22,327 1,019 Commercial 15,037 15,037 112 15,052 283 2,589 2,585 72 2,598 53 Total 39,923 36,665 894 36,732 1,223 28,175 24,680 1,026 24,925 1,072 Commercial loans 34,444 31,804 8,450 33,741 254 29,239 23,747 92 26,595 763 Consumer loans 2,656 2,093 46 2,132 63 2,825 2,257 47 2,348 130 Total impaired loans $ 77,023 70,562 9,390 72,605 1,540 60,239 50,684 1,165 53,868 1,965 Specific allocations of the allowance for loan losses attributable to impaired loans totaled $9.4 million at June 30, 2019 and $1.2 million at December 31, 2018. At June 30, 2019 and December 31, 2018, impaired loans for which there was no related allowance for loan losses totaled $18.3 million and $31.1 million, respectively. The average balance of impaired loans for the six months ended June 30, 2019 and December 31, 2018 was $72.6 million and $53.9 million, respectively.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June 30, 2019 Residential Commercialmortgage Multi-family Construction Total Commercial Consumer Total loans Special mention $ 2,997 28,120 — — 31,117 72,209 104 103,430 Substandard 8,344 12,494 — 6,181 27,019 64,216 1,960 93,195 Doubtful — — — — — 6,602 — 6,602 Loss — — — — — — — — Total classified and criticized 11,341 40,614 — 6,181 58,136 143,027 2,064 203,227 Pass/Watch 1,064,568 2,322,148 1,351,761 377,052 5,115,529 1,569,991 408,929 7,094,449 Total $ 1,075,909 2,362,762 1,351,761 383,233 5,173,665 1,713,018 410,993 7,297,676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Banking and Thrift [Abstract]</t>
  </si>
  <si>
    <t xml:space="preserve">Deposits Deposits at June 30, 2019 and December 31, 2018 are summarized as follows (in thousands): June 30, 2019 December 31, 2018 Savings $ 1,006,290 1,051,922 Money market 1,665,727 1,496,310 NOW 1,942,106 2,049,645 Non-interest bearing 1,482,439 1,481,753 Certificates of deposit 778,409 750,492 Total deposits $ 6,874,971 6,830,122 </t>
  </si>
  <si>
    <t>Components of Net Periodic Benefit Cost</t>
  </si>
  <si>
    <t>Retirement Benefits [Abstract]</t>
  </si>
  <si>
    <t>Components of Net Periodic Benefit Cost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Net periodic (decrease) increase in benefit cost for pension benefits and other post-retirement benefits for the three and six months ended June 30, 2019 and 2018 includes the following components (in thousands): Three months ended June 30, Six months ended June 30, Pension benefits Other post-retirement benefits Pension benefits Other post-retirement benefits 2019 2018 2019 2018 2019 2018 2019 2018 Service cost $ — — 20 29 $ — — 40 58 Interest cost 300 274 209 197 600 548 419 394 Expected return on plan assets (641) (693) — — (1,282) (1,386) — — Amortization of prior service cost — — — — — — — — Amortization of the net loss (gain) 254 199 (207) (99) 508 398 (414) (198) Net periodic benefit (decrease) increase in benefit cost $ (87) (220) 22 127 $ (174) (440) 45 254 In its consolidated financial statements for the year ended December 31, 2018, the Company previously disclosed that it does not expect to contribute to the pension plan in 2019. As of June 30, 2019, no contributions have been made to the pension plan. The net periodic benefit (decrease) increase in benefit cost for pension benefits and other post-retirement benefits for the three and six months ended June 30, 2019 were calculated using the January 1, 2019 pension and other post-retirement benefits actuarial valuations.</t>
  </si>
  <si>
    <t>Impact of Recent Accounting Pronouncements</t>
  </si>
  <si>
    <t>Accounting Changes and Error Corrections [Abstract]</t>
  </si>
  <si>
    <t xml:space="preserve">Impact of Recent Accounting Pronouncements Accounting Pronouncements Adopted in 2019 In October 2018, the Financial Accounting Standards Board ("FASB") issued ASU No. 2018-16, “Derivatives and Hedging (Topic 815) –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UST, the LIBOR swap rate, the OIS rate based on the Fed Funds Effective Rate, and the SIFMA Municipal Swap Rate. The amendments in ASU 2018-16 are required to be adopted concurrently with ASU 2017-12, " Derivatives and Hedging: Targeted Improvements to Accounting for Hedging," which is effective for public business entities for fiscal years beginning after December 15, 2018, with early adoption, including adoption in an interim period, permitted. ASU 2018-16 should be adopted on a prospective basis for qualifying new or redesignated hedging relationships entered into on or after the date of adoption. The Company adopted this guidance effective January 1, 2019. The adoption of this guidance did not have a material impact on the Company’s consolidated financial statements.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ASU 2017-12 requires a modified retrospective transition method in which the Company will recognize the cumulative effect of the change on the opening balance of each affected component of equity in the statement of financial position as of the date of adoption. The Company adopted this guidance effective January 1, 2019. The adoption of this guidance did not have a material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only includes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is ASU is effective for fiscal years beginning after December 15, 2018, including interim periods within the reporting period, with early adoption permitted. The Company adopted this guidance effective January 1, 2019. The adoption of this guidance did not have an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July 2018, the FASB issued ASU No. 2018-11, “Leases - Targeted Improvements” to provide entities with relief from the costs of implementing certain aspects of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In the first quarter of 2018, the Company formed a working group to guide the implementation efforts, including the identification and review of all lease agreements within the scope of the guidance. The working group has identified the inventory of leases and actively accumulated the requisite lease data necessary to apply the guidance. Also, the working group purchased and implemented a software platform to properly record and track all leases, monitor right-of-use assets and lease liabilities and support all accounting and disclosure requirements of the guid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nd an additional lease liability on its consolidated statement of financial condition of $44.9 million and $46.1 million, respectively, based on the present value of the expected remaining lease payments at January 1, 2019. It also resulted in additional footnote disclosures (see Note 12 - "Leases"). Accounting Pronouncements Not Yet Adopted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most significant provisions of the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reporting periods beginning January 1, 2020. The Company is currently assessing the impact that the guidance will have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is currently assessing the impact that the guidance will have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Company does not expect the adoption of this guidance to have a significant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June 30, 2019 and December 31, 2018.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not used to manage interest rate risk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For derivatives designated and that qualify as cash flow hedges of interest rate risk, the changes in the fair value of derivatives designated and that qualify as cash flow hedges are recorded in accumulated other comprehensive income and are subsequently reclassified into earnings in the period that the hedged forecasted transaction affects earnings. These derivatives were used to hedge the variable cash outflows associated with Federal Home Loan Bank borrow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June 30, 2019 and December 31, 2018.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The Company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June 30, 2019 and December 31, 2018. The following tables present the assets and liabilities reported on the consolidated statements of financial condition at their fair values as of June 30, 2019 and December 31, 2018, by level within the fair value hierarchy: Fair Value Measurements at Reporting Date Using: (In thousands) June 30, 2019 Quoted Prices in Active Markets for Identical Assets (Level 1) Significant Other Observable Inputs (Level 2) Significant Unobservable Inputs (Level 3) Measured on a recurring basis: Available for sale debt securities: Mortgage-backed securities $ 1,072,761 — 1,072,761 — State and municipal obligations 4,103 — 4,103 — Corporate obligations 25,397 — 25,397 — Total available for sale debt securities $ 1,102,261 — 1,102,261 — Equity securities 750 750 — — Derivative assets 33,584 — 33,584 — $ 1,136,595 750 1,135,845 — Derivative liabilities $ 36,104 — 36,104 — Measured on a non-recurring basis: Loans measured for impairment based on the fair value of the underlying collateral $ 15,247 — — 15,247 Foreclosed assets 1,688 — — 1,688 $ 16,935 — — 16,935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Agency obligations $ — — — — Mortgage-backed securities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here were no transfers between Level 1, Level 2 and Level 3 during the three and six months ended June 30, 2019.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June 30, 2019 and December 31, 2018 was $43.9 million and $35.0 million, respectively, representing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June 30, 2019 and December 31, 2018. Fair values are presented by level within the fair value hierarchy. Fair Value Measurements at June 30, 2019 Using: (Dollars in thousands) Carrying value Fair value Quoted Prices in Active Markets for Identical Assets (Level 1) Significant Other Observable Inputs (Level 2) Significant Unobservable Inputs (Level 3) Financial assets: Cash and cash equivalents $ 207,689 207,689 207,689 — — Available for sale debt securities: Mortgage-backed securities 1,072,761 1,072,761 — 1,072,761 — State and municipal obligations 4,103 4,103 — 4,103 — Corporate obligations 25,397 25,397 — 25,397 — Total available for sale debt securities $ 1,102,261 1,102,261 — 1,102,261 — Held to maturity debt securities: Agency obligations 4,622 4,622 4,622 — — Mortgage-backed securities 151 155 — 155 — State and municipal obligations 459,105 472,149 — 472,149 — Corporate obligations 10,977 10,995 — 10,995 — Total held to maturity debt securities $ 474,855 487,921 4,622 483,299 — FHLBNY stock 74,863 74,863 74,863 — — Equity Securities 750 750 750 — — Loans, net of allowance for loan losses 7,230,925 7,237,101 — — 7,237,101 Derivative assets 33,584 33,584 — 33,584 — Financial liabilities: Deposits other than certificates of deposits $ 6,096,562 6,096,562 6,096,562 — — Certificates of deposit 778,409 776,789 — 776,789 — Total deposits $ 6,874,971 6,873,351 6,096,562 776,789 — Borrowings 1,512,248 1,512,829 — 1,512,829 — Derivative liabilities 36,104 36,104 — 36,104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Agency obligations — — — — —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Loss) Income</t>
  </si>
  <si>
    <t>Equity [Abstract]</t>
  </si>
  <si>
    <t>Other Comprehensive Income (Loss) The following table presents the components of other comprehensive income (loss), both gross and net of tax, for the three and six months ended June 30, 2019 and 2018 (in thousands): Three months ended June 30, 2019 2018 Before Tax After Before Tax After Components of Other Comprehensive Income: Unrealized gains and losses on available for sale debt securities: Net unrealized gains (losses) arising during the period $ 13,281 (3,619) 9,662 $ (4,670) 1,232 (3,438) Reclassification adjustment for gains included in net income — — — — — — Total 13,281 (3,619) 9,662 (4,670) 1,232 (3,438) Unrealized (losses) gains on Derivatives (cash flow hedges) (874) 238 (636) 201 (53) 148 Amortization related to post-retirement obligations 47 (13) 34 101 (27) 74 Total other comprehensive income (loss) $ 12,454 (3,394) 9,060 $ (4,368) 1,152 (3,216) Six months ended June 30, 2019 2018 Before Tax After Before Tax After Components of Other Comprehensive Income: Unrealized gains and losses on available for sale debt securities: Net unrealized gains (losses) arising during the period $ 23,698 (6,458) 17,240 (17,763) 4,686 (13,077) Reclassification adjustment for gains included in net income — — — — — — Total 23,698 (6,458) 17,240 (17,763) 4,686 (13,077) Unrealized (losses) gains on Derivatives (cash flow hedges) (1,306) 356 (950) 921 (243) 678 Amortization related to post-retirement obligations 30 (8) 22 185 (49) 136 Total other comprehensive income (loss) $ 22,422 (6,110) 16,312 (16,657) 4,394 (12,263) The following tables present the changes in the components of accumulated other comprehensive income (loss), net of tax, for the three and six months ended June 30, 2019 and 2018 (in thousands): Changes in Accumulated Other Comprehensive Income (Loss) by Component, net of tax 2019 2018 Unrealized Post- Retirement Unrealized Gains (Losses) on Derivatives (cash flow hedges) Accumulated Unrealized Post- Retirement Unrealized gains (losses) on Derivatives (cash flow hedges) Accumulated Balance at $ (2,027) (3,637) 580 (5,084) (13,115) (4,784) 1,203 (16,696) Current - period other comprehensive income (loss) 9,662 34 (636) 9,060 (3,438) 74 148 (3,216) Balance at June 30, $ 7,635 (3,603) (56) 3,976 (16,553) (4,710) 1,351 (19,912) Changes in Accumulated Other Comprehensive Income (Loss) by Component, net of tax 2019 2018 Unrealized Post- Retirement Unrealized Gains (Losses) on Derivatives (cash flow hedges) Accumulated Unrealized Post- Retirement Unrealized gains on Derivatives (cash flow hedges) Accumulated Balance at December 31, $ (9,605) (3,625) 894 (12,336) (3,292) (4,846) 673 (7,465) Current - period other comprehensive income (loss) 17,240 22 (950) 16,312 (13,077) 136 678 (12,263) Reclassification of unrealized gains on equity securities due to the adoption of ASU No. 2016-01 $ — — — — (184) — — (184) Balance at June 30, $ 7,635 (3,603) (56) 3,976 (16,553) (4,710) 1,351 (19,912) The following tables summarize the reclassifications from accumulated other comprehensive income (loss) to the consolidated statements of income for the three and six months ended June 30, 2019 and 2018 (in thousands): Reclassifications From Accumulated Other Comprehensive Amount reclassified from AOCI for the three months ended June 30, Affected line item in the Consolidated 2019 2018 Details of AOCI: Post-retirement obligations: Amortization of actuarial losses $ 47 101 Compensation and employee benefits (1) (13) (27) Income tax expense Total reclassification $ 34 74 Net of tax Reclassifications From Accumulated Other Comprehensive Amount reclassified from AOCI for the six months ended June 30, Affected line item in the Consolidated 2019 2018 Details of AOCI: Post-retirement obligations: Amortization of actuarial losses $ 94 200 Compensation and employee benefits (1) (26) (52) Income tax expense Total reclassification $ 68 148 Net of tax (1) 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June 30, 2019 and December 31, 2018, the Company had 78 and 62 interest rate swaps, respectively, with aggregate notional amounts of $1.32 billion and $1.01 billion, respectively, related to this program.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f a borrower defaults on the related interest rate contract. At June 30, 2019 and December 31, 2018, the Company had 11 and seven credit contracts, respectively, with aggregate notional amounts of $85.7 million and $66.8 million, respectively, from participations in interest rate swaps as part of these loan participation arrangements. At June 30, 2019 and December 31, 2018, the fair value of these credit derivatives were $410,000 and $251,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six months ended June 30, 2019 and 2018,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184,000 will be reclassified as an increase to interest expense. As of June 30, 2019, the Company had three outstanding interest rate derivatives with an aggregate notional amount of $80.0 million that was designated as a cash flow hedge of interest rate risk. The tables below presents the fair value of the Company’s derivative financial instruments as well as their classification on the Consolidated Statements of Financial Condition at June 30, 2019 and December 31, 2018 (in thousands): At June 30, 2018 Asset Derivatives Liability Derivatives Consolidated Statements of Financial Condition Fair Consolidated Statements of Financial Condition Fair Derivatives not designated as a hedging instrument: Interest rate products Other assets $ 33,252 Other liabilities 36,104 Credit contracts Other assets 410 Other liabilities — Total derivatives not designated as a hedging instrument $ 33,662 36,104 Derivatives designated as a hedging instrument: Interest rate products Other assets $ (78) Other liabilities — Total derivatives designated as a hedging instrument $ (78) — At December 31, 2018 Asset Derivatives Liability Derivatives Consolidated Statements of Financial Condition Fair Consolidated Statements of Financial Condition Fair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he tables below present the effect of the Company’s derivative financial instruments on the Consolidated Statements of Income during the three and six months ended June 30, 2019 and 2018 (in thousands). Gain (loss) recognized in income on derivatives for the three months ended Consolidated Statements of Income June 30, 2019 June 30, 2018 Derivatives not designated as a hedging instrument: Interest rate products Other income $ 1,422 (64) Credit contracts Other income 19 81 Total $ 1,441 17 Derivatives designated as a hedging instrument: Interest rate products Interest expense $ 147 74 Total $ 147 74 Gain (loss) recognized in income on derivatives for the six months ended Consolidated Statements of Income June 30, 2019 June 30, 2018 Derivatives not designated as a hedging instrument: Interest rate products Other income $ (2,096) 238 Credit contracts Other income 15 81 Total $ (2,081) 319 Derivatives designated as a hedging instrument: Interest rate products Interest expense $ 309 80 Total $ 309 80 The Company has agreements with certain of its dealer counterparties that contain a provision that if the Company defaults on any of its indebtedness, including a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adequately capitalized institution, then the counterparty could terminate the derivative positions and the Company would be required to settle its obligations under the agreements. At June 30, 2019, the Company had four dealer counterparties. The Company had a net liability position with respect to all four of the counterparties. The termination value for this net liability position, which includes accrued interest, was $35.3 million at June 30, 2019. The Company has minimum collateral posting thresholds with certain of its derivative counterparties, and has posted collateral of $35.0 million against its obligations under these agreements. If the Company had breached any of these provisions at June 30, 2019, it could have been required to settle its obligations under the agreements at the termination value.</t>
  </si>
  <si>
    <t>Revenue Recognition</t>
  </si>
  <si>
    <t>Revenue from Contract with Customer [Abstract]</t>
  </si>
  <si>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and six months ended June 30, 2019, the out-of-scope revenue related to financial instruments was 85.8% and 87.0% of the Company's total revenue, respectively, compared to 86.5% for both the three and six months ended June 30, 2018. Revenue-generating activities that are within the scope of Topic 606, are components of non-interest income. These revenue streams are generally classified into two categories, wealth management revenue and banking service charges and other fees. The following table presents non-interest income, segregated by revenue streams in-scope and out-of-scope of Topic 606, for the three and six months ended June 30, 2019 and 2018: Three months ended June 30, Six months ended June 30, (in-thousands) 2019 2018 2019 2018 Non-interest income In-scope of Topic 606: Wealth management fees $ 6,243 4,602 10,322 9,002 Banking service charges and other fees: Service charges on deposit accounts 3,278 3,240 6,467 6,554 Debit card and ATM fees 1,489 1,556 2,797 2,958 Total banking service charges and other fees 4,767 4,796 9,264 9,512 Total in-scope non-interest income 11,010 9,398 19,586 18,514 Total out-of-scope non-interest income 4,824 4,439 8,436 8,630 Total non-interest income $ 15,834 13,837 28,022 27,144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For customers acquired in the recently completed T&amp;L transaction, the fee is based upon AUM at the end of the preceding quarter and the applicable fee rate. The monthly accrual of wealth management fees is recorded in other assets on the Company's Consolidated Statements of Financial Condition. Fees are received from the customer either on a monthly or quarterly basis. The Company does not earn performance-based incentives. Other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Leases</t>
  </si>
  <si>
    <t>Leases [Abstract]</t>
  </si>
  <si>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additional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tax, as a cumulative-effect adjustment to opening retained earnings. All of the leases in which the Company is the lessee are classified as operating leases and are primarily comprised of real estate property for branches and administrative offices with terms extending through 2040. The following table represents the consolidated statements of financial condition classification of the Company’s right-of use-assets and lease liabilities at June 30, 2019 (in thousands): Classification June 30, 2019 Lease Right-of-Use Assets: Operating lease right-of-use assets Other assets 44,533 Lease Liabilities: Operating lease liabilities Other liabilities 45,578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June 30, 2019, the weighted-average remaining lease term and the weighted-average discount rate for the Company's operating leases were 9.5 years and 3.45%, respectively. The following table represents lease costs and other lease information for the Company's operating leases. The variable lease cost primarily represents variable payments such as common area maintenance and utilities (in thousands): (in-thousands) Three months ended June 30, 2019 Six months ended June 30, 2019 Lease Costs Operating lease cost $ 2,126 $ 4,176 Variable lease cost 597 1,357 Total Lease Cost $ 2,723 $ 5,533 Cash paid for amounts included in the measurement of lease liabilities: Operating cash flows from operating leases $ 4,115 During the three and six months ended June 30, 2019, the Company entered into one new lease obligation related to the T&amp;L acquisition. The Company recorded a $1.9 million right-of-use asset for this lease obligation. Future minimum payments for operating leases with initial or remaining terms of one year or more as of June 30, 2019 were as follows: (in-thousands) Operating Leases Twelve months ended: Remainder of 2019 $ 4,039 2020 8,067 2021 5,874 2022 5,177 2023 4,752 Thereafter 26,541 Total future minimum lease payments 54,450 Amounts representing interest 8,872 Present value of net future minimum lease payments $ 45,578 </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9 are not necessarily indicative of the results of operations that may be expected for all of 2019.</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six months ended June 30, 2019 and 2018 (dollars in thousands, except per share amounts): Three months ended June 30, 2019 2018 Net Weighted Per Net Weighted Per Net income $ 24,393 $ 19,243 Basic earnings per share: Income available to common stockholders $ 24,393 64,886,149 $ 0.38 $ 19,243 64,911,919 $ 0.30 Dilutive shares 130,575 187,684 Diluted earnings per share: Income available to common stockholders $ 24,393 65,016,724 $ 0.38 $ 19,243 65,099,603 $ 0.30 Six months ended June 30, 2019 2018 Net Weighted Per Net Weighted Per Share Amount Net income $ 55,283 $ 47,156 Basic earnings per share: Income available to common stockholders $ 55,283 64,826,714 $ 0.85 $ 47,156 64,840,843 $ 0.73 Dilutive shares 138,348 184,074 Diluted earnings per share: Income available to common stockholders $ 55,283 64,965,062 $ 0.85 $ 47,156 65,024,917 $ 0.73 </t>
  </si>
  <si>
    <t>Investment Securities (Tables)</t>
  </si>
  <si>
    <t>Fair Value, Option, Quantitative Disclosures [Line Items]</t>
  </si>
  <si>
    <t>Securities Available for Sale</t>
  </si>
  <si>
    <t xml:space="preserve">The following tables present the amortized cost, gross unrealized gains, gross unrealized losses and the fair value for available for sale debt securities at June 30, 2019 and December 31, 2018 (in thousands): June 30, 2019 Amortized Gross Gross Fair Mortgage-backed securities $ 1,062,798 11,581 (1,618) 1,072,761 State and municipal obligations 3,932 171 — 4,103 Corporate obligations 25,036 361 — 25,397 $ 1,091,766 12,113 (1,618) 1,102,261 December 31, 2018 Amortized Gross Gross Fair Mortgage-backed securities $ 1,048,415 2,704 (16,150) 1,034,969 State and municipal obligations 2,828 84 — 2,912 Corporate obligations 25,039 268 (109) 25,198 $ 1,076,282 3,056 (16,259) 1,063,079 </t>
  </si>
  <si>
    <t>Available for sale securities with temporary impairment</t>
  </si>
  <si>
    <t>The following tables present the fair values and gross unrealized losses for available for sale debt securities with temporary impairment at June 30, 2019 and December 31, 2018 (in thousands): June 30, 2019 Unrealized Losses Less than 12 months 12 months or longer Total Fair Gross Fair Gross Fair Gross Mortgage-backed securities $ 11,823 (52) 269,025 (1,566) 280,848 (1,618) $ 11,823 (52) 269,025 (1,566) 280,848 (1,618) December 31, 2018 Unrealized Losses Less than 12 months 12 months or longer Total Fair value Gross Fair value Gross Fair Gross Mortgage-backed securities $ 218,175 (2,173) 545,880 (13,977) 764,055 (16,150) Corporate obligations 7,897 (109) — — 7,897 (109) $ 226,072 (2,282) 545,880 (13,977) 771,952 (16,259)</t>
  </si>
  <si>
    <t>Investment Securities Held to Maturity</t>
  </si>
  <si>
    <t xml:space="preserve">The following tables present the amortized cost, gross unrealized gains, gross unrealized losses and the estimated fair value for held to maturity debt securities at June 30, 2019 and December 31, 2018 (in thousands): June 30, 2019 Amortized Gross Gross Fair Agency obligations $ 4,622 13 (13) 4,622 Mortgage-backed securities 151 4 — 155 State and municipal obligations 459,105 13,255 (211) 472,149 Corporate obligations 10,977 42 (24) 10,995 $ 474,855 13,314 (248) 487,921 December 31, 2018 Amortized Gross Gross Fair Agency obligations $ 4,989 1 (94) 4,896 Mortgage-backed securities 187 3 — 190 State and municipal obligations 463,801 4,329 (3,767) 464,363 Corporate obligations 10,448 1 (158) 10,291 $ 479,425 4,334 (4,019) 479,740 </t>
  </si>
  <si>
    <t>Schedule of Unrealized Loss on Investments</t>
  </si>
  <si>
    <t>The following tables present the fair value and gross unrealized losses for held to maturity debt securities with temporary impairment at June 30, 2019 and December 31, 2018 (in thousands): June 30, 2019 Unrealized Losses Less than 12 months 12 months or longer Total Fair Gross Fair Gross Fair Gross Agency obligations $ 2,897 (13) — — 2,897 (13) State and municipal obligations 1,635 (3) 24,673 (208) 26,308 (211) Corporate obligations 5,224 (24) — — 5,224 (24) $ 9,756 (40) 24,673 (208) 34,429 (248)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t>
  </si>
  <si>
    <t>Available-for-sale Securities</t>
  </si>
  <si>
    <t>Investment Securities Classified by Contractual Maturity</t>
  </si>
  <si>
    <t xml:space="preserve">The amortized cost and fair value of available for sale debt securities at June 30, 2019, by contractual maturity, are shown below (in thousands). Expected maturities may differ from contractual maturities due to prepayment or early call privileges of the issuer. June 30, 2019 Amortized Fair Due in one year or less $ — — Due after one year through five years 3,005 3,069 Due after five years through ten years 25,963 26,431 Due after ten years — — $ 28,968 29,500 </t>
  </si>
  <si>
    <t>Held-to-maturity Securities</t>
  </si>
  <si>
    <t xml:space="preserve">The amortized cost and fair value of investment securities in the held to maturity debt securities portfolio at June 30, 2019 by contractual maturity are shown below (in thousands). Expected maturities may differ from contractual maturities due to prepayment or early call privileges of the issuer. June 30, 2019 Amortized Fair Due in one year or less $ 11,479 11,494 Due after one year through five years 92,997 94,361 Due after five years through ten years 265,666 273,517 Due after ten years 104,562 108,394 $ 474,704 487,766 </t>
  </si>
  <si>
    <t>Loans Receivable and Allowance for Loan Losses (Tables)</t>
  </si>
  <si>
    <t>Schedule of Summarized Loans Receivable</t>
  </si>
  <si>
    <t xml:space="preserve">Loans receivable at June 30, 2019 and December 31, 2018 are summarized as follows (in thousands): June 30, 2019 December 31, 2018 Mortgage loans: Residential $ 1,075,909 1,099,464 Commercial 2,362,762 2,299,313 Multi-family 1,351,761 1,339,677 Construction 383,233 388,999 Total mortgage loans 5,173,665 5,127,453 Commercial loans 1,713,018 1,695,021 Consumer loans 410,993 431,428 Total gross loans 7,297,676 7,253,902 Purchased credit-impaired ("PCI") loans 861 899 Premiums on purchased loans 2,959 3,243 Unearned discounts (33) (33) Net deferred fees (7,728) (7,423) Total loans $ 7,293,735 7,250,588 </t>
  </si>
  <si>
    <t>Summary of Aging Loans Receivable by Portfolio Segment and Class</t>
  </si>
  <si>
    <t xml:space="preserve">The following tables summarize the aging of loans receivable by portfolio segment and class of loans, excluding PCI loans (in thousands): June 30, 2019 30-59 Days 60-89 Days Non-accrual Recorded Total Past Current Total Loans Mortgage loans: Residential $ 3,710 3,675 6,490 — 13,875 1,062,034 1,075,909 Commercial — 141 1,753 — 1,894 2,360,868 2,362,762 Multi-family — — — — — 1,351,761 1,351,761 Construction — — — — — 383,233 383,233 Total mortgage loans 3,710 3,816 8,243 — 15,769 5,157,896 5,173,665 Commercial loans 1,777 3,825 28,796 — 34,398 1,678,620 1,713,018 Consumer loans 1,633 104 1,516 — 3,253 407,740 410,993 Total gross loans $ 7,120 7,745 38,555 — 53,420 7,244,256 7,297,676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t>
  </si>
  <si>
    <t>Summary of Loans Receivable by Portfolio Segment and Impairment Method</t>
  </si>
  <si>
    <t xml:space="preserve">The following table summarizes loans receivable by portfolio segment and impairment method, excluding PCI loans (in thousands): June 30, 2019 Mortgage Commercial Consumer Total Portfolio Individually evaluated for impairment $ 36,665 31,804 2,093 70,562 Collectively evaluated for impairment 5,137,000 1,681,214 408,900 7,227,114 Total gross loans $ 5,173,665 1,713,018 410,993 7,297,676 December 31, 2018 Mortgage Commercial Consumer Total Portfolio Individually evaluated for impairment $ 24,680 23,747 2,257 50,684 Collectively evaluated for impairment 5,102,773 1,671,274 429,171 7,203,218 Total gross loans $ 5,127,453 1,695,021 431,428 7,253,902 </t>
  </si>
  <si>
    <t>Summary of Allowance for Loan Losses by Portfolio Segment and Impairment Classification</t>
  </si>
  <si>
    <t xml:space="preserve">The allowance for loan losses is summarized by portfolio segment and impairment classification as follows (in thousands): June 30, 2019 Mortgage Commercial loans Consumer loans Total Individually evaluated for impairment $ 894 8,450 46 9,390 Collectively evaluated for impairment 26,386 25,099 1,935 53,420 Total gross loans $ 27,280 33,549 1,981 62,810 December 31, 2018 Mortgage Commercial loans Consumer Total Individually evaluated for impairment $ 1,026 92 47 1,165 Collectively evaluated for impairment 26,652 25,601 2,144 54,397 Total gross loans $ 27,678 25,693 2,191 55,562 </t>
  </si>
  <si>
    <t>Schedule of Troubled Debt Restructuring</t>
  </si>
  <si>
    <t xml:space="preserve">The following tables present the number of loans modified as TDRs during the three and six months ended June 30, 2019 and 2018, along with their balances immediately prior to the modification date and post-modification as of June 30, 2019 and 2018. For the three months ended June 30, 2019 June 30, 2018 Troubled Debt Restructurings Number of Pre-Modification Post-Modification Number of Pre-Modification Post-Modification ($ in thousands) Mortgage loans: Residential 2 $ 749 $ 718 1 $ 118 $ 103 Total mortgage loans 2 749 718 1 118 103 Commercial loans 4 1,490 1,480 — — — Total restructured loans 6 $ 2,239 $ 2,198 1 $ 118 $ 103 For the six months ended June 30, 2019 June 30, 2018 Troubled Debt Restructurings Number of Pre-Modification Post-Modification Number of Pre-Modification Post-Modification ($ in thousands) Mortgage loans: Residential 2 $ 749 $ 718 1 $ 118 $ 103 Commercial 1 14,010 14,010 — — — Total mortgage loans 3 14,759 14,728 1 — — Commercial loans 7 2,702 2,564 5 8,126 9,179 Total restructured loans 10 $ 17,461 $ 17,292 6 $ 8,244 $ 9,282 </t>
  </si>
  <si>
    <t>Schedule of Troubled Debt Restructurings Subsequently Defaulted</t>
  </si>
  <si>
    <t xml:space="preserve">The following table presents loans modified as TDRs within the previous 12 months from June 30, 2019 and 2018, and for which there was a payment default (90 days or more past due) at the quarter ended June 30, 2019 and 2018. June 30, 2019 June 30, 2018 Troubled Debt Restructurings Subsequently Defaulted Number of Loans Outstanding Recorded Investment Number of Loans Outstanding Recorded ($ in thousands) Commercial loans 2 $ 642 3 $ 1,344 Total restructured loans 2 $ 642 3 $ 1,344 </t>
  </si>
  <si>
    <t>Schedule of Allowance for Loan Losses by Portfolio Segment</t>
  </si>
  <si>
    <t xml:space="preserve">The activity in the allowance for loan losses by portfolio segment for the three and six months ended June 30, 2019 and 2018 was as follows (in thousands): Three months ended June 30, Mortgage loans Commercial loans Consumer loans Total 2019 Balance at beginning of period $ 26,926 26,351 2,076 55,353 Provision charged to operations 262 9,175 63 9,500 Recoveries of loans previously charged-off 105 113 124 342 Loans charged-off (13) (2,090) (282) (2,385) Balance at end of period $ 27,280 33,549 1,981 62,810 2018 Balance at beginning of period $ 28,001 32,326 2,194 62,521 Provision (credited) charged to operations (782) 16,436 (154) 15,500 Recoveries of loans previously charged-off 44 105 213 362 Loans charged-off (102) (19,373) (89) (19,564) Balance at end of period $ 27,161 29,494 2,164 58,819 Six months ended June 30, Mortgage Commercial Consumer Total 2019 Balance at beginning of period $ 27,678 25,693 2,191 55,562 Provision (credited) charged to operations (720) 10,457 (37) 9,700 Recoveries of loans previously charged-off 336 165 254 755 Loans charged-off (14) (2,766) (427) (3,207) Balance at end of period $ 27,280 33,549 1,981 62,810 2018 Balance at beginning of period $ 28,052 29,814 2,329 60,195 Provision (credited) charged to operations (804) 21,825 (121) 20,900 Recoveries of loans previously charged-off 132 232 392 756 Loans charged-off (219) (22,377) (436) (23,032) Balance at end of period $ 27,161 29,494 2,164 58,819 </t>
  </si>
  <si>
    <t>Summary of Impaired Loans Receivable by Class</t>
  </si>
  <si>
    <t xml:space="preserve">The following table presents loans individually evaluated for impairment by class and loan category, excluding PCI loans (in thousands): June 30,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5,255 12,403 — 12,402 311 15,013 12,005 — 12,141 594 Commercial — — — — — 1,550 1,546 — 1,546 — Total 15,255 12,403 — 12,402 311 16,563 13,551 — 13,687 594 Commercial loans 6,051 4,696 — 5,101 55 21,746 16,254 — 17,083 328 Consumer loans 1,724 1,172 — 1,200 38 1,871 1,313 — 1,386 90 Total impaired loans $ 23,030 18,271 — 18,703 404 40,180 31,118 — 32,156 1,012 Loans with an allowance recorded Mortgage loans: Residential $ 9,631 9,225 782 9,278 629 10,573 10,090 954 10,186 425 Commercial 15,037 15,037 112 15,052 283 1,039 1,039 72 1,052 53 Total 24,668 24,262 894 24,330 912 11,612 11,129 1,026 11,238 478 Commercial loans 28,393 27,108 8,450 28,640 199 7,493 7,493 92 9,512 435 Consumer loans 932 921 46 932 25 954 944 47 962 40 Total impaired loans $ 53,993 52,291 9,390 53,902 1,136 20,059 19,566 1,165 21,712 953 Total impaired loans Mortgage loans: Residential $ 24,886 21,628 782 21,680 940 25,586 22,095 954 22,327 1,019 Commercial 15,037 15,037 112 15,052 283 2,589 2,585 72 2,598 53 Total 39,923 36,665 894 36,732 1,223 28,175 24,680 1,026 24,925 1,072 Commercial loans 34,444 31,804 8,450 33,741 254 29,239 23,747 92 26,595 763 Consumer loans 2,656 2,093 46 2,132 63 2,825 2,257 47 2,348 130 Total impaired loans $ 77,023 70,562 9,390 72,605 1,540 60,239 50,684 1,165 53,868 1,965 </t>
  </si>
  <si>
    <t>Summary of Loans Receivable by Credit Quality Risk Rating Indicator</t>
  </si>
  <si>
    <t xml:space="preserve">Loans receivable by credit quality risk rating indicator, excluding PCI loans, are as follows (in thousands): At June 30, 2019 Residential Commercialmortgage Multi-family Construction Total Commercial Consumer Total loans Special mention $ 2,997 28,120 — — 31,117 72,209 104 103,430 Substandard 8,344 12,494 — 6,181 27,019 64,216 1,960 93,195 Doubtful — — — — — 6,602 — 6,602 Loss — — — — — — — — Total classified and criticized 11,341 40,614 — 6,181 58,136 143,027 2,064 203,227 Pass/Watch 1,064,568 2,322,148 1,351,761 377,052 5,115,529 1,569,991 408,929 7,094,449 Total $ 1,075,909 2,362,762 1,351,761 383,233 5,173,665 1,713,018 410,993 7,297,676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Deposits (Tables)</t>
  </si>
  <si>
    <t>Schedule of Deposits</t>
  </si>
  <si>
    <t xml:space="preserve">Deposits at June 30, 2019 and December 31, 2018 are summarized as follows (in thousands): June 30, 2019 December 31, 2018 Savings $ 1,006,290 1,051,922 Money market 1,665,727 1,496,310 NOW 1,942,106 2,049,645 Non-interest bearing 1,482,439 1,481,753 Certificates of deposit 778,409 750,492 Total deposits $ 6,874,971 6,830,122 </t>
  </si>
  <si>
    <t>Components of Net Periodic Benefit Cost (Tables)</t>
  </si>
  <si>
    <t>Net Periodic Benefit Cost (Increase)</t>
  </si>
  <si>
    <t xml:space="preserve">Net periodic (decrease) increase in benefit cost for pension benefits and other post-retirement benefits for the three and six months ended June 30, 2019 and 2018 includes the following components (in thousands): Three months ended June 30, Six months ended June 30, Pension benefits Other post-retirement benefits Pension benefits Other post-retirement benefits 2019 2018 2019 2018 2019 2018 2019 2018 Service cost $ — — 20 29 $ — — 40 58 Interest cost 300 274 209 197 600 548 419 394 Expected return on plan assets (641) (693) — — (1,282) (1,386) — — Amortization of prior service cost — — — — — — — — Amortization of the net loss (gain) 254 199 (207) (99) 508 398 (414) (198) Net periodic benefit (decrease) increase in benefit cost $ (87) (220) 22 127 $ (174) (440) 45 254 </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s as of June 30, 2019 and December 31, 2018, by level within the fair value hierarchy: Fair Value Measurements at Reporting Date Using: (In thousands) June 30, 2019 Quoted Prices in Active Markets for Identical Assets (Level 1) Significant Other Observable Inputs (Level 2) Significant Unobservable Inputs (Level 3) Measured on a recurring basis: Available for sale debt securities: Mortgage-backed securities $ 1,072,761 — 1,072,761 — State and municipal obligations 4,103 — 4,103 — Corporate obligations 25,397 — 25,397 — Total available for sale debt securities $ 1,102,261 — 1,102,261 — Equity securities 750 750 — — Derivative assets 33,584 — 33,584 — $ 1,136,595 750 1,135,845 — Derivative liabilities $ 36,104 — 36,104 — Measured on a non-recurring basis: Loans measured for impairment based on the fair value of the underlying collateral $ 15,247 — — 15,247 Foreclosed assets 1,688 — — 1,688 $ 16,935 — — 16,935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Agency obligations $ — — — — Mortgage-backed securities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
  </si>
  <si>
    <t>Schedule of Financial Instruments at Carrying and Fair Values</t>
  </si>
  <si>
    <t xml:space="preserve">The following tables present the Company’s financial instruments at their carrying and fair values as of June 30, 2019 and December 31, 2018. Fair values are presented by level within the fair value hierarchy. Fair Value Measurements at June 30, 2019 Using: (Dollars in thousands) Carrying value Fair value Quoted Prices in Active Markets for Identical Assets (Level 1) Significant Other Observable Inputs (Level 2) Significant Unobservable Inputs (Level 3) Financial assets: Cash and cash equivalents $ 207,689 207,689 207,689 — — Available for sale debt securities: Mortgage-backed securities 1,072,761 1,072,761 — 1,072,761 — State and municipal obligations 4,103 4,103 — 4,103 — Corporate obligations 25,397 25,397 — 25,397 — Total available for sale debt securities $ 1,102,261 1,102,261 — 1,102,261 — Held to maturity debt securities: Agency obligations 4,622 4,622 4,622 — — Mortgage-backed securities 151 155 — 155 — State and municipal obligations 459,105 472,149 — 472,149 — Corporate obligations 10,977 10,995 — 10,995 — Total held to maturity debt securities $ 474,855 487,921 4,622 483,299 — FHLBNY stock 74,863 74,863 74,863 — — Equity Securities 750 750 750 — — Loans, net of allowance for loan losses 7,230,925 7,237,101 — — 7,237,101 Derivative assets 33,584 33,584 — 33,584 — Financial liabilities: Deposits other than certificates of deposits $ 6,096,562 6,096,562 6,096,562 — — Certificates of deposit 778,409 776,789 — 776,789 — Total deposits $ 6,874,971 6,873,351 6,096,562 776,789 — Borrowings 1,512,248 1,512,829 — 1,512,829 — Derivative liabilities 36,104 36,104 — 36,104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Agency obligations — — — — —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Loss) Income (Tables)</t>
  </si>
  <si>
    <t>Components of Other Comprehensive Income (Loss)</t>
  </si>
  <si>
    <t>The following table presents the components of other comprehensive income (loss), both gross and net of tax, for the three and six months ended June 30, 2019 and 2018 (in thousands): Three months ended June 30, 2019 2018 Before Tax After Before Tax After Components of Other Comprehensive Income: Unrealized gains and losses on available for sale debt securities: Net unrealized gains (losses) arising during the period $ 13,281 (3,619) 9,662 $ (4,670) 1,232 (3,438) Reclassification adjustment for gains included in net income — — — — — — Total 13,281 (3,619) 9,662 (4,670) 1,232 (3,438) Unrealized (losses) gains on Derivatives (cash flow hedges) (874) 238 (636) 201 (53) 148 Amortization related to post-retirement obligations 47 (13) 34 101 (27) 74 Total other comprehensive income (loss) $ 12,454 (3,394) 9,060 $ (4,368) 1,152 (3,216) Six months ended June 30, 2019 2018 Before Tax After Before Tax After Components of Other Comprehensive Income: Unrealized gains and losses on available for sale debt securities: Net unrealized gains (losses) arising during the period $ 23,698 (6,458) 17,240 (17,763) 4,686 (13,077) Reclassification adjustment for gains included in net income — — — — — — Total 23,698 (6,458) 17,240 (17,763) 4,686 (13,077) Unrealized (losses) gains on Derivatives (cash flow hedges) (1,306) 356 (950) 921 (243) 678 Amortization related to post-retirement obligations 30 (8) 22 185 (49) 136 Total other comprehensive income (loss) $ 22,422 (6,110) 16,312 (16,657) 4,394 (12,263)</t>
  </si>
  <si>
    <t>Components of Accumulated Other Comprehensive Income, Net of Tax</t>
  </si>
  <si>
    <t>The following tables present the changes in the components of accumulated other comprehensive income (loss), net of tax, for the three and six months ended June 30, 2019 and 2018 (in thousands): Changes in Accumulated Other Comprehensive Income (Loss) by Component, net of tax 2019 2018 Unrealized Post- Retirement Unrealized Gains (Losses) on Derivatives (cash flow hedges) Accumulated Unrealized Post- Retirement Unrealized gains (losses) on Derivatives (cash flow hedges) Accumulated Balance at $ (2,027) (3,637) 580 (5,084) (13,115) (4,784) 1,203 (16,696) Current - period other comprehensive income (loss) 9,662 34 (636) 9,060 (3,438) 74 148 (3,216) Balance at June 30, $ 7,635 (3,603) (56) 3,976 (16,553) (4,710) 1,351 (19,912) Changes in Accumulated Other Comprehensive Income (Loss) by Component, net of tax 2019 2018 Unrealized Post- Retirement Unrealized Gains (Losses) on Derivatives (cash flow hedges) Accumulated Unrealized Post- Retirement Unrealized gains on Derivatives (cash flow hedges) Accumulated Balance at December 31, $ (9,605) (3,625) 894 (12,336) (3,292) (4,846) 673 (7,465) Current - period other comprehensive income (loss) 17,240 22 (950) 16,312 (13,077) 136 678 (12,263) Reclassification of unrealized gains on equity securities due to the adoption of ASU No. 2016-01 $ — — — — (184) — — (184) Balance at June 30, $ 7,635 (3,603) (56) 3,976 (16,553) (4,710) 1,351 (19,912)</t>
  </si>
  <si>
    <t>Summary of Reclassifications Out of Accumulated Other Comprehensive Income</t>
  </si>
  <si>
    <t>The following tables summarize the reclassifications from accumulated other comprehensive income (loss) to the consolidated statements of income for the three and six months ended June 30, 2019 and 2018 (in thousands): Reclassifications From Accumulated Other Comprehensive Amount reclassified from AOCI for the three months ended June 30, Affected line item in the Consolidated 2019 2018 Details of AOCI: Post-retirement obligations: Amortization of actuarial losses $ 47 101 Compensation and employee benefits (1) (13) (27) Income tax expense Total reclassification $ 34 74 Net of tax Reclassifications From Accumulated Other Comprehensive Amount reclassified from AOCI for the six months ended June 30, Affected line item in the Consolidated 2019 2018 Details of AOCI: Post-retirement obligations: Amortization of actuarial losses $ 94 200 Compensation and employee benefits (1) (26) (52) Income tax expense Total reclassification $ 68 148 Net of tax (1) This item is included in the computation of net periodic benefit cost. See Note 6. Components of Net Periodic Benefit Cost.</t>
  </si>
  <si>
    <t>Derivatives and Hedging Activities (Tables)</t>
  </si>
  <si>
    <t>Fair Value of Derivative Financial Instruments</t>
  </si>
  <si>
    <t xml:space="preserve">The tables below presents the fair value of the Company’s derivative financial instruments as well as their classification on the Consolidated Statements of Financial Condition at June 30, 2019 and December 31, 2018 (in thousands): At June 30, 2018 Asset Derivatives Liability Derivatives Consolidated Statements of Financial Condition Fair Consolidated Statements of Financial Condition Fair Derivatives not designated as a hedging instrument: Interest rate products Other assets $ 33,252 Other liabilities 36,104 Credit contracts Other assets 410 Other liabilities — Total derivatives not designated as a hedging instrument $ 33,662 36,104 Derivatives designated as a hedging instrument: Interest rate products Other assets $ (78) Other liabilities — Total derivatives designated as a hedging instrument $ (78) — At December 31, 2018 Asset Derivatives Liability Derivatives Consolidated Statements of Financial Condition Fair Consolidated Statements of Financial Condition Fair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
  </si>
  <si>
    <t>Effect of the derivative financial instruments on the Income Statement</t>
  </si>
  <si>
    <t xml:space="preserve">The tables below present the effect of the Company’s derivative financial instruments on the Consolidated Statements of Income during the three and six months ended June 30, 2019 and 2018 (in thousands). Gain (loss) recognized in income on derivatives for the three months ended Consolidated Statements of Income June 30, 2019 June 30, 2018 Derivatives not designated as a hedging instrument: Interest rate products Other income $ 1,422 (64) Credit contracts Other income 19 81 Total $ 1,441 17 Derivatives designated as a hedging instrument: Interest rate products Interest expense $ 147 74 Total $ 147 74 Gain (loss) recognized in income on derivatives for the six months ended Consolidated Statements of Income June 30, 2019 June 30, 2018 Derivatives not designated as a hedging instrument: Interest rate products Other income $ (2,096) 238 Credit contracts Other income 15 81 Total $ (2,081) 319 Derivatives designated as a hedging instrument: Interest rate products Interest expense $ 309 80 Total $ 309 80 </t>
  </si>
  <si>
    <t>Revenue Recognition (Tables)</t>
  </si>
  <si>
    <t>Summary of Non-interest Income</t>
  </si>
  <si>
    <t xml:space="preserve">The following table presents non-interest income, segregated by revenue streams in-scope and out-of-scope of Topic 606, for the three and six months ended June 30, 2019 and 2018: Three months ended June 30, Six months ended June 30, (in-thousands) 2019 2018 2019 2018 Non-interest income In-scope of Topic 606: Wealth management fees $ 6,243 4,602 10,322 9,002 Banking service charges and other fees: Service charges on deposit accounts 3,278 3,240 6,467 6,554 Debit card and ATM fees 1,489 1,556 2,797 2,958 Total banking service charges and other fees 4,767 4,796 9,264 9,512 Total in-scope non-interest income 11,010 9,398 19,586 18,514 Total out-of-scope non-interest income 4,824 4,439 8,436 8,630 Total non-interest income $ 15,834 13,837 28,022 27,144 </t>
  </si>
  <si>
    <t>Leases (Tables)</t>
  </si>
  <si>
    <t>Supplemental Balance Sheet Information</t>
  </si>
  <si>
    <t xml:space="preserve">The following table represents the consolidated statements of financial condition classification of the Company’s right-of use-assets and lease liabilities at June 30, 2019 (in thousands): Classification June 30, 2019 Lease Right-of-Use Assets: Operating lease right-of-use assets Other assets 44,533 Lease Liabilities: Operating lease liabilities Other liabilities 45,578 </t>
  </si>
  <si>
    <t>Schedule of Supplemental Cash Flow and Other information Related to Leases</t>
  </si>
  <si>
    <t xml:space="preserve">The following table represents lease costs and other lease information for the Company's operating leases. The variable lease cost primarily represents variable payments such as common area maintenance and utilities (in thousands): (in-thousands) Three months ended June 30, 2019 Six months ended June 30, 2019 Lease Costs Operating lease cost $ 2,126 $ 4,176 Variable lease cost 597 1,357 Total Lease Cost $ 2,723 $ 5,533 Cash paid for amounts included in the measurement of lease liabilities: Operating cash flows from operating leases $ 4,115 </t>
  </si>
  <si>
    <t>Schedule of Future Minimum Payments</t>
  </si>
  <si>
    <t xml:space="preserve">Future minimum payments for operating leases with initial or remaining terms of one year or more as of June 30, 2019 were as follows: (in-thousands) Operating Leases Twelve months ended: Remainder of 2019 $ 4,039 2020 8,067 2021 5,874 2022 5,177 2023 4,752 Thereafter 26,541 Total future minimum lease payments 54,450 Amounts representing interest 8,872 Present value of net future minimum lease payments $ 45,578 </t>
  </si>
  <si>
    <t>Summary of Significant Accounting Policies (Narrative) (Detail) - shares</t>
  </si>
  <si>
    <t>Anti-dilutive stock options and awards excluded from computation of earnings per share (in shares)</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ive shares (in shares)</t>
  </si>
  <si>
    <t>Diluted earnings per share:</t>
  </si>
  <si>
    <t>Income available to common stockholders, diluted</t>
  </si>
  <si>
    <t>Weighted average common shares outstanding, diluted (in shares)</t>
  </si>
  <si>
    <t>Income available to common stockholders, per share amount, diluted (usd per share)</t>
  </si>
  <si>
    <t>Business Combinations (Detail) - USD ($) $ in Thousands</t>
  </si>
  <si>
    <t>Apr. 01, 2019</t>
  </si>
  <si>
    <t>Business Acquisition [Line Items]</t>
  </si>
  <si>
    <t>Assets under management at time of acquisition</t>
  </si>
  <si>
    <t>Tirschwell &amp; Loewy</t>
  </si>
  <si>
    <t>Goodwill recorded as result of acquisition</t>
  </si>
  <si>
    <t>Contingent consideration liability</t>
  </si>
  <si>
    <t>Additional cash consideration to former stakeholders</t>
  </si>
  <si>
    <t>3 years</t>
  </si>
  <si>
    <t>Contingent consideration limit</t>
  </si>
  <si>
    <t>Total cost of acquisition</t>
  </si>
  <si>
    <t>Cash consideration</t>
  </si>
  <si>
    <t>Tirschwell &amp; Loewy | Customer Relationships</t>
  </si>
  <si>
    <t>Identifiable intangible assets acquired</t>
  </si>
  <si>
    <t>Tirschwell &amp; Loewy | Other Intangible Assets</t>
  </si>
  <si>
    <t>Investment Securities (Narrative) (Detail) $ in Thousands</t>
  </si>
  <si>
    <t>Jun. 30, 2019USD ($)securityposition</t>
  </si>
  <si>
    <t>Jun. 30, 2018USD ($)</t>
  </si>
  <si>
    <t>Dec. 31, 2018USD ($)securityposition</t>
  </si>
  <si>
    <t>Schedule of Held-to-maturity Securities [Line Items]</t>
  </si>
  <si>
    <t>Securities held to maturity, at fair value</t>
  </si>
  <si>
    <t>Total number of all held to maturity and available for sale securities in an unrealized loss position | security</t>
  </si>
  <si>
    <t>Securities available for sale, amortized cost</t>
  </si>
  <si>
    <t>Securities available for sale, number of securities in an unrealized loss position | position</t>
  </si>
  <si>
    <t>Held to maturity securities, proceeds from calls</t>
  </si>
  <si>
    <t>Held to maturity securities, recognized gain on calls</t>
  </si>
  <si>
    <t>Held to maturity securities, recognized loss on calls</t>
  </si>
  <si>
    <t>Number of securities in an unrealized loss position | security</t>
  </si>
  <si>
    <t>Mortgage-Backed Securities</t>
  </si>
  <si>
    <t>Held-to-maturity securities, amortized cost</t>
  </si>
  <si>
    <t>Investment Securities (Securities Available for Sale) (Detail) - USD ($) $ in Thousands</t>
  </si>
  <si>
    <t>Debt Securities, Available-for-sale [Line Items]</t>
  </si>
  <si>
    <t>Amortized cost</t>
  </si>
  <si>
    <t>Gross unrealized gains</t>
  </si>
  <si>
    <t>Gross unrealized losses</t>
  </si>
  <si>
    <t>State And Municipal Obligations</t>
  </si>
  <si>
    <t>Corporate Obligations</t>
  </si>
  <si>
    <t>Investment Securities (Available for Sale by Contractual Maturity) (Detail) - USD ($) $ in Thousands</t>
  </si>
  <si>
    <t>Fair valu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Held to Maturity) (Detail) - USD ($) $ in Thousands</t>
  </si>
  <si>
    <t>Debt Securities, Held-to-maturity, Fair Value</t>
  </si>
  <si>
    <t>Agency Obligations</t>
  </si>
  <si>
    <t>Investment Securities (Securities Held to Maturity by Contractual Maturity) (Detail) - USD ($) $ in Thousands</t>
  </si>
  <si>
    <t>Investment Securities (Disclosure Regarding Length of Time on Investment Securities with Temporary Impairment) (Detail) - USD ($) $ in Thousands</t>
  </si>
  <si>
    <t>Loans Receivable and Allowance for Loan Losses (Narrative) (Detail)</t>
  </si>
  <si>
    <t>12 Months Ended</t>
  </si>
  <si>
    <t>Jun. 30, 2019USD ($)SecurityLoan</t>
  </si>
  <si>
    <t>Jun. 30, 2019USD ($)SecurityLoanborrowertroubled_debt_restructuring</t>
  </si>
  <si>
    <t>Jun. 30, 2018USD ($)SecurityLoan</t>
  </si>
  <si>
    <t>Dec. 31, 2018USD ($)borrowerSecurityLoantroubled_debt_restructuring</t>
  </si>
  <si>
    <t>Fair Value, Assets and Liabilities Measured on Recurring and Nonrecurring Basis [Line Items]</t>
  </si>
  <si>
    <t>Principal amount of nonaccrual loans</t>
  </si>
  <si>
    <t>Loans less than 90 days past due</t>
  </si>
  <si>
    <t>Number of loans 90 days past due and still accruing | SecurityLoan</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4.99%</t>
  </si>
  <si>
    <t>3.99%</t>
  </si>
  <si>
    <t>Weighted average prior modification rate</t>
  </si>
  <si>
    <t>4.56%</t>
  </si>
  <si>
    <t>3.96%</t>
  </si>
  <si>
    <t>Number of payment defaults for loans modified as TDRs | SecurityLoan</t>
  </si>
  <si>
    <t>Allowances for loan losses</t>
  </si>
  <si>
    <t>Impaired financing receivable with no related allowance</t>
  </si>
  <si>
    <t>Average balance of impaired loans</t>
  </si>
  <si>
    <t>Team Capital Bank</t>
  </si>
  <si>
    <t>Balance of PCI loans</t>
  </si>
  <si>
    <t>Impaired Loans Troubled Debt Restructurings</t>
  </si>
  <si>
    <t>Loans Receivable and Allowance for Loan Losses (Schedule of Summarized Loans Receivable) (Detail) - USD ($) $ in Thousands</t>
  </si>
  <si>
    <t>Servicing Liability at Amortized Cost [Line Items]</t>
  </si>
  <si>
    <t>Total gross loans</t>
  </si>
  <si>
    <t>Premiums on purchased loans</t>
  </si>
  <si>
    <t>Unearned discounts</t>
  </si>
  <si>
    <t>Net deferred fees</t>
  </si>
  <si>
    <t>Total loans</t>
  </si>
  <si>
    <t>Loans, excluding purchased credit-impaired loans</t>
  </si>
  <si>
    <t>Purchased credit-impaired (PCI) loans</t>
  </si>
  <si>
    <t>Mortgage Portfolio Segment</t>
  </si>
  <si>
    <t>Mortgage Portfolio Segment | Loans, excluding purchased credit-impaired loans</t>
  </si>
  <si>
    <t>Mortgage Portfolio Segment | Residential</t>
  </si>
  <si>
    <t>Mortgage Portfolio Segment | Residential | Loans, excluding purchased credit-impaired loans</t>
  </si>
  <si>
    <t>Mortgage Portfolio Segment | Commercial</t>
  </si>
  <si>
    <t>Mortgage Portfolio Segment | Commercial | Loans, excluding purchased credit-impaired loans</t>
  </si>
  <si>
    <t>Mortgage Portfolio Segment | Multi-Family</t>
  </si>
  <si>
    <t>Mortgage Portfolio Segment | Multi-Family | Loans, excluding purchased credit-impaired loans</t>
  </si>
  <si>
    <t>Mortgage Portfolio Segment | Construction</t>
  </si>
  <si>
    <t>Mortgage Portfolio Segment | Construction | Loans, excluding purchased credit-impaired loans</t>
  </si>
  <si>
    <t>Commercial Loans</t>
  </si>
  <si>
    <t>Commercial Loans | Loans, excluding purchased credit-impaired loans</t>
  </si>
  <si>
    <t>Consumer Loans</t>
  </si>
  <si>
    <t>Consumer Loans | Loans, excluding purchased credit-impaired loans</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Financing Receivables, 30 to 59 Days Past Due</t>
  </si>
  <si>
    <t>Recorded investment past due</t>
  </si>
  <si>
    <t>Financing Receivables, 60 to 89 Days Past Due</t>
  </si>
  <si>
    <t>Mortgage Portfolio Segment | Financing Receivables, 30 to 59 Days Past Due</t>
  </si>
  <si>
    <t>Mortgage Portfolio Segment | Financing Receivables, 30 to 59 Days Past Due | Residential</t>
  </si>
  <si>
    <t>Mortgage Portfolio Segment | Financing Receivables, 30 to 59 Days Past Due | Commercial</t>
  </si>
  <si>
    <t>Mortgage Portfolio Segment | Financing Receivables, 30 to 59 Days Past Due | Multi-Family</t>
  </si>
  <si>
    <t>Mortgage Portfolio Segment | Financing Receivables, 30 to 59 Days Past Due | Construction</t>
  </si>
  <si>
    <t>Mortgage Portfolio Segment | Financing Receivables, 60 to 89 Days Past Due</t>
  </si>
  <si>
    <t>Mortgage Portfolio Segment | Financing Receivables, 60 to 89 Days Past Due | Residential</t>
  </si>
  <si>
    <t>Mortgage Portfolio Segment | Financing Receivables, 60 to 89 Days Past Due | Commercial</t>
  </si>
  <si>
    <t>Mortgage Portfolio Segment | Financing Receivables, 60 to 89 Days Past Due | Multi-Family</t>
  </si>
  <si>
    <t>Mortgage Portfolio Segment | Financing Receivables, 60 to 89 Days Past Due | Construction</t>
  </si>
  <si>
    <t>Commercial Loans | Financing Receivables, 30 to 59 Days Past Due</t>
  </si>
  <si>
    <t>Commercial Loans | Financing Receivables, 60 to 89 Days Past Due</t>
  </si>
  <si>
    <t>Consumer Loans | Financing Receivables, 30 to 59 Days Past Due</t>
  </si>
  <si>
    <t>Consumer Loans | Financing Receivables, 60 to 89 Days Past Due</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Mar. 31, 2019</t>
  </si>
  <si>
    <t>Mar. 31, 2018</t>
  </si>
  <si>
    <t>Dec. 31, 2017</t>
  </si>
  <si>
    <t>Loans Receivable and Allowance For Loan Losses (Schedule of Troubled Debt Restructurings) (Detail) $ in Thousands</t>
  </si>
  <si>
    <t>Jun. 30, 2019USD ($)counterparty</t>
  </si>
  <si>
    <t>Jun. 30, 2018USD ($)counterparty</t>
  </si>
  <si>
    <t>Financing Receivable, Troubled Debt Restructuring [Line Items]</t>
  </si>
  <si>
    <t>Number of Loans | counterparty</t>
  </si>
  <si>
    <t>Pre-Modification Outstanding Recorded  Investment</t>
  </si>
  <si>
    <t>Post-Modification Outstanding Recorded Investment</t>
  </si>
  <si>
    <t>Mortgage Portfolio</t>
  </si>
  <si>
    <t>Mortgage Portfolio | Residential</t>
  </si>
  <si>
    <t>Mortgage Portfolio | Commercial</t>
  </si>
  <si>
    <t>Commercial Loan</t>
  </si>
  <si>
    <t>Loans Receivable and Allowance for Loan Losses (Schedule of Trouble Debt Restructuring Subsequently Defaulted) (Detail) $ in Thousands</t>
  </si>
  <si>
    <t>Accounts, Notes, Loans and Financing Receivable [Line Items]</t>
  </si>
  <si>
    <t>Number of Loans | SecurityLoan</t>
  </si>
  <si>
    <t>Outstanding Recorded Investment | $</t>
  </si>
  <si>
    <t>Loans Receivable and Allowance for Loan Losses (Schedule of Allowance for Loan Losses by Portfolio Segment) (Detail) - USD ($) $ in Thousands</t>
  </si>
  <si>
    <t>Allowance for Loan and Lease Losses [Roll Forward]</t>
  </si>
  <si>
    <t>Balance at beginning of period</t>
  </si>
  <si>
    <t>Provision (credited) charged to operations</t>
  </si>
  <si>
    <t>Recoveries of loans previously charged-off</t>
  </si>
  <si>
    <t>Loans charged-off</t>
  </si>
  <si>
    <t>Balance at end of period</t>
  </si>
  <si>
    <t>Loans Receivable and Allowance for Loan Losses (Summary of Impaired Loans Receivable by Class) (Detail) - USD ($) $ in Thousands</t>
  </si>
  <si>
    <t>Loans with no related allowance</t>
  </si>
  <si>
    <t>Loans with no related allowance, Unpaid Principal Balance</t>
  </si>
  <si>
    <t>Loans with no related allowance, Recorded Investment</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Related Allowance</t>
  </si>
  <si>
    <t>Average Recorded Investment</t>
  </si>
  <si>
    <t>Interest Income Recognized</t>
  </si>
  <si>
    <t>Loans Receivable and Allowance for Loan Losses (Summary of Loans Receivable by Credit Quality Risk Rating Indicator) (Detail) - USD ($) $ in Thousands</t>
  </si>
  <si>
    <t>Financing Receivable, Recorded Investment [Line Items]</t>
  </si>
  <si>
    <t>Total classified and criticized</t>
  </si>
  <si>
    <t>Special Mention</t>
  </si>
  <si>
    <t>Substandard</t>
  </si>
  <si>
    <t>Doubtful</t>
  </si>
  <si>
    <t>Loss</t>
  </si>
  <si>
    <t>Pass/Watch</t>
  </si>
  <si>
    <t>Mortgage Portfolio Segment | Total classified and criticized</t>
  </si>
  <si>
    <t>Mortgage Portfolio Segment | Special Mention</t>
  </si>
  <si>
    <t>Mortgage Portfolio Segment | Substandard</t>
  </si>
  <si>
    <t>Mortgage Portfolio Segment | Doubtful</t>
  </si>
  <si>
    <t>Mortgage Portfolio Segment | Loss</t>
  </si>
  <si>
    <t>Mortgage Portfolio Segment | Pass/Watch</t>
  </si>
  <si>
    <t>Mortgage Portfolio Segment | Residential | Total classified and criticized</t>
  </si>
  <si>
    <t>Mortgage Portfolio Segment | Residential | Special Mention</t>
  </si>
  <si>
    <t>Mortgage Portfolio Segment | Residential | Substandard</t>
  </si>
  <si>
    <t>Mortgage Portfolio Segment | Residential | Doubtful</t>
  </si>
  <si>
    <t>Mortgage Portfolio Segment | Residential | Loss</t>
  </si>
  <si>
    <t>Mortgage Portfolio Segment | Residential | Pass/Watch</t>
  </si>
  <si>
    <t>Mortgage Portfolio Segment | Commercial | Total classified and criticized</t>
  </si>
  <si>
    <t>Mortgage Portfolio Segment | Commercial | Special Mention</t>
  </si>
  <si>
    <t>Mortgage Portfolio Segment | Commercial | Substandard</t>
  </si>
  <si>
    <t>Mortgage Portfolio Segment | Commercial | Doubtful</t>
  </si>
  <si>
    <t>Mortgage Portfolio Segment | Commercial | Loss</t>
  </si>
  <si>
    <t>Mortgage Portfolio Segment | Commercial | Pass/Watch</t>
  </si>
  <si>
    <t>Mortgage Portfolio Segment | Multi-Family | Total classified and criticized</t>
  </si>
  <si>
    <t>Mortgage Portfolio Segment | Multi-Family | Special Mention</t>
  </si>
  <si>
    <t>Mortgage Portfolio Segment | Multi-Family | Substandard</t>
  </si>
  <si>
    <t>Mortgage Portfolio Segment | Multi-Family | Doubtful</t>
  </si>
  <si>
    <t>Mortgage Portfolio Segment | Multi-Family | Loss</t>
  </si>
  <si>
    <t>Mortgage Portfolio Segment | Multi-Family | Pass/Watch</t>
  </si>
  <si>
    <t>Mortgage Portfolio Segment | Construction | Total classified and criticized</t>
  </si>
  <si>
    <t>Mortgage Portfolio Segment | Construction | Special Mention</t>
  </si>
  <si>
    <t>Mortgage Portfolio Segment | Construction | Substandard</t>
  </si>
  <si>
    <t>Mortgage Portfolio Segment | Construction | Doubtful</t>
  </si>
  <si>
    <t>Mortgage Portfolio Segment | Construction | Loss</t>
  </si>
  <si>
    <t>Mortgage Portfolio Segment | Construction | Pass/Watch</t>
  </si>
  <si>
    <t>Commercial Loans | Total classified and criticized</t>
  </si>
  <si>
    <t>Commercial Loans | Special Mention</t>
  </si>
  <si>
    <t>Commercial Loans | Substandard</t>
  </si>
  <si>
    <t>Commercial Loans | Doubtful</t>
  </si>
  <si>
    <t>Commercial Loans | Loss</t>
  </si>
  <si>
    <t>Commercial Loans | Pass/Watch</t>
  </si>
  <si>
    <t>Consumer Loans | Total classified and criticized</t>
  </si>
  <si>
    <t>Consumer Loans | Special Mention</t>
  </si>
  <si>
    <t>Consumer Loans | Substandard</t>
  </si>
  <si>
    <t>Consumer Loans | Doubtful</t>
  </si>
  <si>
    <t>Consumer Loans | Loss</t>
  </si>
  <si>
    <t>Consumer Loans | Pass/Watch</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t>
  </si>
  <si>
    <t>Pension Plans, Postretirement and Other Employee Benefits [Line Items]</t>
  </si>
  <si>
    <t>Service cost</t>
  </si>
  <si>
    <t>Interest cost</t>
  </si>
  <si>
    <t>Expected return on plan assets</t>
  </si>
  <si>
    <t>Amortization of prior service cost</t>
  </si>
  <si>
    <t>Amortization of the net loss (gain)</t>
  </si>
  <si>
    <t>Net periodic benefit (decrease) increase in benefit cost</t>
  </si>
  <si>
    <t>Other post-retirement benefits</t>
  </si>
  <si>
    <t>Impact of Recent Accounting Pronouncements (Narrative) (Details) - USD ($) $ in Thousands</t>
  </si>
  <si>
    <t>Jan. 01, 2019</t>
  </si>
  <si>
    <t>Error Corrections and Prior Period Adjustments Restatement [Line Items]</t>
  </si>
  <si>
    <t>Operating lease right-of-use assets</t>
  </si>
  <si>
    <t>Operating lease liabilities</t>
  </si>
  <si>
    <t>Accounting Standards Update 2016-02</t>
  </si>
  <si>
    <t>Fair Value Measurements (Narrative) (Detail) $ in Millions</t>
  </si>
  <si>
    <t>Jun. 30, 2019USD ($)security</t>
  </si>
  <si>
    <t>Dec. 31, 2018USD ($)</t>
  </si>
  <si>
    <t>Fair Value, Balance Sheet Grouping, Financial Statement Captions [Line Items]</t>
  </si>
  <si>
    <t>Restricted cash | $</t>
  </si>
  <si>
    <t>Valuation, Market Approach | Measurement Input, Cost to Sell | Minimum</t>
  </si>
  <si>
    <t>Impaired loans, measurement input</t>
  </si>
  <si>
    <t>Foreclosed assets, measurement input</t>
  </si>
  <si>
    <t>Valuation, Market Approach | Measurement Input, Cost to Sell | Maximum</t>
  </si>
  <si>
    <t>Fair Value Measurements (Assets and Liabilities) (Detail) - USD ($) $ in Thousands</t>
  </si>
  <si>
    <t>Available for sale debt securities:</t>
  </si>
  <si>
    <t>Equity securities</t>
  </si>
  <si>
    <t>Derivative liabilities</t>
  </si>
  <si>
    <t>Foreclosed assets</t>
  </si>
  <si>
    <t>Quoted Prices in Active  Markets for Identical Assets (Level 1)</t>
  </si>
  <si>
    <t>Derivative assets</t>
  </si>
  <si>
    <t>Significant Other Observable  Inputs (Level 2)</t>
  </si>
  <si>
    <t>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State And Municipal Obligations | Quoted Prices in Active  Markets for Identical Assets (Level 1)</t>
  </si>
  <si>
    <t>State And Municipal Obligations | Significant Other Observable  Inputs (Level 2)</t>
  </si>
  <si>
    <t>State And Municipal Obligations | Significant Unobservable Inputs (Level 3)</t>
  </si>
  <si>
    <t>Corporate Obligations | Quoted Prices in Active  Markets for Identical Assets (Level 1)</t>
  </si>
  <si>
    <t>Corporate Obligations | Significant Other Observable  Inputs (Level 2)</t>
  </si>
  <si>
    <t>Corporate Obligations | Significant Unobservable Inputs (Level 3)</t>
  </si>
  <si>
    <t>Measured on a Recurring Basis</t>
  </si>
  <si>
    <t>Total assets at fair value</t>
  </si>
  <si>
    <t>Measured on a Recurring Basis | Quoted Prices in Active  Markets for Identical Assets (Level 1)</t>
  </si>
  <si>
    <t>Measured on a Recurring Basis | Significant Other Observable  Inputs (Level 2)</t>
  </si>
  <si>
    <t>Measured on a Recurring Basis | Significant Unobservable Inputs (Level 3)</t>
  </si>
  <si>
    <t>Measured on a Recurring Basis | Mortgage-Backed Securities</t>
  </si>
  <si>
    <t>Measured on a Recurring Basis | Mortgage-Backed Securities | Quoted Prices in Active  Markets for Identical Assets (Level 1)</t>
  </si>
  <si>
    <t>Measured on a Recurring Basis | Mortgage-Backed Securities | Significant Other Observable  Inputs (Level 2)</t>
  </si>
  <si>
    <t>Measured on a Recurring Basis | Mortgage-Backed Securities | Significant Unobservable Inputs (Level 3)</t>
  </si>
  <si>
    <t>Measured on a Recurring Basis | State And Municipal Obligations</t>
  </si>
  <si>
    <t>Measured on a Recurring Basis | State And Municipal Obligations | Quoted Prices in Active  Markets for Identical Assets (Level 1)</t>
  </si>
  <si>
    <t>Measured on a Recurring Basis | State And Municipal Obligations | Significant Other Observable  Inputs (Level 2)</t>
  </si>
  <si>
    <t>Measured on a Recurring Basis | State And Municipal Obligations | Significant Unobservable Inputs (Level 3)</t>
  </si>
  <si>
    <t>Measured on a Recurring Basis | Corporate Obligations</t>
  </si>
  <si>
    <t>Measured on a Recurring Basis | Corporate Obligations | Quoted Prices in Active  Markets for Identical Assets (Level 1)</t>
  </si>
  <si>
    <t>Measured on a Recurring Basis | Corporate Obligations | Significant Other Observable  Inputs (Level 2)</t>
  </si>
  <si>
    <t>Measured on a Recurring Basis | Corporate Obligations | Significant Unobservable Inputs (Level 3)</t>
  </si>
  <si>
    <t>Measured on a Recurring Basis | Agency Securities Obligations</t>
  </si>
  <si>
    <t>Measured on a Recurring Basis | Agency Securities Obligations | Quoted Prices in Active  Markets for Identical Assets (Level 1)</t>
  </si>
  <si>
    <t>Measured on a Recurring Basis | Agency Securities Obligations | Significant Other Observable  Inputs (Level 2)</t>
  </si>
  <si>
    <t>Measured on a Recurring Basis | Agency Securities Obligations | Significant Unobservable Inputs (Level 3)</t>
  </si>
  <si>
    <t>Measured on a Non-Recurring Basis</t>
  </si>
  <si>
    <t>Loans measured for impairment based on the fair value of the underlying collateral</t>
  </si>
  <si>
    <t>Measured on a Non-Recurring Basis | Quoted Prices in Active  Markets for Identical Assets (Level 1)</t>
  </si>
  <si>
    <t>Measured on a Non-Recurring Basis | Significant Other Observable  Inputs (Level 2)</t>
  </si>
  <si>
    <t>Measured on a Non-Recurring Basis | Significant Unobservable Inputs (Level 3)</t>
  </si>
  <si>
    <t>Fair Value Measurements (Financial Instruments) (Detail) - USD ($) $ in Thousands</t>
  </si>
  <si>
    <t>Financial assets:</t>
  </si>
  <si>
    <t>Cash and cash equivalents</t>
  </si>
  <si>
    <t>Loans, net of allowance for loan losses</t>
  </si>
  <si>
    <t>Financial liabilities:</t>
  </si>
  <si>
    <t>Deposits other than certificates of deposits</t>
  </si>
  <si>
    <t>Agency Obligations | Quoted Prices in Active  Markets for Identical Assets (Level 1)</t>
  </si>
  <si>
    <t>Agency Obligations | Significant Other Observable  Inputs (Level 2)</t>
  </si>
  <si>
    <t>Agency Obligations | Significant Unobservable Inputs (Level 3)</t>
  </si>
  <si>
    <t>Carrying Value</t>
  </si>
  <si>
    <t>Carrying Value | Agency Obligations</t>
  </si>
  <si>
    <t>Carrying Value | Mortgage-Backed Securities</t>
  </si>
  <si>
    <t>Carrying Value | State And Municipal Obligations</t>
  </si>
  <si>
    <t>Carrying Value | Corporate Obligations</t>
  </si>
  <si>
    <t>Fair Value</t>
  </si>
  <si>
    <t>Fair Value | Agency Obligations</t>
  </si>
  <si>
    <t>Fair Value | Mortgage-Backed Securities</t>
  </si>
  <si>
    <t>Fair Value | State And Municipal Obligations</t>
  </si>
  <si>
    <t>Fair Value | Corporate Obligations</t>
  </si>
  <si>
    <t>Other Comprehensive (Loss) Income (Components of OCI) (Details) - USD ($) $ in Thousands</t>
  </si>
  <si>
    <t>Unrealized (losses) gains on Derivatives (cash flow hedges)</t>
  </si>
  <si>
    <t>Other Comprehensive (Loss) Income (Components of AOCI) (Detail) - USD ($) $ in Thousands</t>
  </si>
  <si>
    <t>AOCI Attributable to Parent, Net of Tax [Roll Forward]</t>
  </si>
  <si>
    <t>Beginning balance</t>
  </si>
  <si>
    <t>Current - period other comprehensive income (loss)</t>
  </si>
  <si>
    <t>Reclassification of unrealized gains on equity securities due to the adoption of ASU No. 2016-01</t>
  </si>
  <si>
    <t>Ending Balance</t>
  </si>
  <si>
    <t>Unrealized Gains (Losses) on Available for Sale Debt Securities</t>
  </si>
  <si>
    <t>Post-retirement obligations</t>
  </si>
  <si>
    <t>Unrealized gains (losses) on derivatives (cash flow hedges)</t>
  </si>
  <si>
    <t>Other Comprehensive (Loss) Income (Reclassifications Out of AOCI) (Details) - USD ($) $ in Thousands</t>
  </si>
  <si>
    <t>Accumulated Other Comprehensive Income (Loss) [Line Items]</t>
  </si>
  <si>
    <t>Reclassification adjustment | Post-retirement obligations</t>
  </si>
  <si>
    <t>Derivatives and Hedging Activities (Narrative) (Details) $ in Thousands</t>
  </si>
  <si>
    <t>Jun. 30, 2019USD ($)counterpartyinstrument</t>
  </si>
  <si>
    <t>Dec. 31, 2018USD ($)instrument</t>
  </si>
  <si>
    <t>Derivative [Line Items]</t>
  </si>
  <si>
    <t>Derivative instruments in accumulated other comprehensive income reclassified to interest expense</t>
  </si>
  <si>
    <t>Derivative liability, notional amount</t>
  </si>
  <si>
    <t>Number of counterparties | counterparty</t>
  </si>
  <si>
    <t>Counterparty in liability position | counterparty</t>
  </si>
  <si>
    <t>Collateral against obligations</t>
  </si>
  <si>
    <t>Derivatives Not Designated as a Hedging Instruments</t>
  </si>
  <si>
    <t>Credit derivatives, fair value</t>
  </si>
  <si>
    <t>Derivatives Not Designated as a Hedging Instruments | Interest rate products</t>
  </si>
  <si>
    <t>Number of derivative instruments held (in instrument) | instrument</t>
  </si>
  <si>
    <t>Derivative notional amount</t>
  </si>
  <si>
    <t>Derivatives Not Designated as a Hedging Instruments | Credit contracts</t>
  </si>
  <si>
    <t>Designated as Hedging Instrument</t>
  </si>
  <si>
    <t>Number of outstanding derivatives | instrument</t>
  </si>
  <si>
    <t>Derivatives and Hedging Activities (Fair Value) (Details) - USD ($) $ in Thousands</t>
  </si>
  <si>
    <t>Derivatives, Fair Value [Line Items]</t>
  </si>
  <si>
    <t>Asset Derivatives</t>
  </si>
  <si>
    <t>Liability Derivatives</t>
  </si>
  <si>
    <t>Derivatives Not Designated as a Hedging Instruments | Other Assets | Interest rate products</t>
  </si>
  <si>
    <t>Derivatives Not Designated as a Hedging Instruments | Other Assets | Credit contracts</t>
  </si>
  <si>
    <t>Derivatives Not Designated as a Hedging Instruments | Other Liabilities | Interest rate products</t>
  </si>
  <si>
    <t>Derivatives Not Designated as a Hedging Instruments | Other Liabilities | Credit contracts</t>
  </si>
  <si>
    <t>Designated as Hedging Instrument | Other Assets | Interest rate products</t>
  </si>
  <si>
    <t>Designated as Hedging Instrument | Other Liabilities | Interest rate products</t>
  </si>
  <si>
    <t>Derivatives and Hedging Activities (Gains and Losses) (Details) - USD ($) $ in Thousands</t>
  </si>
  <si>
    <t>Derivative Instruments, Gain (Loss) [Line Items]</t>
  </si>
  <si>
    <t>Gain (loss) recognized in Income on derivatives</t>
  </si>
  <si>
    <t>Derivatives Not Designated as a Hedging Instruments | Interest rate products | Other income</t>
  </si>
  <si>
    <t>Derivatives Not Designated as a Hedging Instruments | Credit contracts | Other income</t>
  </si>
  <si>
    <t>Designated as Hedging Instrument | Interest rate products | Other income</t>
  </si>
  <si>
    <t>Revenue Recognition (Summary of Revenue) (Details) - USD ($) $ in Thousands</t>
  </si>
  <si>
    <t>Percentage of total revenue excluded from adoption of 606</t>
  </si>
  <si>
    <t>85.80%</t>
  </si>
  <si>
    <t>86.50%</t>
  </si>
  <si>
    <t>87.00%</t>
  </si>
  <si>
    <t>Disaggregation of Revenue [Line Items]</t>
  </si>
  <si>
    <t>Revenue from contract with customer</t>
  </si>
  <si>
    <t>Total out-of-scope non-interest income</t>
  </si>
  <si>
    <t>Wealth Management Fees</t>
  </si>
  <si>
    <t>Banking service charges and other fees [Member]</t>
  </si>
  <si>
    <t>Service charges on deposit accounts</t>
  </si>
  <si>
    <t>Debit card and ATM fees</t>
  </si>
  <si>
    <t>Leases (Additional Information) (Detail) - USD ($) $ in Thousands</t>
  </si>
  <si>
    <t>Lessee, Lease, Description [Line Items]</t>
  </si>
  <si>
    <t>Deferred gains associated with sales leaseback transactions</t>
  </si>
  <si>
    <t>Weighted-average remaining lease term</t>
  </si>
  <si>
    <t>9 years 6 months</t>
  </si>
  <si>
    <t>Weighted-average discount rate</t>
  </si>
  <si>
    <t>3.45%</t>
  </si>
  <si>
    <t>Due in 2019</t>
  </si>
  <si>
    <t>Due in 2020</t>
  </si>
  <si>
    <t>Due in 2021</t>
  </si>
  <si>
    <t>Due in 2022</t>
  </si>
  <si>
    <t>Due in 2023</t>
  </si>
  <si>
    <t>Due thereafter</t>
  </si>
  <si>
    <t>T&amp;L</t>
  </si>
  <si>
    <t>Leases (Supplemental Balance Sheet Information) (Detail) - USD ($) $ in Thousands</t>
  </si>
  <si>
    <t>Leases (Supplemental Cash Flow and Lease Cost Information) (Detail) - USD ($) $ in Thousands</t>
  </si>
  <si>
    <t>Cash Flow, Operating Activities, Lessee [Abstract]</t>
  </si>
  <si>
    <t>Operating lease cost</t>
  </si>
  <si>
    <t>Variable lease cost</t>
  </si>
  <si>
    <t>Total Lease Cost</t>
  </si>
  <si>
    <t>Operating cash flows from operating leases</t>
  </si>
  <si>
    <t>Leases (Future Minimum Payments) (Detail) - USD ($) $ in Thousands</t>
  </si>
  <si>
    <t>Remainder of 2019</t>
  </si>
  <si>
    <t>2020</t>
  </si>
  <si>
    <t>2021</t>
  </si>
  <si>
    <t>2022</t>
  </si>
  <si>
    <t>2023</t>
  </si>
  <si>
    <t>Thereafter</t>
  </si>
  <si>
    <t>Total future minimum lease payments</t>
  </si>
  <si>
    <t>Amounts representing interest</t>
  </si>
  <si>
    <t>Operating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62178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254</v>
      </c>
    </row>
    <row r="4" spans="1:2">
      <c r="A4" s="4" t="s">
        <v>119</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1393</v>
      </c>
      <c r="C3" s="6" t="n">
        <v>86195</v>
      </c>
    </row>
    <row r="4" spans="1:3">
      <c r="A4" s="4" t="s">
        <v>61</v>
      </c>
      <c r="B4" s="5" t="n">
        <v>66296</v>
      </c>
      <c r="C4" s="5" t="n">
        <v>56466</v>
      </c>
    </row>
    <row r="5" spans="1:3">
      <c r="A5" s="4" t="s">
        <v>62</v>
      </c>
      <c r="B5" s="5" t="n">
        <v>207689</v>
      </c>
      <c r="C5" s="5" t="n">
        <v>142661</v>
      </c>
    </row>
    <row r="6" spans="1:3">
      <c r="A6" s="4" t="s">
        <v>63</v>
      </c>
      <c r="B6" s="5" t="n">
        <v>1102261</v>
      </c>
      <c r="C6" s="5" t="n">
        <v>1063079</v>
      </c>
    </row>
    <row r="7" spans="1:3">
      <c r="A7" s="4" t="s">
        <v>64</v>
      </c>
      <c r="B7" s="5" t="n">
        <v>474855</v>
      </c>
      <c r="C7" s="5" t="n">
        <v>479425</v>
      </c>
    </row>
    <row r="8" spans="1:3">
      <c r="A8" s="4" t="s">
        <v>65</v>
      </c>
      <c r="B8" s="5" t="n">
        <v>750</v>
      </c>
      <c r="C8" s="5" t="n">
        <v>635</v>
      </c>
    </row>
    <row r="9" spans="1:3">
      <c r="A9" s="4" t="s">
        <v>66</v>
      </c>
      <c r="B9" s="5" t="n">
        <v>74863</v>
      </c>
      <c r="C9" s="5" t="n">
        <v>68813</v>
      </c>
    </row>
    <row r="10" spans="1:3">
      <c r="A10" s="4" t="s">
        <v>67</v>
      </c>
      <c r="B10" s="5" t="n">
        <v>7293735</v>
      </c>
      <c r="C10" s="5" t="n">
        <v>7250588</v>
      </c>
    </row>
    <row r="11" spans="1:3">
      <c r="A11" s="4" t="s">
        <v>68</v>
      </c>
      <c r="B11" s="5" t="n">
        <v>62810</v>
      </c>
      <c r="C11" s="5" t="n">
        <v>55562</v>
      </c>
    </row>
    <row r="12" spans="1:3">
      <c r="A12" s="4" t="s">
        <v>69</v>
      </c>
      <c r="B12" s="5" t="n">
        <v>7230925</v>
      </c>
      <c r="C12" s="5" t="n">
        <v>7195026</v>
      </c>
    </row>
    <row r="13" spans="1:3">
      <c r="A13" s="4" t="s">
        <v>70</v>
      </c>
      <c r="B13" s="5" t="n">
        <v>1688</v>
      </c>
      <c r="C13" s="5" t="n">
        <v>1565</v>
      </c>
    </row>
    <row r="14" spans="1:3">
      <c r="A14" s="4" t="s">
        <v>71</v>
      </c>
      <c r="B14" s="5" t="n">
        <v>55513</v>
      </c>
      <c r="C14" s="5" t="n">
        <v>58124</v>
      </c>
    </row>
    <row r="15" spans="1:3">
      <c r="A15" s="4" t="s">
        <v>72</v>
      </c>
      <c r="B15" s="5" t="n">
        <v>31188</v>
      </c>
      <c r="C15" s="5" t="n">
        <v>31475</v>
      </c>
    </row>
    <row r="16" spans="1:3">
      <c r="A16" s="4" t="s">
        <v>73</v>
      </c>
      <c r="B16" s="5" t="n">
        <v>437606</v>
      </c>
      <c r="C16" s="5" t="n">
        <v>418178</v>
      </c>
    </row>
    <row r="17" spans="1:3">
      <c r="A17" s="4" t="s">
        <v>74</v>
      </c>
      <c r="B17" s="5" t="n">
        <v>194179</v>
      </c>
      <c r="C17" s="5" t="n">
        <v>193085</v>
      </c>
    </row>
    <row r="18" spans="1:3">
      <c r="A18" s="4" t="s">
        <v>75</v>
      </c>
      <c r="B18" s="5" t="n">
        <v>126729</v>
      </c>
      <c r="C18" s="5" t="n">
        <v>73703</v>
      </c>
    </row>
    <row r="19" spans="1:3">
      <c r="A19" s="4" t="s">
        <v>76</v>
      </c>
      <c r="B19" s="5" t="n">
        <v>9938246</v>
      </c>
      <c r="C19" s="5" t="n">
        <v>9725769</v>
      </c>
    </row>
    <row r="20" spans="1:3">
      <c r="A20" s="3" t="s">
        <v>77</v>
      </c>
    </row>
    <row r="21" spans="1:3">
      <c r="A21" s="4" t="s">
        <v>78</v>
      </c>
      <c r="B21" s="5" t="n">
        <v>5090272</v>
      </c>
      <c r="C21" s="5" t="n">
        <v>5027708</v>
      </c>
    </row>
    <row r="22" spans="1:3">
      <c r="A22" s="4" t="s">
        <v>79</v>
      </c>
      <c r="B22" s="5" t="n">
        <v>1006290</v>
      </c>
      <c r="C22" s="5" t="n">
        <v>1051922</v>
      </c>
    </row>
    <row r="23" spans="1:3">
      <c r="A23" s="4" t="s">
        <v>80</v>
      </c>
      <c r="B23" s="5" t="n">
        <v>464719</v>
      </c>
      <c r="C23" s="5" t="n">
        <v>414848</v>
      </c>
    </row>
    <row r="24" spans="1:3">
      <c r="A24" s="4" t="s">
        <v>81</v>
      </c>
      <c r="B24" s="5" t="n">
        <v>313690</v>
      </c>
      <c r="C24" s="5" t="n">
        <v>335644</v>
      </c>
    </row>
    <row r="25" spans="1:3">
      <c r="A25" s="4" t="s">
        <v>82</v>
      </c>
      <c r="B25" s="5" t="n">
        <v>6874971</v>
      </c>
      <c r="C25" s="5" t="n">
        <v>6830122</v>
      </c>
    </row>
    <row r="26" spans="1:3">
      <c r="A26" s="4" t="s">
        <v>83</v>
      </c>
      <c r="B26" s="5" t="n">
        <v>29623</v>
      </c>
      <c r="C26" s="5" t="n">
        <v>25568</v>
      </c>
    </row>
    <row r="27" spans="1:3">
      <c r="A27" s="4" t="s">
        <v>84</v>
      </c>
      <c r="B27" s="5" t="n">
        <v>1512248</v>
      </c>
      <c r="C27" s="5" t="n">
        <v>1442282</v>
      </c>
    </row>
    <row r="28" spans="1:3">
      <c r="A28" s="4" t="s">
        <v>85</v>
      </c>
      <c r="B28" s="5" t="n">
        <v>129958</v>
      </c>
      <c r="C28" s="5" t="n">
        <v>68817</v>
      </c>
    </row>
    <row r="29" spans="1:3">
      <c r="A29" s="4" t="s">
        <v>86</v>
      </c>
      <c r="B29" s="5" t="n">
        <v>8546800</v>
      </c>
      <c r="C29" s="5" t="n">
        <v>8366789</v>
      </c>
    </row>
    <row r="30" spans="1:3">
      <c r="A30" s="3" t="s">
        <v>87</v>
      </c>
    </row>
    <row r="31" spans="1:3">
      <c r="A31" s="4" t="s">
        <v>88</v>
      </c>
      <c r="B31" s="5" t="n">
        <v>0</v>
      </c>
      <c r="C31" s="5" t="n">
        <v>0</v>
      </c>
    </row>
    <row r="32" spans="1:3">
      <c r="A32" s="4" t="s">
        <v>89</v>
      </c>
      <c r="B32" s="5" t="n">
        <v>832</v>
      </c>
      <c r="C32" s="5" t="n">
        <v>832</v>
      </c>
    </row>
    <row r="33" spans="1:3">
      <c r="A33" s="4" t="s">
        <v>90</v>
      </c>
      <c r="B33" s="5" t="n">
        <v>1025855</v>
      </c>
      <c r="C33" s="5" t="n">
        <v>1021533</v>
      </c>
    </row>
    <row r="34" spans="1:3">
      <c r="A34" s="4" t="s">
        <v>91</v>
      </c>
      <c r="B34" s="5" t="n">
        <v>666415</v>
      </c>
      <c r="C34" s="5" t="n">
        <v>651099</v>
      </c>
    </row>
    <row r="35" spans="1:3">
      <c r="A35" s="4" t="s">
        <v>92</v>
      </c>
      <c r="B35" s="5" t="n">
        <v>3976</v>
      </c>
      <c r="C35" s="5" t="n">
        <v>-12336</v>
      </c>
    </row>
    <row r="36" spans="1:3">
      <c r="A36" s="4" t="s">
        <v>93</v>
      </c>
      <c r="B36" s="5" t="n">
        <v>-277364</v>
      </c>
      <c r="C36" s="5" t="n">
        <v>-272470</v>
      </c>
    </row>
    <row r="37" spans="1:3">
      <c r="A37" s="4" t="s">
        <v>94</v>
      </c>
      <c r="B37" s="5" t="n">
        <v>-28268</v>
      </c>
      <c r="C37" s="5" t="n">
        <v>-29678</v>
      </c>
    </row>
    <row r="38" spans="1:3">
      <c r="A38" s="4" t="s">
        <v>95</v>
      </c>
      <c r="B38" s="5" t="n">
        <v>-4169</v>
      </c>
      <c r="C38" s="5" t="n">
        <v>-4504</v>
      </c>
    </row>
    <row r="39" spans="1:3">
      <c r="A39" s="4" t="s">
        <v>96</v>
      </c>
      <c r="B39" s="5" t="n">
        <v>4169</v>
      </c>
      <c r="C39" s="5" t="n">
        <v>4504</v>
      </c>
    </row>
    <row r="40" spans="1:3">
      <c r="A40" s="4" t="s">
        <v>97</v>
      </c>
      <c r="B40" s="5" t="n">
        <v>1391446</v>
      </c>
      <c r="C40" s="5" t="n">
        <v>1358980</v>
      </c>
    </row>
    <row r="41" spans="1:3">
      <c r="A41" s="4" t="s">
        <v>98</v>
      </c>
      <c r="B41" s="6" t="n">
        <v>9938246</v>
      </c>
      <c r="C41" s="6" t="n">
        <v>9725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3</v>
      </c>
    </row>
    <row r="4" spans="1:2">
      <c r="A4" s="4" t="s">
        <v>279</v>
      </c>
      <c r="B4" s="4" t="s">
        <v>280</v>
      </c>
    </row>
    <row r="5" spans="1:2">
      <c r="A5" s="4" t="s">
        <v>259</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3</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3" t="s">
        <v>285</v>
      </c>
    </row>
    <row r="10" spans="1:2">
      <c r="A10" s="4" t="s">
        <v>295</v>
      </c>
      <c r="B10" s="4" t="s">
        <v>296</v>
      </c>
    </row>
    <row r="11" spans="1:2">
      <c r="A11" s="4" t="s">
        <v>297</v>
      </c>
    </row>
    <row r="12" spans="1:2">
      <c r="A12" s="3" t="s">
        <v>285</v>
      </c>
    </row>
    <row r="13" spans="1:2">
      <c r="A13" s="4" t="s">
        <v>295</v>
      </c>
      <c r="B13"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54</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57</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6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73</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6" t="n">
        <v>487921</v>
      </c>
      <c r="C3" s="6" t="n">
        <v>479740</v>
      </c>
    </row>
    <row r="4" spans="1:3">
      <c r="A4" s="4" t="s">
        <v>102</v>
      </c>
      <c r="B4" s="7" t="n">
        <v>0.01</v>
      </c>
      <c r="C4" s="7" t="n">
        <v>0.01</v>
      </c>
    </row>
    <row r="5" spans="1:3">
      <c r="A5" s="4" t="s">
        <v>103</v>
      </c>
      <c r="B5" s="5" t="n">
        <v>50000000</v>
      </c>
      <c r="C5" s="5" t="n">
        <v>50000000</v>
      </c>
    </row>
    <row r="6" spans="1:3">
      <c r="A6" s="4" t="s">
        <v>104</v>
      </c>
      <c r="B6" s="7" t="n">
        <v>0.01</v>
      </c>
      <c r="C6" s="7" t="n">
        <v>0.01</v>
      </c>
    </row>
    <row r="7" spans="1:3">
      <c r="A7" s="4" t="s">
        <v>105</v>
      </c>
      <c r="B7" s="5" t="n">
        <v>200000000</v>
      </c>
      <c r="C7" s="5" t="n">
        <v>200000000</v>
      </c>
    </row>
    <row r="8" spans="1:3">
      <c r="A8" s="4" t="s">
        <v>106</v>
      </c>
      <c r="B8" s="5" t="n">
        <v>83209293</v>
      </c>
      <c r="C8" s="5" t="n">
        <v>83209293</v>
      </c>
    </row>
    <row r="9" spans="1:3">
      <c r="A9" s="4" t="s">
        <v>107</v>
      </c>
      <c r="B9" s="5" t="n">
        <v>66405320</v>
      </c>
      <c r="C9" s="5" t="n">
        <v>6632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7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10</v>
      </c>
    </row>
    <row r="3" spans="1:3">
      <c r="A3" s="3" t="s">
        <v>243</v>
      </c>
    </row>
    <row r="4" spans="1:3">
      <c r="A4" s="4" t="s">
        <v>352</v>
      </c>
      <c r="B4" s="5" t="n">
        <v>715290</v>
      </c>
      <c r="C4" s="5" t="n">
        <v>4205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9</v>
      </c>
      <c r="D1" s="2" t="s">
        <v>1</v>
      </c>
    </row>
    <row r="2" spans="1:5">
      <c r="B2" s="2" t="s">
        <v>2</v>
      </c>
      <c r="C2" s="2" t="s">
        <v>110</v>
      </c>
      <c r="D2" s="2" t="s">
        <v>2</v>
      </c>
      <c r="E2" s="2" t="s">
        <v>110</v>
      </c>
    </row>
    <row r="3" spans="1:5">
      <c r="A3" s="3" t="s">
        <v>243</v>
      </c>
    </row>
    <row r="4" spans="1:5">
      <c r="A4" s="4" t="s">
        <v>141</v>
      </c>
      <c r="B4" s="6" t="n">
        <v>24393</v>
      </c>
      <c r="C4" s="6" t="n">
        <v>19243</v>
      </c>
      <c r="D4" s="6" t="n">
        <v>55283</v>
      </c>
      <c r="E4" s="6" t="n">
        <v>47156</v>
      </c>
    </row>
    <row r="5" spans="1:5">
      <c r="A5" s="3" t="s">
        <v>354</v>
      </c>
    </row>
    <row r="6" spans="1:5">
      <c r="A6" s="4" t="s">
        <v>355</v>
      </c>
      <c r="B6" s="6" t="n">
        <v>24393</v>
      </c>
      <c r="C6" s="6" t="n">
        <v>19243</v>
      </c>
      <c r="D6" s="6" t="n">
        <v>55283</v>
      </c>
      <c r="E6" s="6" t="n">
        <v>47156</v>
      </c>
    </row>
    <row r="7" spans="1:5">
      <c r="A7" s="4" t="s">
        <v>356</v>
      </c>
      <c r="B7" s="5" t="n">
        <v>64886149</v>
      </c>
      <c r="C7" s="5" t="n">
        <v>64911919</v>
      </c>
      <c r="D7" s="5" t="n">
        <v>64826714</v>
      </c>
      <c r="E7" s="5" t="n">
        <v>64840843</v>
      </c>
    </row>
    <row r="8" spans="1:5">
      <c r="A8" s="4" t="s">
        <v>357</v>
      </c>
      <c r="B8" s="7" t="n">
        <v>0.38</v>
      </c>
      <c r="C8" s="7" t="n">
        <v>0.3</v>
      </c>
      <c r="D8" s="7" t="n">
        <v>0.85</v>
      </c>
      <c r="E8" s="7" t="n">
        <v>0.73</v>
      </c>
    </row>
    <row r="9" spans="1:5">
      <c r="A9" s="4" t="s">
        <v>358</v>
      </c>
      <c r="B9" s="5" t="n">
        <v>130575</v>
      </c>
      <c r="C9" s="5" t="n">
        <v>187684</v>
      </c>
      <c r="D9" s="5" t="n">
        <v>138348</v>
      </c>
      <c r="E9" s="5" t="n">
        <v>184074</v>
      </c>
    </row>
    <row r="10" spans="1:5">
      <c r="A10" s="3" t="s">
        <v>359</v>
      </c>
    </row>
    <row r="11" spans="1:5">
      <c r="A11" s="4" t="s">
        <v>360</v>
      </c>
      <c r="B11" s="6" t="n">
        <v>24393</v>
      </c>
      <c r="C11" s="6" t="n">
        <v>19243</v>
      </c>
      <c r="D11" s="6" t="n">
        <v>55283</v>
      </c>
      <c r="E11" s="6" t="n">
        <v>47156</v>
      </c>
    </row>
    <row r="12" spans="1:5">
      <c r="A12" s="4" t="s">
        <v>361</v>
      </c>
      <c r="B12" s="5" t="n">
        <v>65016724</v>
      </c>
      <c r="C12" s="5" t="n">
        <v>65099603</v>
      </c>
      <c r="D12" s="5" t="n">
        <v>64965062</v>
      </c>
      <c r="E12" s="5" t="n">
        <v>65024917</v>
      </c>
    </row>
    <row r="13" spans="1:5">
      <c r="A13" s="4" t="s">
        <v>362</v>
      </c>
      <c r="B13" s="7" t="n">
        <v>0.38</v>
      </c>
      <c r="C13" s="7" t="n">
        <v>0.3</v>
      </c>
      <c r="D13" s="7" t="n">
        <v>0.85</v>
      </c>
      <c r="E13" s="7" t="n">
        <v>0.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364</v>
      </c>
      <c r="C1" s="2" t="s">
        <v>2</v>
      </c>
    </row>
    <row r="2" spans="1:3">
      <c r="A2" s="3" t="s">
        <v>365</v>
      </c>
    </row>
    <row r="3" spans="1:3">
      <c r="A3" s="4" t="s">
        <v>366</v>
      </c>
      <c r="C3" s="6" t="n">
        <v>822400</v>
      </c>
    </row>
    <row r="4" spans="1:3">
      <c r="A4" s="4" t="s">
        <v>367</v>
      </c>
    </row>
    <row r="5" spans="1:3">
      <c r="A5" s="3" t="s">
        <v>365</v>
      </c>
    </row>
    <row r="6" spans="1:3">
      <c r="A6" s="4" t="s">
        <v>368</v>
      </c>
      <c r="B6" s="6" t="n">
        <v>8200</v>
      </c>
    </row>
    <row r="7" spans="1:3">
      <c r="A7" s="4" t="s">
        <v>369</v>
      </c>
      <c r="B7" s="6" t="n">
        <v>6600</v>
      </c>
    </row>
    <row r="8" spans="1:3">
      <c r="A8" s="4" t="s">
        <v>370</v>
      </c>
      <c r="B8" s="4" t="s">
        <v>371</v>
      </c>
    </row>
    <row r="9" spans="1:3">
      <c r="A9" s="4" t="s">
        <v>372</v>
      </c>
      <c r="B9" s="6" t="n">
        <v>11000</v>
      </c>
    </row>
    <row r="10" spans="1:3">
      <c r="A10" s="4" t="s">
        <v>373</v>
      </c>
      <c r="B10" s="5" t="n">
        <v>21600</v>
      </c>
    </row>
    <row r="11" spans="1:3">
      <c r="A11" s="4" t="s">
        <v>374</v>
      </c>
      <c r="B11" s="5" t="n">
        <v>15000</v>
      </c>
    </row>
    <row r="12" spans="1:3">
      <c r="A12" s="4" t="s">
        <v>375</v>
      </c>
    </row>
    <row r="13" spans="1:3">
      <c r="A13" s="3" t="s">
        <v>365</v>
      </c>
    </row>
    <row r="14" spans="1:3">
      <c r="A14" s="4" t="s">
        <v>376</v>
      </c>
      <c r="B14" s="5" t="n">
        <v>12600</v>
      </c>
    </row>
    <row r="15" spans="1:3">
      <c r="A15" s="4" t="s">
        <v>377</v>
      </c>
    </row>
    <row r="16" spans="1:3">
      <c r="A16" s="3" t="s">
        <v>365</v>
      </c>
    </row>
    <row r="17" spans="1:3">
      <c r="A17" s="4" t="s">
        <v>376</v>
      </c>
      <c r="B17" s="6"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s>
  <sheetData>
    <row r="1" spans="1:6">
      <c r="A1" s="1" t="s">
        <v>378</v>
      </c>
      <c r="B1" s="2" t="s">
        <v>109</v>
      </c>
      <c r="D1" s="2" t="s">
        <v>1</v>
      </c>
    </row>
    <row r="2" spans="1:6">
      <c r="B2" s="2" t="s">
        <v>379</v>
      </c>
      <c r="C2" s="2" t="s">
        <v>380</v>
      </c>
      <c r="D2" s="2" t="s">
        <v>379</v>
      </c>
      <c r="E2" s="2" t="s">
        <v>380</v>
      </c>
      <c r="F2" s="2" t="s">
        <v>381</v>
      </c>
    </row>
    <row r="3" spans="1:6">
      <c r="A3" s="3" t="s">
        <v>382</v>
      </c>
    </row>
    <row r="4" spans="1:6">
      <c r="A4" s="4" t="s">
        <v>63</v>
      </c>
      <c r="B4" s="6" t="n">
        <v>1102261</v>
      </c>
      <c r="D4" s="6" t="n">
        <v>1102261</v>
      </c>
      <c r="F4" s="6" t="n">
        <v>1063079</v>
      </c>
    </row>
    <row r="5" spans="1:6">
      <c r="A5" s="4" t="s">
        <v>383</v>
      </c>
      <c r="B5" s="6" t="n">
        <v>474855</v>
      </c>
      <c r="D5" s="6" t="n">
        <v>474855</v>
      </c>
      <c r="F5" s="6" t="n">
        <v>479425</v>
      </c>
    </row>
    <row r="6" spans="1:6">
      <c r="A6" s="4" t="s">
        <v>384</v>
      </c>
      <c r="B6" s="5" t="n">
        <v>126</v>
      </c>
      <c r="D6" s="5" t="n">
        <v>126</v>
      </c>
      <c r="F6" s="5" t="n">
        <v>509</v>
      </c>
    </row>
    <row r="7" spans="1:6">
      <c r="A7" s="4" t="s">
        <v>385</v>
      </c>
      <c r="B7" s="6" t="n">
        <v>1091766</v>
      </c>
      <c r="D7" s="6" t="n">
        <v>1091766</v>
      </c>
      <c r="F7" s="6" t="n">
        <v>1076282</v>
      </c>
    </row>
    <row r="8" spans="1:6">
      <c r="A8" s="4" t="s">
        <v>386</v>
      </c>
      <c r="B8" s="5" t="n">
        <v>62</v>
      </c>
      <c r="D8" s="5" t="n">
        <v>62</v>
      </c>
      <c r="F8" s="5" t="n">
        <v>175</v>
      </c>
    </row>
    <row r="9" spans="1:6">
      <c r="A9" s="4" t="s">
        <v>387</v>
      </c>
      <c r="B9" s="6" t="n">
        <v>2800</v>
      </c>
      <c r="C9" s="6" t="n">
        <v>195</v>
      </c>
      <c r="D9" s="6" t="n">
        <v>12100</v>
      </c>
      <c r="E9" s="6" t="n">
        <v>20500</v>
      </c>
    </row>
    <row r="10" spans="1:6">
      <c r="A10" s="4" t="s">
        <v>388</v>
      </c>
      <c r="B10" s="5" t="n">
        <v>29</v>
      </c>
      <c r="C10" s="5" t="n">
        <v>0</v>
      </c>
      <c r="E10" s="5" t="n">
        <v>1</v>
      </c>
    </row>
    <row r="11" spans="1:6">
      <c r="A11" s="4" t="s">
        <v>389</v>
      </c>
      <c r="B11" s="5" t="n">
        <v>0</v>
      </c>
      <c r="C11" s="6" t="n">
        <v>0</v>
      </c>
      <c r="D11" s="5" t="n">
        <v>0</v>
      </c>
      <c r="E11" s="6" t="n">
        <v>0</v>
      </c>
    </row>
    <row r="12" spans="1:6">
      <c r="A12" s="4" t="s">
        <v>101</v>
      </c>
      <c r="B12" s="6" t="n">
        <v>487921</v>
      </c>
      <c r="D12" s="6" t="n">
        <v>487921</v>
      </c>
      <c r="F12" s="6" t="n">
        <v>479740</v>
      </c>
    </row>
    <row r="13" spans="1:6">
      <c r="A13" s="4" t="s">
        <v>390</v>
      </c>
      <c r="B13" s="5" t="n">
        <v>64</v>
      </c>
      <c r="D13" s="5" t="n">
        <v>64</v>
      </c>
      <c r="F13" s="5" t="n">
        <v>334</v>
      </c>
    </row>
    <row r="14" spans="1:6">
      <c r="A14" s="4" t="s">
        <v>391</v>
      </c>
    </row>
    <row r="15" spans="1:6">
      <c r="A15" s="3" t="s">
        <v>382</v>
      </c>
    </row>
    <row r="16" spans="1:6">
      <c r="A16" s="4" t="s">
        <v>63</v>
      </c>
      <c r="B16" s="6" t="n">
        <v>1072761</v>
      </c>
      <c r="D16" s="6" t="n">
        <v>1072761</v>
      </c>
      <c r="F16" s="6" t="n">
        <v>1034969</v>
      </c>
    </row>
    <row r="17" spans="1:6">
      <c r="A17" s="4" t="s">
        <v>383</v>
      </c>
      <c r="B17" s="5" t="n">
        <v>151</v>
      </c>
      <c r="D17" s="5" t="n">
        <v>151</v>
      </c>
      <c r="F17" s="5" t="n">
        <v>187</v>
      </c>
    </row>
    <row r="18" spans="1:6">
      <c r="A18" s="4" t="s">
        <v>385</v>
      </c>
      <c r="B18" s="5" t="n">
        <v>1062798</v>
      </c>
      <c r="D18" s="5" t="n">
        <v>1062798</v>
      </c>
      <c r="F18" s="5" t="n">
        <v>1048415</v>
      </c>
    </row>
    <row r="19" spans="1:6">
      <c r="A19" s="4" t="s">
        <v>392</v>
      </c>
      <c r="B19" s="5" t="n">
        <v>151</v>
      </c>
      <c r="D19" s="5" t="n">
        <v>151</v>
      </c>
    </row>
    <row r="20" spans="1:6">
      <c r="A20" s="4" t="s">
        <v>101</v>
      </c>
      <c r="B20" s="6" t="n">
        <v>155</v>
      </c>
      <c r="D20" s="6" t="n">
        <v>155</v>
      </c>
      <c r="F20" s="6" t="n">
        <v>1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394</v>
      </c>
    </row>
    <row r="3" spans="1:3">
      <c r="A3" s="4" t="s">
        <v>395</v>
      </c>
      <c r="B3" s="6" t="n">
        <v>1091766</v>
      </c>
      <c r="C3" s="6" t="n">
        <v>1076282</v>
      </c>
    </row>
    <row r="4" spans="1:3">
      <c r="A4" s="4" t="s">
        <v>396</v>
      </c>
      <c r="B4" s="5" t="n">
        <v>12113</v>
      </c>
      <c r="C4" s="5" t="n">
        <v>3056</v>
      </c>
    </row>
    <row r="5" spans="1:3">
      <c r="A5" s="4" t="s">
        <v>397</v>
      </c>
      <c r="B5" s="5" t="n">
        <v>-1618</v>
      </c>
      <c r="C5" s="5" t="n">
        <v>-16259</v>
      </c>
    </row>
    <row r="6" spans="1:3">
      <c r="A6" s="4" t="s">
        <v>63</v>
      </c>
      <c r="B6" s="5" t="n">
        <v>1102261</v>
      </c>
      <c r="C6" s="5" t="n">
        <v>1063079</v>
      </c>
    </row>
    <row r="7" spans="1:3">
      <c r="A7" s="4" t="s">
        <v>391</v>
      </c>
    </row>
    <row r="8" spans="1:3">
      <c r="A8" s="3" t="s">
        <v>394</v>
      </c>
    </row>
    <row r="9" spans="1:3">
      <c r="A9" s="4" t="s">
        <v>395</v>
      </c>
      <c r="B9" s="5" t="n">
        <v>1062798</v>
      </c>
      <c r="C9" s="5" t="n">
        <v>1048415</v>
      </c>
    </row>
    <row r="10" spans="1:3">
      <c r="A10" s="4" t="s">
        <v>396</v>
      </c>
      <c r="B10" s="5" t="n">
        <v>11581</v>
      </c>
      <c r="C10" s="5" t="n">
        <v>2704</v>
      </c>
    </row>
    <row r="11" spans="1:3">
      <c r="A11" s="4" t="s">
        <v>397</v>
      </c>
      <c r="B11" s="5" t="n">
        <v>-1618</v>
      </c>
      <c r="C11" s="5" t="n">
        <v>-16150</v>
      </c>
    </row>
    <row r="12" spans="1:3">
      <c r="A12" s="4" t="s">
        <v>63</v>
      </c>
      <c r="B12" s="5" t="n">
        <v>1072761</v>
      </c>
      <c r="C12" s="5" t="n">
        <v>1034969</v>
      </c>
    </row>
    <row r="13" spans="1:3">
      <c r="A13" s="4" t="s">
        <v>398</v>
      </c>
    </row>
    <row r="14" spans="1:3">
      <c r="A14" s="3" t="s">
        <v>394</v>
      </c>
    </row>
    <row r="15" spans="1:3">
      <c r="A15" s="4" t="s">
        <v>395</v>
      </c>
      <c r="B15" s="5" t="n">
        <v>3932</v>
      </c>
      <c r="C15" s="5" t="n">
        <v>2828</v>
      </c>
    </row>
    <row r="16" spans="1:3">
      <c r="A16" s="4" t="s">
        <v>396</v>
      </c>
      <c r="B16" s="5" t="n">
        <v>171</v>
      </c>
      <c r="C16" s="5" t="n">
        <v>84</v>
      </c>
    </row>
    <row r="17" spans="1:3">
      <c r="A17" s="4" t="s">
        <v>397</v>
      </c>
      <c r="B17" s="5" t="n">
        <v>0</v>
      </c>
      <c r="C17" s="5" t="n">
        <v>0</v>
      </c>
    </row>
    <row r="18" spans="1:3">
      <c r="A18" s="4" t="s">
        <v>63</v>
      </c>
      <c r="B18" s="5" t="n">
        <v>4103</v>
      </c>
      <c r="C18" s="5" t="n">
        <v>2912</v>
      </c>
    </row>
    <row r="19" spans="1:3">
      <c r="A19" s="4" t="s">
        <v>399</v>
      </c>
    </row>
    <row r="20" spans="1:3">
      <c r="A20" s="3" t="s">
        <v>394</v>
      </c>
    </row>
    <row r="21" spans="1:3">
      <c r="A21" s="4" t="s">
        <v>395</v>
      </c>
      <c r="B21" s="5" t="n">
        <v>25036</v>
      </c>
      <c r="C21" s="5" t="n">
        <v>25039</v>
      </c>
    </row>
    <row r="22" spans="1:3">
      <c r="A22" s="4" t="s">
        <v>396</v>
      </c>
      <c r="B22" s="5" t="n">
        <v>361</v>
      </c>
      <c r="C22" s="5" t="n">
        <v>268</v>
      </c>
    </row>
    <row r="23" spans="1:3">
      <c r="A23" s="4" t="s">
        <v>397</v>
      </c>
      <c r="B23" s="5" t="n">
        <v>0</v>
      </c>
      <c r="C23" s="5" t="n">
        <v>-109</v>
      </c>
    </row>
    <row r="24" spans="1:3">
      <c r="A24" s="4" t="s">
        <v>63</v>
      </c>
      <c r="B24" s="6" t="n">
        <v>25397</v>
      </c>
      <c r="C24" s="6" t="n">
        <v>25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3" t="s">
        <v>394</v>
      </c>
    </row>
    <row r="3" spans="1:3">
      <c r="A3" s="4" t="s">
        <v>395</v>
      </c>
      <c r="B3" s="6" t="n">
        <v>1091766</v>
      </c>
      <c r="C3" s="6" t="n">
        <v>1076282</v>
      </c>
    </row>
    <row r="4" spans="1:3">
      <c r="A4" s="4" t="s">
        <v>401</v>
      </c>
      <c r="B4" s="5" t="n">
        <v>1102261</v>
      </c>
      <c r="C4" s="6" t="n">
        <v>1063079</v>
      </c>
    </row>
    <row r="5" spans="1:3">
      <c r="A5" s="4" t="s">
        <v>294</v>
      </c>
    </row>
    <row r="6" spans="1:3">
      <c r="A6" s="3" t="s">
        <v>394</v>
      </c>
    </row>
    <row r="7" spans="1:3">
      <c r="A7" s="4" t="s">
        <v>402</v>
      </c>
      <c r="B7" s="5" t="n">
        <v>0</v>
      </c>
    </row>
    <row r="8" spans="1:3">
      <c r="A8" s="4" t="s">
        <v>403</v>
      </c>
      <c r="B8" s="5" t="n">
        <v>3005</v>
      </c>
    </row>
    <row r="9" spans="1:3">
      <c r="A9" s="4" t="s">
        <v>404</v>
      </c>
      <c r="B9" s="5" t="n">
        <v>25963</v>
      </c>
    </row>
    <row r="10" spans="1:3">
      <c r="A10" s="4" t="s">
        <v>405</v>
      </c>
      <c r="B10" s="5" t="n">
        <v>0</v>
      </c>
    </row>
    <row r="11" spans="1:3">
      <c r="A11" s="4" t="s">
        <v>395</v>
      </c>
      <c r="B11" s="5" t="n">
        <v>28968</v>
      </c>
    </row>
    <row r="12" spans="1:3">
      <c r="A12" s="4" t="s">
        <v>406</v>
      </c>
      <c r="B12" s="5" t="n">
        <v>0</v>
      </c>
    </row>
    <row r="13" spans="1:3">
      <c r="A13" s="4" t="s">
        <v>407</v>
      </c>
      <c r="B13" s="5" t="n">
        <v>3069</v>
      </c>
    </row>
    <row r="14" spans="1:3">
      <c r="A14" s="4" t="s">
        <v>408</v>
      </c>
      <c r="B14" s="5" t="n">
        <v>26431</v>
      </c>
    </row>
    <row r="15" spans="1:3">
      <c r="A15" s="4" t="s">
        <v>409</v>
      </c>
      <c r="B15" s="5" t="n">
        <v>0</v>
      </c>
    </row>
    <row r="16" spans="1:3">
      <c r="A16" s="4" t="s">
        <v>401</v>
      </c>
      <c r="B16" s="6" t="n">
        <v>2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394</v>
      </c>
    </row>
    <row r="3" spans="1:3">
      <c r="A3" s="4" t="s">
        <v>411</v>
      </c>
      <c r="B3" s="6" t="n">
        <v>11823</v>
      </c>
      <c r="C3" s="6" t="n">
        <v>226072</v>
      </c>
    </row>
    <row r="4" spans="1:3">
      <c r="A4" s="4" t="s">
        <v>412</v>
      </c>
      <c r="B4" s="5" t="n">
        <v>-52</v>
      </c>
      <c r="C4" s="5" t="n">
        <v>-2282</v>
      </c>
    </row>
    <row r="5" spans="1:3">
      <c r="A5" s="4" t="s">
        <v>413</v>
      </c>
      <c r="B5" s="5" t="n">
        <v>269025</v>
      </c>
      <c r="C5" s="5" t="n">
        <v>545880</v>
      </c>
    </row>
    <row r="6" spans="1:3">
      <c r="A6" s="4" t="s">
        <v>414</v>
      </c>
      <c r="B6" s="5" t="n">
        <v>-1566</v>
      </c>
      <c r="C6" s="5" t="n">
        <v>-13977</v>
      </c>
    </row>
    <row r="7" spans="1:3">
      <c r="A7" s="4" t="s">
        <v>415</v>
      </c>
      <c r="B7" s="5" t="n">
        <v>280848</v>
      </c>
      <c r="C7" s="5" t="n">
        <v>771952</v>
      </c>
    </row>
    <row r="8" spans="1:3">
      <c r="A8" s="4" t="s">
        <v>416</v>
      </c>
      <c r="B8" s="5" t="n">
        <v>-1618</v>
      </c>
      <c r="C8" s="5" t="n">
        <v>-16259</v>
      </c>
    </row>
    <row r="9" spans="1:3">
      <c r="A9" s="4" t="s">
        <v>391</v>
      </c>
    </row>
    <row r="10" spans="1:3">
      <c r="A10" s="3" t="s">
        <v>394</v>
      </c>
    </row>
    <row r="11" spans="1:3">
      <c r="A11" s="4" t="s">
        <v>411</v>
      </c>
      <c r="B11" s="5" t="n">
        <v>11823</v>
      </c>
      <c r="C11" s="5" t="n">
        <v>218175</v>
      </c>
    </row>
    <row r="12" spans="1:3">
      <c r="A12" s="4" t="s">
        <v>412</v>
      </c>
      <c r="B12" s="5" t="n">
        <v>-52</v>
      </c>
      <c r="C12" s="5" t="n">
        <v>-2173</v>
      </c>
    </row>
    <row r="13" spans="1:3">
      <c r="A13" s="4" t="s">
        <v>413</v>
      </c>
      <c r="B13" s="5" t="n">
        <v>269025</v>
      </c>
      <c r="C13" s="5" t="n">
        <v>545880</v>
      </c>
    </row>
    <row r="14" spans="1:3">
      <c r="A14" s="4" t="s">
        <v>414</v>
      </c>
      <c r="B14" s="5" t="n">
        <v>-1566</v>
      </c>
      <c r="C14" s="5" t="n">
        <v>-13977</v>
      </c>
    </row>
    <row r="15" spans="1:3">
      <c r="A15" s="4" t="s">
        <v>415</v>
      </c>
      <c r="B15" s="5" t="n">
        <v>280848</v>
      </c>
      <c r="C15" s="5" t="n">
        <v>764055</v>
      </c>
    </row>
    <row r="16" spans="1:3">
      <c r="A16" s="4" t="s">
        <v>416</v>
      </c>
      <c r="B16" s="6" t="n">
        <v>-1618</v>
      </c>
      <c r="C16" s="5" t="n">
        <v>-16150</v>
      </c>
    </row>
    <row r="17" spans="1:3">
      <c r="A17" s="4" t="s">
        <v>399</v>
      </c>
    </row>
    <row r="18" spans="1:3">
      <c r="A18" s="3" t="s">
        <v>394</v>
      </c>
    </row>
    <row r="19" spans="1:3">
      <c r="A19" s="4" t="s">
        <v>411</v>
      </c>
      <c r="C19" s="5" t="n">
        <v>7897</v>
      </c>
    </row>
    <row r="20" spans="1:3">
      <c r="A20" s="4" t="s">
        <v>412</v>
      </c>
      <c r="C20" s="5" t="n">
        <v>-109</v>
      </c>
    </row>
    <row r="21" spans="1:3">
      <c r="A21" s="4" t="s">
        <v>413</v>
      </c>
      <c r="C21" s="5" t="n">
        <v>0</v>
      </c>
    </row>
    <row r="22" spans="1:3">
      <c r="A22" s="4" t="s">
        <v>414</v>
      </c>
      <c r="C22" s="5" t="n">
        <v>0</v>
      </c>
    </row>
    <row r="23" spans="1:3">
      <c r="A23" s="4" t="s">
        <v>415</v>
      </c>
      <c r="C23" s="5" t="n">
        <v>7897</v>
      </c>
    </row>
    <row r="24" spans="1:3">
      <c r="A24" s="4" t="s">
        <v>416</v>
      </c>
      <c r="C24" s="6" t="n">
        <v>-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7</v>
      </c>
      <c r="B1" s="2" t="s">
        <v>2</v>
      </c>
      <c r="C1" s="2" t="s">
        <v>58</v>
      </c>
    </row>
    <row r="2" spans="1:3">
      <c r="A2" s="3" t="s">
        <v>382</v>
      </c>
    </row>
    <row r="3" spans="1:3">
      <c r="A3" s="4" t="s">
        <v>395</v>
      </c>
      <c r="B3" s="6" t="n">
        <v>474855</v>
      </c>
      <c r="C3" s="6" t="n">
        <v>479425</v>
      </c>
    </row>
    <row r="4" spans="1:3">
      <c r="A4" s="4" t="s">
        <v>396</v>
      </c>
      <c r="B4" s="5" t="n">
        <v>13314</v>
      </c>
      <c r="C4" s="5" t="n">
        <v>4334</v>
      </c>
    </row>
    <row r="5" spans="1:3">
      <c r="A5" s="4" t="s">
        <v>397</v>
      </c>
      <c r="B5" s="5" t="n">
        <v>-248</v>
      </c>
      <c r="C5" s="5" t="n">
        <v>-4019</v>
      </c>
    </row>
    <row r="6" spans="1:3">
      <c r="A6" s="4" t="s">
        <v>418</v>
      </c>
      <c r="B6" s="5" t="n">
        <v>487921</v>
      </c>
      <c r="C6" s="5" t="n">
        <v>479740</v>
      </c>
    </row>
    <row r="7" spans="1:3">
      <c r="A7" s="4" t="s">
        <v>419</v>
      </c>
    </row>
    <row r="8" spans="1:3">
      <c r="A8" s="3" t="s">
        <v>382</v>
      </c>
    </row>
    <row r="9" spans="1:3">
      <c r="A9" s="4" t="s">
        <v>395</v>
      </c>
      <c r="B9" s="5" t="n">
        <v>4622</v>
      </c>
      <c r="C9" s="5" t="n">
        <v>4989</v>
      </c>
    </row>
    <row r="10" spans="1:3">
      <c r="A10" s="4" t="s">
        <v>396</v>
      </c>
      <c r="B10" s="5" t="n">
        <v>13</v>
      </c>
      <c r="C10" s="5" t="n">
        <v>1</v>
      </c>
    </row>
    <row r="11" spans="1:3">
      <c r="A11" s="4" t="s">
        <v>397</v>
      </c>
      <c r="B11" s="5" t="n">
        <v>-13</v>
      </c>
      <c r="C11" s="5" t="n">
        <v>-94</v>
      </c>
    </row>
    <row r="12" spans="1:3">
      <c r="A12" s="4" t="s">
        <v>418</v>
      </c>
      <c r="B12" s="5" t="n">
        <v>4622</v>
      </c>
      <c r="C12" s="5" t="n">
        <v>4896</v>
      </c>
    </row>
    <row r="13" spans="1:3">
      <c r="A13" s="4" t="s">
        <v>391</v>
      </c>
    </row>
    <row r="14" spans="1:3">
      <c r="A14" s="3" t="s">
        <v>382</v>
      </c>
    </row>
    <row r="15" spans="1:3">
      <c r="A15" s="4" t="s">
        <v>395</v>
      </c>
      <c r="B15" s="5" t="n">
        <v>151</v>
      </c>
      <c r="C15" s="5" t="n">
        <v>187</v>
      </c>
    </row>
    <row r="16" spans="1:3">
      <c r="A16" s="4" t="s">
        <v>396</v>
      </c>
      <c r="B16" s="5" t="n">
        <v>4</v>
      </c>
      <c r="C16" s="5" t="n">
        <v>3</v>
      </c>
    </row>
    <row r="17" spans="1:3">
      <c r="A17" s="4" t="s">
        <v>397</v>
      </c>
      <c r="B17" s="5" t="n">
        <v>0</v>
      </c>
      <c r="C17" s="5" t="n">
        <v>0</v>
      </c>
    </row>
    <row r="18" spans="1:3">
      <c r="A18" s="4" t="s">
        <v>418</v>
      </c>
      <c r="B18" s="5" t="n">
        <v>155</v>
      </c>
      <c r="C18" s="5" t="n">
        <v>190</v>
      </c>
    </row>
    <row r="19" spans="1:3">
      <c r="A19" s="4" t="s">
        <v>398</v>
      </c>
    </row>
    <row r="20" spans="1:3">
      <c r="A20" s="3" t="s">
        <v>382</v>
      </c>
    </row>
    <row r="21" spans="1:3">
      <c r="A21" s="4" t="s">
        <v>395</v>
      </c>
      <c r="B21" s="5" t="n">
        <v>459105</v>
      </c>
      <c r="C21" s="5" t="n">
        <v>463801</v>
      </c>
    </row>
    <row r="22" spans="1:3">
      <c r="A22" s="4" t="s">
        <v>396</v>
      </c>
      <c r="B22" s="5" t="n">
        <v>13255</v>
      </c>
      <c r="C22" s="5" t="n">
        <v>4329</v>
      </c>
    </row>
    <row r="23" spans="1:3">
      <c r="A23" s="4" t="s">
        <v>397</v>
      </c>
      <c r="B23" s="5" t="n">
        <v>-211</v>
      </c>
      <c r="C23" s="5" t="n">
        <v>-3767</v>
      </c>
    </row>
    <row r="24" spans="1:3">
      <c r="A24" s="4" t="s">
        <v>418</v>
      </c>
      <c r="B24" s="5" t="n">
        <v>472149</v>
      </c>
      <c r="C24" s="5" t="n">
        <v>464363</v>
      </c>
    </row>
    <row r="25" spans="1:3">
      <c r="A25" s="4" t="s">
        <v>399</v>
      </c>
    </row>
    <row r="26" spans="1:3">
      <c r="A26" s="3" t="s">
        <v>382</v>
      </c>
    </row>
    <row r="27" spans="1:3">
      <c r="A27" s="4" t="s">
        <v>395</v>
      </c>
      <c r="B27" s="5" t="n">
        <v>10977</v>
      </c>
      <c r="C27" s="5" t="n">
        <v>10448</v>
      </c>
    </row>
    <row r="28" spans="1:3">
      <c r="A28" s="4" t="s">
        <v>396</v>
      </c>
      <c r="B28" s="5" t="n">
        <v>42</v>
      </c>
      <c r="C28" s="5" t="n">
        <v>1</v>
      </c>
    </row>
    <row r="29" spans="1:3">
      <c r="A29" s="4" t="s">
        <v>397</v>
      </c>
      <c r="B29" s="5" t="n">
        <v>-24</v>
      </c>
      <c r="C29" s="5" t="n">
        <v>-158</v>
      </c>
    </row>
    <row r="30" spans="1:3">
      <c r="A30" s="4" t="s">
        <v>418</v>
      </c>
      <c r="B30" s="6" t="n">
        <v>10995</v>
      </c>
      <c r="C30" s="6" t="n">
        <v>10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8</v>
      </c>
    </row>
    <row r="2" spans="1:3">
      <c r="A2" s="3" t="s">
        <v>382</v>
      </c>
    </row>
    <row r="3" spans="1:3">
      <c r="A3" s="4" t="s">
        <v>395</v>
      </c>
      <c r="B3" s="6" t="n">
        <v>474855</v>
      </c>
      <c r="C3" s="6" t="n">
        <v>479425</v>
      </c>
    </row>
    <row r="4" spans="1:3">
      <c r="A4" s="4" t="s">
        <v>401</v>
      </c>
      <c r="B4" s="5" t="n">
        <v>487921</v>
      </c>
      <c r="C4" s="6" t="n">
        <v>479740</v>
      </c>
    </row>
    <row r="5" spans="1:3">
      <c r="A5" s="4" t="s">
        <v>297</v>
      </c>
    </row>
    <row r="6" spans="1:3">
      <c r="A6" s="3" t="s">
        <v>382</v>
      </c>
    </row>
    <row r="7" spans="1:3">
      <c r="A7" s="4" t="s">
        <v>402</v>
      </c>
      <c r="B7" s="5" t="n">
        <v>11479</v>
      </c>
    </row>
    <row r="8" spans="1:3">
      <c r="A8" s="4" t="s">
        <v>403</v>
      </c>
      <c r="B8" s="5" t="n">
        <v>92997</v>
      </c>
    </row>
    <row r="9" spans="1:3">
      <c r="A9" s="4" t="s">
        <v>404</v>
      </c>
      <c r="B9" s="5" t="n">
        <v>265666</v>
      </c>
    </row>
    <row r="10" spans="1:3">
      <c r="A10" s="4" t="s">
        <v>405</v>
      </c>
      <c r="B10" s="5" t="n">
        <v>104562</v>
      </c>
    </row>
    <row r="11" spans="1:3">
      <c r="A11" s="4" t="s">
        <v>395</v>
      </c>
      <c r="B11" s="5" t="n">
        <v>474704</v>
      </c>
    </row>
    <row r="12" spans="1:3">
      <c r="A12" s="4" t="s">
        <v>406</v>
      </c>
      <c r="B12" s="5" t="n">
        <v>11494</v>
      </c>
    </row>
    <row r="13" spans="1:3">
      <c r="A13" s="4" t="s">
        <v>407</v>
      </c>
      <c r="B13" s="5" t="n">
        <v>94361</v>
      </c>
    </row>
    <row r="14" spans="1:3">
      <c r="A14" s="4" t="s">
        <v>408</v>
      </c>
      <c r="B14" s="5" t="n">
        <v>273517</v>
      </c>
    </row>
    <row r="15" spans="1:3">
      <c r="A15" s="4" t="s">
        <v>409</v>
      </c>
      <c r="B15" s="5" t="n">
        <v>108394</v>
      </c>
    </row>
    <row r="16" spans="1:3">
      <c r="A16" s="4" t="s">
        <v>401</v>
      </c>
      <c r="B16" s="6" t="n">
        <v>487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5643</v>
      </c>
      <c r="C4" s="6" t="n">
        <v>52756</v>
      </c>
      <c r="D4" s="6" t="n">
        <v>110649</v>
      </c>
      <c r="E4" s="6" t="n">
        <v>104266</v>
      </c>
    </row>
    <row r="5" spans="1:5">
      <c r="A5" s="4" t="s">
        <v>113</v>
      </c>
      <c r="B5" s="5" t="n">
        <v>23174</v>
      </c>
      <c r="C5" s="5" t="n">
        <v>19350</v>
      </c>
      <c r="D5" s="5" t="n">
        <v>43684</v>
      </c>
      <c r="E5" s="5" t="n">
        <v>38476</v>
      </c>
    </row>
    <row r="6" spans="1:5">
      <c r="A6" s="4" t="s">
        <v>114</v>
      </c>
      <c r="B6" s="5" t="n">
        <v>4785</v>
      </c>
      <c r="C6" s="5" t="n">
        <v>4945</v>
      </c>
      <c r="D6" s="5" t="n">
        <v>9568</v>
      </c>
      <c r="E6" s="5" t="n">
        <v>9850</v>
      </c>
    </row>
    <row r="7" spans="1:5">
      <c r="A7" s="4" t="s">
        <v>115</v>
      </c>
      <c r="B7" s="5" t="n">
        <v>8257</v>
      </c>
      <c r="C7" s="5" t="n">
        <v>7682</v>
      </c>
      <c r="D7" s="5" t="n">
        <v>16666</v>
      </c>
      <c r="E7" s="5" t="n">
        <v>14933</v>
      </c>
    </row>
    <row r="8" spans="1:5">
      <c r="A8" s="4" t="s">
        <v>64</v>
      </c>
      <c r="B8" s="5" t="n">
        <v>3171</v>
      </c>
      <c r="C8" s="5" t="n">
        <v>3154</v>
      </c>
      <c r="D8" s="5" t="n">
        <v>6333</v>
      </c>
      <c r="E8" s="5" t="n">
        <v>6298</v>
      </c>
    </row>
    <row r="9" spans="1:5">
      <c r="A9" s="4" t="s">
        <v>116</v>
      </c>
      <c r="B9" s="5" t="n">
        <v>618</v>
      </c>
      <c r="C9" s="5" t="n">
        <v>428</v>
      </c>
      <c r="D9" s="5" t="n">
        <v>1159</v>
      </c>
      <c r="E9" s="5" t="n">
        <v>823</v>
      </c>
    </row>
    <row r="10" spans="1:5">
      <c r="A10" s="4" t="s">
        <v>117</v>
      </c>
      <c r="B10" s="5" t="n">
        <v>95648</v>
      </c>
      <c r="C10" s="5" t="n">
        <v>88315</v>
      </c>
      <c r="D10" s="5" t="n">
        <v>188059</v>
      </c>
      <c r="E10" s="5" t="n">
        <v>174646</v>
      </c>
    </row>
    <row r="11" spans="1:5">
      <c r="A11" s="3" t="s">
        <v>118</v>
      </c>
    </row>
    <row r="12" spans="1:5">
      <c r="A12" s="4" t="s">
        <v>119</v>
      </c>
      <c r="B12" s="5" t="n">
        <v>11716</v>
      </c>
      <c r="C12" s="5" t="n">
        <v>6996</v>
      </c>
      <c r="D12" s="5" t="n">
        <v>22210</v>
      </c>
      <c r="E12" s="5" t="n">
        <v>13231</v>
      </c>
    </row>
    <row r="13" spans="1:5">
      <c r="A13" s="4" t="s">
        <v>84</v>
      </c>
      <c r="B13" s="5" t="n">
        <v>7377</v>
      </c>
      <c r="C13" s="5" t="n">
        <v>7039</v>
      </c>
      <c r="D13" s="5" t="n">
        <v>14287</v>
      </c>
      <c r="E13" s="5" t="n">
        <v>13858</v>
      </c>
    </row>
    <row r="14" spans="1:5">
      <c r="A14" s="4" t="s">
        <v>120</v>
      </c>
      <c r="B14" s="5" t="n">
        <v>19093</v>
      </c>
      <c r="C14" s="5" t="n">
        <v>14035</v>
      </c>
      <c r="D14" s="5" t="n">
        <v>36497</v>
      </c>
      <c r="E14" s="5" t="n">
        <v>27089</v>
      </c>
    </row>
    <row r="15" spans="1:5">
      <c r="A15" s="4" t="s">
        <v>121</v>
      </c>
      <c r="B15" s="5" t="n">
        <v>76555</v>
      </c>
      <c r="C15" s="5" t="n">
        <v>74280</v>
      </c>
      <c r="D15" s="5" t="n">
        <v>151562</v>
      </c>
      <c r="E15" s="5" t="n">
        <v>147557</v>
      </c>
    </row>
    <row r="16" spans="1:5">
      <c r="A16" s="4" t="s">
        <v>122</v>
      </c>
      <c r="B16" s="5" t="n">
        <v>9500</v>
      </c>
      <c r="C16" s="5" t="n">
        <v>15500</v>
      </c>
      <c r="D16" s="5" t="n">
        <v>9700</v>
      </c>
      <c r="E16" s="5" t="n">
        <v>20900</v>
      </c>
    </row>
    <row r="17" spans="1:5">
      <c r="A17" s="4" t="s">
        <v>123</v>
      </c>
      <c r="B17" s="5" t="n">
        <v>67055</v>
      </c>
      <c r="C17" s="5" t="n">
        <v>58780</v>
      </c>
      <c r="D17" s="5" t="n">
        <v>141862</v>
      </c>
      <c r="E17" s="5" t="n">
        <v>126657</v>
      </c>
    </row>
    <row r="18" spans="1:5">
      <c r="A18" s="3" t="s">
        <v>124</v>
      </c>
    </row>
    <row r="19" spans="1:5">
      <c r="A19" s="4" t="s">
        <v>125</v>
      </c>
      <c r="B19" s="5" t="n">
        <v>6886</v>
      </c>
      <c r="C19" s="5" t="n">
        <v>6612</v>
      </c>
      <c r="D19" s="5" t="n">
        <v>12983</v>
      </c>
      <c r="E19" s="5" t="n">
        <v>13251</v>
      </c>
    </row>
    <row r="20" spans="1:5">
      <c r="A20" s="4" t="s">
        <v>126</v>
      </c>
      <c r="B20" s="5" t="n">
        <v>6243</v>
      </c>
      <c r="C20" s="5" t="n">
        <v>4602</v>
      </c>
      <c r="D20" s="5" t="n">
        <v>10322</v>
      </c>
      <c r="E20" s="5" t="n">
        <v>9002</v>
      </c>
    </row>
    <row r="21" spans="1:5">
      <c r="A21" s="4" t="s">
        <v>74</v>
      </c>
      <c r="B21" s="5" t="n">
        <v>1285</v>
      </c>
      <c r="C21" s="5" t="n">
        <v>1293</v>
      </c>
      <c r="D21" s="5" t="n">
        <v>2981</v>
      </c>
      <c r="E21" s="5" t="n">
        <v>2557</v>
      </c>
    </row>
    <row r="22" spans="1:5">
      <c r="A22" s="4" t="s">
        <v>127</v>
      </c>
      <c r="B22" s="5" t="n">
        <v>29</v>
      </c>
      <c r="C22" s="5" t="n">
        <v>0</v>
      </c>
      <c r="D22" s="5" t="n">
        <v>29</v>
      </c>
      <c r="E22" s="5" t="n">
        <v>1</v>
      </c>
    </row>
    <row r="23" spans="1:5">
      <c r="A23" s="4" t="s">
        <v>128</v>
      </c>
      <c r="B23" s="5" t="n">
        <v>1391</v>
      </c>
      <c r="C23" s="5" t="n">
        <v>1330</v>
      </c>
      <c r="D23" s="5" t="n">
        <v>1707</v>
      </c>
      <c r="E23" s="5" t="n">
        <v>2333</v>
      </c>
    </row>
    <row r="24" spans="1:5">
      <c r="A24" s="4" t="s">
        <v>129</v>
      </c>
      <c r="B24" s="5" t="n">
        <v>15834</v>
      </c>
      <c r="C24" s="5" t="n">
        <v>13837</v>
      </c>
      <c r="D24" s="5" t="n">
        <v>28022</v>
      </c>
      <c r="E24" s="5" t="n">
        <v>27144</v>
      </c>
    </row>
    <row r="25" spans="1:5">
      <c r="A25" s="3" t="s">
        <v>130</v>
      </c>
    </row>
    <row r="26" spans="1:5">
      <c r="A26" s="4" t="s">
        <v>131</v>
      </c>
      <c r="B26" s="5" t="n">
        <v>28990</v>
      </c>
      <c r="C26" s="5" t="n">
        <v>27983</v>
      </c>
      <c r="D26" s="5" t="n">
        <v>57359</v>
      </c>
      <c r="E26" s="5" t="n">
        <v>55852</v>
      </c>
    </row>
    <row r="27" spans="1:5">
      <c r="A27" s="4" t="s">
        <v>132</v>
      </c>
      <c r="B27" s="5" t="n">
        <v>6359</v>
      </c>
      <c r="C27" s="5" t="n">
        <v>6383</v>
      </c>
      <c r="D27" s="5" t="n">
        <v>13216</v>
      </c>
      <c r="E27" s="5" t="n">
        <v>13128</v>
      </c>
    </row>
    <row r="28" spans="1:5">
      <c r="A28" s="4" t="s">
        <v>133</v>
      </c>
      <c r="B28" s="5" t="n">
        <v>4364</v>
      </c>
      <c r="C28" s="5" t="n">
        <v>3626</v>
      </c>
      <c r="D28" s="5" t="n">
        <v>8333</v>
      </c>
      <c r="E28" s="5" t="n">
        <v>7232</v>
      </c>
    </row>
    <row r="29" spans="1:5">
      <c r="A29" s="4" t="s">
        <v>134</v>
      </c>
      <c r="B29" s="5" t="n">
        <v>428</v>
      </c>
      <c r="C29" s="5" t="n">
        <v>900</v>
      </c>
      <c r="D29" s="5" t="n">
        <v>1167</v>
      </c>
      <c r="E29" s="5" t="n">
        <v>1953</v>
      </c>
    </row>
    <row r="30" spans="1:5">
      <c r="A30" s="4" t="s">
        <v>135</v>
      </c>
      <c r="B30" s="5" t="n">
        <v>844</v>
      </c>
      <c r="C30" s="5" t="n">
        <v>546</v>
      </c>
      <c r="D30" s="5" t="n">
        <v>1334</v>
      </c>
      <c r="E30" s="5" t="n">
        <v>1116</v>
      </c>
    </row>
    <row r="31" spans="1:5">
      <c r="A31" s="4" t="s">
        <v>136</v>
      </c>
      <c r="B31" s="5" t="n">
        <v>1078</v>
      </c>
      <c r="C31" s="5" t="n">
        <v>847</v>
      </c>
      <c r="D31" s="5" t="n">
        <v>1961</v>
      </c>
      <c r="E31" s="5" t="n">
        <v>1814</v>
      </c>
    </row>
    <row r="32" spans="1:5">
      <c r="A32" s="4" t="s">
        <v>137</v>
      </c>
      <c r="B32" s="5" t="n">
        <v>7631</v>
      </c>
      <c r="C32" s="5" t="n">
        <v>8521</v>
      </c>
      <c r="D32" s="5" t="n">
        <v>14740</v>
      </c>
      <c r="E32" s="5" t="n">
        <v>14621</v>
      </c>
    </row>
    <row r="33" spans="1:5">
      <c r="A33" s="4" t="s">
        <v>138</v>
      </c>
      <c r="B33" s="5" t="n">
        <v>49694</v>
      </c>
      <c r="C33" s="5" t="n">
        <v>48806</v>
      </c>
      <c r="D33" s="5" t="n">
        <v>98110</v>
      </c>
      <c r="E33" s="5" t="n">
        <v>95716</v>
      </c>
    </row>
    <row r="34" spans="1:5">
      <c r="A34" s="4" t="s">
        <v>139</v>
      </c>
      <c r="B34" s="5" t="n">
        <v>33195</v>
      </c>
      <c r="C34" s="5" t="n">
        <v>23811</v>
      </c>
      <c r="D34" s="5" t="n">
        <v>71774</v>
      </c>
      <c r="E34" s="5" t="n">
        <v>58085</v>
      </c>
    </row>
    <row r="35" spans="1:5">
      <c r="A35" s="4" t="s">
        <v>140</v>
      </c>
      <c r="B35" s="5" t="n">
        <v>8802</v>
      </c>
      <c r="C35" s="5" t="n">
        <v>4568</v>
      </c>
      <c r="D35" s="5" t="n">
        <v>16491</v>
      </c>
      <c r="E35" s="5" t="n">
        <v>10929</v>
      </c>
    </row>
    <row r="36" spans="1:5">
      <c r="A36" s="4" t="s">
        <v>141</v>
      </c>
      <c r="B36" s="6" t="n">
        <v>24393</v>
      </c>
      <c r="C36" s="6" t="n">
        <v>19243</v>
      </c>
      <c r="D36" s="6" t="n">
        <v>55283</v>
      </c>
      <c r="E36" s="6" t="n">
        <v>47156</v>
      </c>
    </row>
    <row r="37" spans="1:5">
      <c r="A37" s="4" t="s">
        <v>142</v>
      </c>
      <c r="B37" s="7" t="n">
        <v>0.38</v>
      </c>
      <c r="C37" s="7" t="n">
        <v>0.3</v>
      </c>
      <c r="D37" s="7" t="n">
        <v>0.85</v>
      </c>
      <c r="E37" s="7" t="n">
        <v>0.73</v>
      </c>
    </row>
    <row r="38" spans="1:5">
      <c r="A38" s="4" t="s">
        <v>143</v>
      </c>
      <c r="B38" s="5" t="n">
        <v>64886149</v>
      </c>
      <c r="C38" s="5" t="n">
        <v>64911919</v>
      </c>
      <c r="D38" s="5" t="n">
        <v>64826714</v>
      </c>
      <c r="E38" s="5" t="n">
        <v>64840843</v>
      </c>
    </row>
    <row r="39" spans="1:5">
      <c r="A39" s="4" t="s">
        <v>144</v>
      </c>
      <c r="B39" s="7" t="n">
        <v>0.38</v>
      </c>
      <c r="C39" s="7" t="n">
        <v>0.3</v>
      </c>
      <c r="D39" s="7" t="n">
        <v>0.85</v>
      </c>
      <c r="E39" s="7" t="n">
        <v>0.73</v>
      </c>
    </row>
    <row r="40" spans="1:5">
      <c r="A40" s="4" t="s">
        <v>145</v>
      </c>
      <c r="B40" s="5" t="n">
        <v>65016724</v>
      </c>
      <c r="C40" s="5" t="n">
        <v>65099603</v>
      </c>
      <c r="D40" s="5" t="n">
        <v>64965062</v>
      </c>
      <c r="E40" s="5" t="n">
        <v>65024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382</v>
      </c>
    </row>
    <row r="3" spans="1:3">
      <c r="A3" s="4" t="s">
        <v>411</v>
      </c>
      <c r="B3" s="6" t="n">
        <v>9756</v>
      </c>
      <c r="C3" s="6" t="n">
        <v>96412</v>
      </c>
    </row>
    <row r="4" spans="1:3">
      <c r="A4" s="4" t="s">
        <v>412</v>
      </c>
      <c r="B4" s="5" t="n">
        <v>-40</v>
      </c>
      <c r="C4" s="5" t="n">
        <v>-918</v>
      </c>
    </row>
    <row r="5" spans="1:3">
      <c r="A5" s="4" t="s">
        <v>413</v>
      </c>
      <c r="B5" s="5" t="n">
        <v>24673</v>
      </c>
      <c r="C5" s="5" t="n">
        <v>95192</v>
      </c>
    </row>
    <row r="6" spans="1:3">
      <c r="A6" s="4" t="s">
        <v>414</v>
      </c>
      <c r="B6" s="5" t="n">
        <v>-208</v>
      </c>
      <c r="C6" s="5" t="n">
        <v>-3101</v>
      </c>
    </row>
    <row r="7" spans="1:3">
      <c r="A7" s="4" t="s">
        <v>415</v>
      </c>
      <c r="B7" s="5" t="n">
        <v>34429</v>
      </c>
      <c r="C7" s="5" t="n">
        <v>191604</v>
      </c>
    </row>
    <row r="8" spans="1:3">
      <c r="A8" s="4" t="s">
        <v>416</v>
      </c>
      <c r="B8" s="5" t="n">
        <v>-248</v>
      </c>
      <c r="C8" s="5" t="n">
        <v>-4019</v>
      </c>
    </row>
    <row r="9" spans="1:3">
      <c r="A9" s="4" t="s">
        <v>419</v>
      </c>
    </row>
    <row r="10" spans="1:3">
      <c r="A10" s="3" t="s">
        <v>382</v>
      </c>
    </row>
    <row r="11" spans="1:3">
      <c r="A11" s="4" t="s">
        <v>411</v>
      </c>
      <c r="B11" s="5" t="n">
        <v>2897</v>
      </c>
      <c r="C11" s="5" t="n">
        <v>0</v>
      </c>
    </row>
    <row r="12" spans="1:3">
      <c r="A12" s="4" t="s">
        <v>412</v>
      </c>
      <c r="B12" s="5" t="n">
        <v>-13</v>
      </c>
      <c r="C12" s="5" t="n">
        <v>0</v>
      </c>
    </row>
    <row r="13" spans="1:3">
      <c r="A13" s="4" t="s">
        <v>413</v>
      </c>
      <c r="B13" s="5" t="n">
        <v>0</v>
      </c>
      <c r="C13" s="5" t="n">
        <v>4525</v>
      </c>
    </row>
    <row r="14" spans="1:3">
      <c r="A14" s="4" t="s">
        <v>414</v>
      </c>
      <c r="B14" s="5" t="n">
        <v>0</v>
      </c>
      <c r="C14" s="5" t="n">
        <v>-94</v>
      </c>
    </row>
    <row r="15" spans="1:3">
      <c r="A15" s="4" t="s">
        <v>415</v>
      </c>
      <c r="B15" s="5" t="n">
        <v>2897</v>
      </c>
      <c r="C15" s="5" t="n">
        <v>4525</v>
      </c>
    </row>
    <row r="16" spans="1:3">
      <c r="A16" s="4" t="s">
        <v>416</v>
      </c>
      <c r="B16" s="5" t="n">
        <v>-13</v>
      </c>
      <c r="C16" s="5" t="n">
        <v>-94</v>
      </c>
    </row>
    <row r="17" spans="1:3">
      <c r="A17" s="4" t="s">
        <v>398</v>
      </c>
    </row>
    <row r="18" spans="1:3">
      <c r="A18" s="3" t="s">
        <v>382</v>
      </c>
    </row>
    <row r="19" spans="1:3">
      <c r="A19" s="4" t="s">
        <v>411</v>
      </c>
      <c r="B19" s="5" t="n">
        <v>1635</v>
      </c>
      <c r="C19" s="5" t="n">
        <v>96412</v>
      </c>
    </row>
    <row r="20" spans="1:3">
      <c r="A20" s="4" t="s">
        <v>412</v>
      </c>
      <c r="B20" s="5" t="n">
        <v>-3</v>
      </c>
      <c r="C20" s="5" t="n">
        <v>-918</v>
      </c>
    </row>
    <row r="21" spans="1:3">
      <c r="A21" s="4" t="s">
        <v>413</v>
      </c>
      <c r="B21" s="5" t="n">
        <v>24673</v>
      </c>
      <c r="C21" s="5" t="n">
        <v>81663</v>
      </c>
    </row>
    <row r="22" spans="1:3">
      <c r="A22" s="4" t="s">
        <v>414</v>
      </c>
      <c r="B22" s="5" t="n">
        <v>-208</v>
      </c>
      <c r="C22" s="5" t="n">
        <v>-2849</v>
      </c>
    </row>
    <row r="23" spans="1:3">
      <c r="A23" s="4" t="s">
        <v>415</v>
      </c>
      <c r="B23" s="5" t="n">
        <v>26308</v>
      </c>
      <c r="C23" s="5" t="n">
        <v>178075</v>
      </c>
    </row>
    <row r="24" spans="1:3">
      <c r="A24" s="4" t="s">
        <v>416</v>
      </c>
      <c r="B24" s="5" t="n">
        <v>-211</v>
      </c>
      <c r="C24" s="5" t="n">
        <v>-3767</v>
      </c>
    </row>
    <row r="25" spans="1:3">
      <c r="A25" s="4" t="s">
        <v>399</v>
      </c>
    </row>
    <row r="26" spans="1:3">
      <c r="A26" s="3" t="s">
        <v>382</v>
      </c>
    </row>
    <row r="27" spans="1:3">
      <c r="A27" s="4" t="s">
        <v>411</v>
      </c>
      <c r="B27" s="5" t="n">
        <v>5224</v>
      </c>
      <c r="C27" s="5" t="n">
        <v>0</v>
      </c>
    </row>
    <row r="28" spans="1:3">
      <c r="A28" s="4" t="s">
        <v>412</v>
      </c>
      <c r="B28" s="5" t="n">
        <v>-24</v>
      </c>
      <c r="C28" s="5" t="n">
        <v>0</v>
      </c>
    </row>
    <row r="29" spans="1:3">
      <c r="A29" s="4" t="s">
        <v>413</v>
      </c>
      <c r="B29" s="5" t="n">
        <v>0</v>
      </c>
      <c r="C29" s="5" t="n">
        <v>9004</v>
      </c>
    </row>
    <row r="30" spans="1:3">
      <c r="A30" s="4" t="s">
        <v>414</v>
      </c>
      <c r="B30" s="5" t="n">
        <v>0</v>
      </c>
      <c r="C30" s="5" t="n">
        <v>-158</v>
      </c>
    </row>
    <row r="31" spans="1:3">
      <c r="A31" s="4" t="s">
        <v>415</v>
      </c>
      <c r="B31" s="5" t="n">
        <v>5224</v>
      </c>
      <c r="C31" s="5" t="n">
        <v>9004</v>
      </c>
    </row>
    <row r="32" spans="1:3">
      <c r="A32" s="4" t="s">
        <v>416</v>
      </c>
      <c r="B32" s="6" t="n">
        <v>-24</v>
      </c>
      <c r="C32" s="6" t="n">
        <v>-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68"/>
    <col customWidth="1" max="5" min="5" width="33"/>
    <col customWidth="1" max="6" min="6" width="68"/>
  </cols>
  <sheetData>
    <row r="1" spans="1:6">
      <c r="A1" s="1" t="s">
        <v>422</v>
      </c>
      <c r="B1" s="2" t="s">
        <v>109</v>
      </c>
      <c r="D1" s="2" t="s">
        <v>1</v>
      </c>
      <c r="F1" s="2" t="s">
        <v>423</v>
      </c>
    </row>
    <row r="2" spans="1:6">
      <c r="B2" s="2" t="s">
        <v>424</v>
      </c>
      <c r="C2" s="2" t="s">
        <v>380</v>
      </c>
      <c r="D2" s="2" t="s">
        <v>425</v>
      </c>
      <c r="E2" s="2" t="s">
        <v>426</v>
      </c>
      <c r="F2" s="2" t="s">
        <v>427</v>
      </c>
    </row>
    <row r="3" spans="1:6">
      <c r="A3" s="3" t="s">
        <v>428</v>
      </c>
    </row>
    <row r="4" spans="1:6">
      <c r="A4" s="4" t="s">
        <v>429</v>
      </c>
      <c r="B4" s="6" t="n">
        <v>38600000</v>
      </c>
      <c r="D4" s="6" t="n">
        <v>38600000</v>
      </c>
      <c r="F4" s="6" t="n">
        <v>25700000</v>
      </c>
    </row>
    <row r="5" spans="1:6">
      <c r="A5" s="4" t="s">
        <v>430</v>
      </c>
      <c r="B5" s="6" t="n">
        <v>20700000</v>
      </c>
      <c r="D5" s="6" t="n">
        <v>20700000</v>
      </c>
      <c r="F5" s="6" t="n">
        <v>11100000</v>
      </c>
    </row>
    <row r="6" spans="1:6">
      <c r="A6" s="4" t="s">
        <v>431</v>
      </c>
      <c r="B6" s="5" t="n">
        <v>0</v>
      </c>
      <c r="D6" s="5" t="n">
        <v>0</v>
      </c>
      <c r="F6" s="5" t="n">
        <v>0</v>
      </c>
    </row>
    <row r="7" spans="1:6">
      <c r="A7" s="4" t="s">
        <v>432</v>
      </c>
      <c r="B7" s="6" t="n">
        <v>1000000</v>
      </c>
      <c r="D7" s="6" t="n">
        <v>1000000</v>
      </c>
    </row>
    <row r="8" spans="1:6">
      <c r="A8" s="4" t="s">
        <v>433</v>
      </c>
      <c r="D8" s="5" t="n">
        <v>156</v>
      </c>
      <c r="F8" s="5" t="n">
        <v>152</v>
      </c>
    </row>
    <row r="9" spans="1:6">
      <c r="A9" s="4" t="s">
        <v>434</v>
      </c>
      <c r="B9" s="5" t="n">
        <v>70562000</v>
      </c>
      <c r="D9" s="6" t="n">
        <v>70562000</v>
      </c>
      <c r="F9" s="6" t="n">
        <v>50684000</v>
      </c>
    </row>
    <row r="10" spans="1:6">
      <c r="A10" s="4" t="s">
        <v>435</v>
      </c>
      <c r="D10" s="5" t="n">
        <v>130</v>
      </c>
      <c r="F10" s="5" t="n">
        <v>129</v>
      </c>
    </row>
    <row r="11" spans="1:6">
      <c r="A11" s="4" t="s">
        <v>436</v>
      </c>
      <c r="D11" s="5" t="n">
        <v>126</v>
      </c>
      <c r="F11" s="5" t="n">
        <v>124</v>
      </c>
    </row>
    <row r="12" spans="1:6">
      <c r="A12" s="4" t="s">
        <v>437</v>
      </c>
      <c r="B12" s="5" t="n">
        <v>45500000</v>
      </c>
      <c r="D12" s="6" t="n">
        <v>45500000</v>
      </c>
      <c r="F12" s="6" t="n">
        <v>35600000</v>
      </c>
    </row>
    <row r="13" spans="1:6">
      <c r="A13" s="4" t="s">
        <v>438</v>
      </c>
      <c r="B13" s="6" t="n">
        <v>2000000</v>
      </c>
      <c r="C13" s="6" t="n">
        <v>428000000</v>
      </c>
      <c r="D13" s="6" t="n">
        <v>2000000</v>
      </c>
      <c r="E13" s="6" t="n">
        <v>2000000</v>
      </c>
    </row>
    <row r="14" spans="1:6">
      <c r="A14" s="4" t="s">
        <v>439</v>
      </c>
      <c r="B14" s="4" t="s">
        <v>440</v>
      </c>
      <c r="D14" s="4" t="s">
        <v>441</v>
      </c>
    </row>
    <row r="15" spans="1:6">
      <c r="A15" s="4" t="s">
        <v>442</v>
      </c>
      <c r="B15" s="4" t="s">
        <v>443</v>
      </c>
      <c r="D15" s="4" t="s">
        <v>444</v>
      </c>
    </row>
    <row r="16" spans="1:6">
      <c r="A16" s="4" t="s">
        <v>445</v>
      </c>
      <c r="D16" s="5" t="n">
        <v>2</v>
      </c>
      <c r="E16" s="5" t="n">
        <v>3</v>
      </c>
    </row>
    <row r="17" spans="1:6">
      <c r="A17" s="4" t="s">
        <v>446</v>
      </c>
      <c r="B17" s="6" t="n">
        <v>9390000</v>
      </c>
      <c r="D17" s="6" t="n">
        <v>9390000</v>
      </c>
      <c r="F17" s="5" t="n">
        <v>1165000</v>
      </c>
    </row>
    <row r="18" spans="1:6">
      <c r="A18" s="4" t="s">
        <v>447</v>
      </c>
      <c r="B18" s="5" t="n">
        <v>18300000</v>
      </c>
      <c r="D18" s="5" t="n">
        <v>18300000</v>
      </c>
      <c r="F18" s="5" t="n">
        <v>31100000</v>
      </c>
    </row>
    <row r="19" spans="1:6">
      <c r="A19" s="4" t="s">
        <v>448</v>
      </c>
      <c r="D19" s="5" t="n">
        <v>72605000</v>
      </c>
      <c r="F19" s="5" t="n">
        <v>53868000</v>
      </c>
    </row>
    <row r="20" spans="1:6">
      <c r="A20" s="4" t="s">
        <v>449</v>
      </c>
    </row>
    <row r="21" spans="1:6">
      <c r="A21" s="3" t="s">
        <v>428</v>
      </c>
    </row>
    <row r="22" spans="1:6">
      <c r="A22" s="4" t="s">
        <v>450</v>
      </c>
      <c r="B22" s="5" t="n">
        <v>861000</v>
      </c>
      <c r="D22" s="5" t="n">
        <v>861000</v>
      </c>
      <c r="F22" s="6" t="n">
        <v>899000</v>
      </c>
    </row>
    <row r="23" spans="1:6">
      <c r="A23" s="4" t="s">
        <v>451</v>
      </c>
    </row>
    <row r="24" spans="1:6">
      <c r="A24" s="3" t="s">
        <v>428</v>
      </c>
    </row>
    <row r="25" spans="1:6">
      <c r="A25" s="4" t="s">
        <v>446</v>
      </c>
      <c r="B25" s="6" t="n">
        <v>63000</v>
      </c>
      <c r="D25" s="6" t="n">
        <v>16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453</v>
      </c>
    </row>
    <row r="3" spans="1:3">
      <c r="A3" s="4" t="s">
        <v>454</v>
      </c>
      <c r="B3" s="6" t="n">
        <v>7297676</v>
      </c>
      <c r="C3" s="6" t="n">
        <v>7253902</v>
      </c>
    </row>
    <row r="4" spans="1:3">
      <c r="A4" s="4" t="s">
        <v>455</v>
      </c>
      <c r="B4" s="5" t="n">
        <v>2959</v>
      </c>
      <c r="C4" s="5" t="n">
        <v>3243</v>
      </c>
    </row>
    <row r="5" spans="1:3">
      <c r="A5" s="4" t="s">
        <v>456</v>
      </c>
      <c r="B5" s="5" t="n">
        <v>-33</v>
      </c>
      <c r="C5" s="5" t="n">
        <v>-33</v>
      </c>
    </row>
    <row r="6" spans="1:3">
      <c r="A6" s="4" t="s">
        <v>457</v>
      </c>
      <c r="B6" s="5" t="n">
        <v>-7728</v>
      </c>
      <c r="C6" s="5" t="n">
        <v>-7423</v>
      </c>
    </row>
    <row r="7" spans="1:3">
      <c r="A7" s="4" t="s">
        <v>458</v>
      </c>
      <c r="B7" s="5" t="n">
        <v>7293735</v>
      </c>
      <c r="C7" s="5" t="n">
        <v>7250588</v>
      </c>
    </row>
    <row r="8" spans="1:3">
      <c r="A8" s="4" t="s">
        <v>459</v>
      </c>
    </row>
    <row r="9" spans="1:3">
      <c r="A9" s="3" t="s">
        <v>453</v>
      </c>
    </row>
    <row r="10" spans="1:3">
      <c r="A10" s="4" t="s">
        <v>454</v>
      </c>
      <c r="B10" s="5" t="n">
        <v>7297676</v>
      </c>
      <c r="C10" s="5" t="n">
        <v>7253902</v>
      </c>
    </row>
    <row r="11" spans="1:3">
      <c r="A11" s="4" t="s">
        <v>460</v>
      </c>
    </row>
    <row r="12" spans="1:3">
      <c r="A12" s="3" t="s">
        <v>453</v>
      </c>
    </row>
    <row r="13" spans="1:3">
      <c r="A13" s="4" t="s">
        <v>454</v>
      </c>
      <c r="B13" s="5" t="n">
        <v>861</v>
      </c>
      <c r="C13" s="5" t="n">
        <v>899</v>
      </c>
    </row>
    <row r="14" spans="1:3">
      <c r="A14" s="4" t="s">
        <v>461</v>
      </c>
    </row>
    <row r="15" spans="1:3">
      <c r="A15" s="3" t="s">
        <v>453</v>
      </c>
    </row>
    <row r="16" spans="1:3">
      <c r="A16" s="4" t="s">
        <v>454</v>
      </c>
      <c r="B16" s="5" t="n">
        <v>5173665</v>
      </c>
      <c r="C16" s="5" t="n">
        <v>5127453</v>
      </c>
    </row>
    <row r="17" spans="1:3">
      <c r="A17" s="4" t="s">
        <v>462</v>
      </c>
    </row>
    <row r="18" spans="1:3">
      <c r="A18" s="3" t="s">
        <v>453</v>
      </c>
    </row>
    <row r="19" spans="1:3">
      <c r="A19" s="4" t="s">
        <v>454</v>
      </c>
      <c r="B19" s="5" t="n">
        <v>5173665</v>
      </c>
      <c r="C19" s="5" t="n">
        <v>5127453</v>
      </c>
    </row>
    <row r="20" spans="1:3">
      <c r="A20" s="4" t="s">
        <v>463</v>
      </c>
    </row>
    <row r="21" spans="1:3">
      <c r="A21" s="3" t="s">
        <v>453</v>
      </c>
    </row>
    <row r="22" spans="1:3">
      <c r="A22" s="4" t="s">
        <v>454</v>
      </c>
      <c r="B22" s="5" t="n">
        <v>1075909</v>
      </c>
      <c r="C22" s="5" t="n">
        <v>1099464</v>
      </c>
    </row>
    <row r="23" spans="1:3">
      <c r="A23" s="4" t="s">
        <v>464</v>
      </c>
    </row>
    <row r="24" spans="1:3">
      <c r="A24" s="3" t="s">
        <v>453</v>
      </c>
    </row>
    <row r="25" spans="1:3">
      <c r="A25" s="4" t="s">
        <v>454</v>
      </c>
      <c r="B25" s="5" t="n">
        <v>1075909</v>
      </c>
      <c r="C25" s="5" t="n">
        <v>1099464</v>
      </c>
    </row>
    <row r="26" spans="1:3">
      <c r="A26" s="4" t="s">
        <v>465</v>
      </c>
    </row>
    <row r="27" spans="1:3">
      <c r="A27" s="3" t="s">
        <v>453</v>
      </c>
    </row>
    <row r="28" spans="1:3">
      <c r="A28" s="4" t="s">
        <v>454</v>
      </c>
      <c r="B28" s="5" t="n">
        <v>2362762</v>
      </c>
      <c r="C28" s="5" t="n">
        <v>2299313</v>
      </c>
    </row>
    <row r="29" spans="1:3">
      <c r="A29" s="4" t="s">
        <v>466</v>
      </c>
    </row>
    <row r="30" spans="1:3">
      <c r="A30" s="3" t="s">
        <v>453</v>
      </c>
    </row>
    <row r="31" spans="1:3">
      <c r="A31" s="4" t="s">
        <v>454</v>
      </c>
      <c r="B31" s="5" t="n">
        <v>2362762</v>
      </c>
      <c r="C31" s="5" t="n">
        <v>2299313</v>
      </c>
    </row>
    <row r="32" spans="1:3">
      <c r="A32" s="4" t="s">
        <v>467</v>
      </c>
    </row>
    <row r="33" spans="1:3">
      <c r="A33" s="3" t="s">
        <v>453</v>
      </c>
    </row>
    <row r="34" spans="1:3">
      <c r="A34" s="4" t="s">
        <v>454</v>
      </c>
      <c r="B34" s="5" t="n">
        <v>1351761</v>
      </c>
      <c r="C34" s="5" t="n">
        <v>1339677</v>
      </c>
    </row>
    <row r="35" spans="1:3">
      <c r="A35" s="4" t="s">
        <v>468</v>
      </c>
    </row>
    <row r="36" spans="1:3">
      <c r="A36" s="3" t="s">
        <v>453</v>
      </c>
    </row>
    <row r="37" spans="1:3">
      <c r="A37" s="4" t="s">
        <v>454</v>
      </c>
      <c r="B37" s="5" t="n">
        <v>1351761</v>
      </c>
      <c r="C37" s="5" t="n">
        <v>1339677</v>
      </c>
    </row>
    <row r="38" spans="1:3">
      <c r="A38" s="4" t="s">
        <v>469</v>
      </c>
    </row>
    <row r="39" spans="1:3">
      <c r="A39" s="3" t="s">
        <v>453</v>
      </c>
    </row>
    <row r="40" spans="1:3">
      <c r="A40" s="4" t="s">
        <v>454</v>
      </c>
      <c r="B40" s="5" t="n">
        <v>383233</v>
      </c>
      <c r="C40" s="5" t="n">
        <v>388999</v>
      </c>
    </row>
    <row r="41" spans="1:3">
      <c r="A41" s="4" t="s">
        <v>470</v>
      </c>
    </row>
    <row r="42" spans="1:3">
      <c r="A42" s="3" t="s">
        <v>453</v>
      </c>
    </row>
    <row r="43" spans="1:3">
      <c r="A43" s="4" t="s">
        <v>454</v>
      </c>
      <c r="B43" s="5" t="n">
        <v>383233</v>
      </c>
      <c r="C43" s="5" t="n">
        <v>388999</v>
      </c>
    </row>
    <row r="44" spans="1:3">
      <c r="A44" s="4" t="s">
        <v>471</v>
      </c>
    </row>
    <row r="45" spans="1:3">
      <c r="A45" s="3" t="s">
        <v>453</v>
      </c>
    </row>
    <row r="46" spans="1:3">
      <c r="A46" s="4" t="s">
        <v>454</v>
      </c>
      <c r="B46" s="5" t="n">
        <v>1713018</v>
      </c>
      <c r="C46" s="5" t="n">
        <v>1695021</v>
      </c>
    </row>
    <row r="47" spans="1:3">
      <c r="A47" s="4" t="s">
        <v>472</v>
      </c>
    </row>
    <row r="48" spans="1:3">
      <c r="A48" s="3" t="s">
        <v>453</v>
      </c>
    </row>
    <row r="49" spans="1:3">
      <c r="A49" s="4" t="s">
        <v>454</v>
      </c>
      <c r="B49" s="5" t="n">
        <v>1713018</v>
      </c>
      <c r="C49" s="5" t="n">
        <v>1695021</v>
      </c>
    </row>
    <row r="50" spans="1:3">
      <c r="A50" s="4" t="s">
        <v>473</v>
      </c>
    </row>
    <row r="51" spans="1:3">
      <c r="A51" s="3" t="s">
        <v>453</v>
      </c>
    </row>
    <row r="52" spans="1:3">
      <c r="A52" s="4" t="s">
        <v>454</v>
      </c>
      <c r="B52" s="5" t="n">
        <v>410993</v>
      </c>
      <c r="C52" s="5" t="n">
        <v>431428</v>
      </c>
    </row>
    <row r="53" spans="1:3">
      <c r="A53" s="4" t="s">
        <v>474</v>
      </c>
    </row>
    <row r="54" spans="1:3">
      <c r="A54" s="3" t="s">
        <v>453</v>
      </c>
    </row>
    <row r="55" spans="1:3">
      <c r="A55" s="4" t="s">
        <v>454</v>
      </c>
      <c r="B55" s="6" t="n">
        <v>410993</v>
      </c>
      <c r="C55" s="6" t="n">
        <v>431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476</v>
      </c>
    </row>
    <row r="3" spans="1:3">
      <c r="A3" s="4" t="s">
        <v>477</v>
      </c>
      <c r="B3" s="6" t="n">
        <v>38555</v>
      </c>
      <c r="C3" s="6" t="n">
        <v>25690</v>
      </c>
    </row>
    <row r="4" spans="1:3">
      <c r="A4" s="4" t="s">
        <v>478</v>
      </c>
      <c r="B4" s="5" t="n">
        <v>0</v>
      </c>
      <c r="C4" s="5" t="n">
        <v>0</v>
      </c>
    </row>
    <row r="5" spans="1:3">
      <c r="A5" s="4" t="s">
        <v>479</v>
      </c>
      <c r="B5" s="5" t="n">
        <v>53420</v>
      </c>
      <c r="C5" s="5" t="n">
        <v>51273</v>
      </c>
    </row>
    <row r="6" spans="1:3">
      <c r="A6" s="4" t="s">
        <v>480</v>
      </c>
      <c r="B6" s="5" t="n">
        <v>7244256</v>
      </c>
      <c r="C6" s="5" t="n">
        <v>7202629</v>
      </c>
    </row>
    <row r="7" spans="1:3">
      <c r="A7" s="4" t="s">
        <v>454</v>
      </c>
      <c r="B7" s="5" t="n">
        <v>7297676</v>
      </c>
      <c r="C7" s="5" t="n">
        <v>7253902</v>
      </c>
    </row>
    <row r="8" spans="1:3">
      <c r="A8" s="4" t="s">
        <v>481</v>
      </c>
    </row>
    <row r="9" spans="1:3">
      <c r="A9" s="3" t="s">
        <v>476</v>
      </c>
    </row>
    <row r="10" spans="1:3">
      <c r="A10" s="4" t="s">
        <v>482</v>
      </c>
      <c r="B10" s="5" t="n">
        <v>7120</v>
      </c>
      <c r="C10" s="5" t="n">
        <v>5851</v>
      </c>
    </row>
    <row r="11" spans="1:3">
      <c r="A11" s="4" t="s">
        <v>483</v>
      </c>
    </row>
    <row r="12" spans="1:3">
      <c r="A12" s="3" t="s">
        <v>476</v>
      </c>
    </row>
    <row r="13" spans="1:3">
      <c r="A13" s="4" t="s">
        <v>482</v>
      </c>
      <c r="B13" s="5" t="n">
        <v>7745</v>
      </c>
      <c r="C13" s="5" t="n">
        <v>19732</v>
      </c>
    </row>
    <row r="14" spans="1:3">
      <c r="A14" s="4" t="s">
        <v>461</v>
      </c>
    </row>
    <row r="15" spans="1:3">
      <c r="A15" s="3" t="s">
        <v>476</v>
      </c>
    </row>
    <row r="16" spans="1:3">
      <c r="A16" s="4" t="s">
        <v>477</v>
      </c>
      <c r="B16" s="5" t="n">
        <v>8243</v>
      </c>
      <c r="C16" s="5" t="n">
        <v>9033</v>
      </c>
    </row>
    <row r="17" spans="1:3">
      <c r="A17" s="4" t="s">
        <v>478</v>
      </c>
      <c r="B17" s="5" t="n">
        <v>0</v>
      </c>
      <c r="C17" s="5" t="n">
        <v>0</v>
      </c>
    </row>
    <row r="18" spans="1:3">
      <c r="A18" s="4" t="s">
        <v>479</v>
      </c>
      <c r="B18" s="5" t="n">
        <v>15769</v>
      </c>
      <c r="C18" s="5" t="n">
        <v>18778</v>
      </c>
    </row>
    <row r="19" spans="1:3">
      <c r="A19" s="4" t="s">
        <v>480</v>
      </c>
      <c r="B19" s="5" t="n">
        <v>5157896</v>
      </c>
      <c r="C19" s="5" t="n">
        <v>5108675</v>
      </c>
    </row>
    <row r="20" spans="1:3">
      <c r="A20" s="4" t="s">
        <v>454</v>
      </c>
      <c r="B20" s="5" t="n">
        <v>5173665</v>
      </c>
      <c r="C20" s="5" t="n">
        <v>5127453</v>
      </c>
    </row>
    <row r="21" spans="1:3">
      <c r="A21" s="4" t="s">
        <v>463</v>
      </c>
    </row>
    <row r="22" spans="1:3">
      <c r="A22" s="3" t="s">
        <v>476</v>
      </c>
    </row>
    <row r="23" spans="1:3">
      <c r="A23" s="4" t="s">
        <v>477</v>
      </c>
      <c r="B23" s="5" t="n">
        <v>6490</v>
      </c>
      <c r="C23" s="5" t="n">
        <v>5853</v>
      </c>
    </row>
    <row r="24" spans="1:3">
      <c r="A24" s="4" t="s">
        <v>478</v>
      </c>
      <c r="B24" s="5" t="n">
        <v>0</v>
      </c>
      <c r="C24" s="5" t="n">
        <v>0</v>
      </c>
    </row>
    <row r="25" spans="1:3">
      <c r="A25" s="4" t="s">
        <v>479</v>
      </c>
      <c r="B25" s="5" t="n">
        <v>13875</v>
      </c>
      <c r="C25" s="5" t="n">
        <v>15598</v>
      </c>
    </row>
    <row r="26" spans="1:3">
      <c r="A26" s="4" t="s">
        <v>480</v>
      </c>
      <c r="B26" s="5" t="n">
        <v>1062034</v>
      </c>
      <c r="C26" s="5" t="n">
        <v>1083866</v>
      </c>
    </row>
    <row r="27" spans="1:3">
      <c r="A27" s="4" t="s">
        <v>454</v>
      </c>
      <c r="B27" s="5" t="n">
        <v>1075909</v>
      </c>
      <c r="C27" s="5" t="n">
        <v>1099464</v>
      </c>
    </row>
    <row r="28" spans="1:3">
      <c r="A28" s="4" t="s">
        <v>465</v>
      </c>
    </row>
    <row r="29" spans="1:3">
      <c r="A29" s="3" t="s">
        <v>476</v>
      </c>
    </row>
    <row r="30" spans="1:3">
      <c r="A30" s="4" t="s">
        <v>477</v>
      </c>
      <c r="B30" s="5" t="n">
        <v>1753</v>
      </c>
      <c r="C30" s="5" t="n">
        <v>3180</v>
      </c>
    </row>
    <row r="31" spans="1:3">
      <c r="A31" s="4" t="s">
        <v>478</v>
      </c>
      <c r="B31" s="5" t="n">
        <v>0</v>
      </c>
      <c r="C31" s="5" t="n">
        <v>0</v>
      </c>
    </row>
    <row r="32" spans="1:3">
      <c r="A32" s="4" t="s">
        <v>479</v>
      </c>
      <c r="B32" s="5" t="n">
        <v>1894</v>
      </c>
      <c r="C32" s="5" t="n">
        <v>3180</v>
      </c>
    </row>
    <row r="33" spans="1:3">
      <c r="A33" s="4" t="s">
        <v>480</v>
      </c>
      <c r="B33" s="5" t="n">
        <v>2360868</v>
      </c>
      <c r="C33" s="5" t="n">
        <v>2296133</v>
      </c>
    </row>
    <row r="34" spans="1:3">
      <c r="A34" s="4" t="s">
        <v>454</v>
      </c>
      <c r="B34" s="5" t="n">
        <v>2362762</v>
      </c>
      <c r="C34" s="5" t="n">
        <v>2299313</v>
      </c>
    </row>
    <row r="35" spans="1:3">
      <c r="A35" s="4" t="s">
        <v>467</v>
      </c>
    </row>
    <row r="36" spans="1:3">
      <c r="A36" s="3" t="s">
        <v>476</v>
      </c>
    </row>
    <row r="37" spans="1:3">
      <c r="A37" s="4" t="s">
        <v>477</v>
      </c>
      <c r="B37" s="5" t="n">
        <v>0</v>
      </c>
      <c r="C37" s="5" t="n">
        <v>0</v>
      </c>
    </row>
    <row r="38" spans="1:3">
      <c r="A38" s="4" t="s">
        <v>478</v>
      </c>
      <c r="B38" s="5" t="n">
        <v>0</v>
      </c>
      <c r="C38" s="5" t="n">
        <v>0</v>
      </c>
    </row>
    <row r="39" spans="1:3">
      <c r="A39" s="4" t="s">
        <v>479</v>
      </c>
      <c r="B39" s="5" t="n">
        <v>0</v>
      </c>
      <c r="C39" s="5" t="n">
        <v>0</v>
      </c>
    </row>
    <row r="40" spans="1:3">
      <c r="A40" s="4" t="s">
        <v>480</v>
      </c>
      <c r="B40" s="5" t="n">
        <v>1351761</v>
      </c>
      <c r="C40" s="5" t="n">
        <v>1339677</v>
      </c>
    </row>
    <row r="41" spans="1:3">
      <c r="A41" s="4" t="s">
        <v>454</v>
      </c>
      <c r="B41" s="5" t="n">
        <v>1351761</v>
      </c>
      <c r="C41" s="5" t="n">
        <v>1339677</v>
      </c>
    </row>
    <row r="42" spans="1:3">
      <c r="A42" s="4" t="s">
        <v>469</v>
      </c>
    </row>
    <row r="43" spans="1:3">
      <c r="A43" s="3" t="s">
        <v>476</v>
      </c>
    </row>
    <row r="44" spans="1:3">
      <c r="A44" s="4" t="s">
        <v>477</v>
      </c>
      <c r="B44" s="5" t="n">
        <v>0</v>
      </c>
      <c r="C44" s="5" t="n">
        <v>0</v>
      </c>
    </row>
    <row r="45" spans="1:3">
      <c r="A45" s="4" t="s">
        <v>478</v>
      </c>
      <c r="B45" s="5" t="n">
        <v>0</v>
      </c>
      <c r="C45" s="5" t="n">
        <v>0</v>
      </c>
    </row>
    <row r="46" spans="1:3">
      <c r="A46" s="4" t="s">
        <v>479</v>
      </c>
      <c r="B46" s="5" t="n">
        <v>0</v>
      </c>
      <c r="C46" s="5" t="n">
        <v>0</v>
      </c>
    </row>
    <row r="47" spans="1:3">
      <c r="A47" s="4" t="s">
        <v>480</v>
      </c>
      <c r="B47" s="5" t="n">
        <v>383233</v>
      </c>
      <c r="C47" s="5" t="n">
        <v>388999</v>
      </c>
    </row>
    <row r="48" spans="1:3">
      <c r="A48" s="4" t="s">
        <v>454</v>
      </c>
      <c r="B48" s="5" t="n">
        <v>383233</v>
      </c>
      <c r="C48" s="5" t="n">
        <v>388999</v>
      </c>
    </row>
    <row r="49" spans="1:3">
      <c r="A49" s="4" t="s">
        <v>484</v>
      </c>
    </row>
    <row r="50" spans="1:3">
      <c r="A50" s="3" t="s">
        <v>476</v>
      </c>
    </row>
    <row r="51" spans="1:3">
      <c r="A51" s="4" t="s">
        <v>482</v>
      </c>
      <c r="B51" s="5" t="n">
        <v>3710</v>
      </c>
      <c r="C51" s="5" t="n">
        <v>4188</v>
      </c>
    </row>
    <row r="52" spans="1:3">
      <c r="A52" s="4" t="s">
        <v>485</v>
      </c>
    </row>
    <row r="53" spans="1:3">
      <c r="A53" s="3" t="s">
        <v>476</v>
      </c>
    </row>
    <row r="54" spans="1:3">
      <c r="A54" s="4" t="s">
        <v>482</v>
      </c>
      <c r="B54" s="5" t="n">
        <v>3710</v>
      </c>
      <c r="C54" s="5" t="n">
        <v>4188</v>
      </c>
    </row>
    <row r="55" spans="1:3">
      <c r="A55" s="4" t="s">
        <v>486</v>
      </c>
    </row>
    <row r="56" spans="1:3">
      <c r="A56" s="3" t="s">
        <v>476</v>
      </c>
    </row>
    <row r="57" spans="1:3">
      <c r="A57" s="4" t="s">
        <v>482</v>
      </c>
      <c r="B57" s="5" t="n">
        <v>0</v>
      </c>
      <c r="C57" s="5" t="n">
        <v>0</v>
      </c>
    </row>
    <row r="58" spans="1:3">
      <c r="A58" s="4" t="s">
        <v>487</v>
      </c>
    </row>
    <row r="59" spans="1:3">
      <c r="A59" s="3" t="s">
        <v>476</v>
      </c>
    </row>
    <row r="60" spans="1:3">
      <c r="A60" s="4" t="s">
        <v>482</v>
      </c>
      <c r="B60" s="5" t="n">
        <v>0</v>
      </c>
      <c r="C60" s="5" t="n">
        <v>0</v>
      </c>
    </row>
    <row r="61" spans="1:3">
      <c r="A61" s="4" t="s">
        <v>488</v>
      </c>
    </row>
    <row r="62" spans="1:3">
      <c r="A62" s="3" t="s">
        <v>476</v>
      </c>
    </row>
    <row r="63" spans="1:3">
      <c r="A63" s="4" t="s">
        <v>482</v>
      </c>
      <c r="B63" s="5" t="n">
        <v>0</v>
      </c>
      <c r="C63" s="5" t="n">
        <v>0</v>
      </c>
    </row>
    <row r="64" spans="1:3">
      <c r="A64" s="4" t="s">
        <v>489</v>
      </c>
    </row>
    <row r="65" spans="1:3">
      <c r="A65" s="3" t="s">
        <v>476</v>
      </c>
    </row>
    <row r="66" spans="1:3">
      <c r="A66" s="4" t="s">
        <v>482</v>
      </c>
      <c r="B66" s="5" t="n">
        <v>3816</v>
      </c>
      <c r="C66" s="5" t="n">
        <v>5557</v>
      </c>
    </row>
    <row r="67" spans="1:3">
      <c r="A67" s="4" t="s">
        <v>490</v>
      </c>
    </row>
    <row r="68" spans="1:3">
      <c r="A68" s="3" t="s">
        <v>476</v>
      </c>
    </row>
    <row r="69" spans="1:3">
      <c r="A69" s="4" t="s">
        <v>482</v>
      </c>
      <c r="B69" s="5" t="n">
        <v>3675</v>
      </c>
      <c r="C69" s="5" t="n">
        <v>5557</v>
      </c>
    </row>
    <row r="70" spans="1:3">
      <c r="A70" s="4" t="s">
        <v>491</v>
      </c>
    </row>
    <row r="71" spans="1:3">
      <c r="A71" s="3" t="s">
        <v>476</v>
      </c>
    </row>
    <row r="72" spans="1:3">
      <c r="A72" s="4" t="s">
        <v>482</v>
      </c>
      <c r="B72" s="5" t="n">
        <v>141</v>
      </c>
      <c r="C72" s="5" t="n">
        <v>0</v>
      </c>
    </row>
    <row r="73" spans="1:3">
      <c r="A73" s="4" t="s">
        <v>492</v>
      </c>
    </row>
    <row r="74" spans="1:3">
      <c r="A74" s="3" t="s">
        <v>476</v>
      </c>
    </row>
    <row r="75" spans="1:3">
      <c r="A75" s="4" t="s">
        <v>482</v>
      </c>
      <c r="B75" s="5" t="n">
        <v>0</v>
      </c>
      <c r="C75" s="5" t="n">
        <v>0</v>
      </c>
    </row>
    <row r="76" spans="1:3">
      <c r="A76" s="4" t="s">
        <v>493</v>
      </c>
    </row>
    <row r="77" spans="1:3">
      <c r="A77" s="3" t="s">
        <v>476</v>
      </c>
    </row>
    <row r="78" spans="1:3">
      <c r="A78" s="4" t="s">
        <v>482</v>
      </c>
      <c r="B78" s="5" t="n">
        <v>0</v>
      </c>
      <c r="C78" s="5" t="n">
        <v>0</v>
      </c>
    </row>
    <row r="79" spans="1:3">
      <c r="A79" s="4" t="s">
        <v>471</v>
      </c>
    </row>
    <row r="80" spans="1:3">
      <c r="A80" s="3" t="s">
        <v>476</v>
      </c>
    </row>
    <row r="81" spans="1:3">
      <c r="A81" s="4" t="s">
        <v>477</v>
      </c>
      <c r="B81" s="5" t="n">
        <v>28796</v>
      </c>
      <c r="C81" s="5" t="n">
        <v>15391</v>
      </c>
    </row>
    <row r="82" spans="1:3">
      <c r="A82" s="4" t="s">
        <v>478</v>
      </c>
      <c r="B82" s="5" t="n">
        <v>0</v>
      </c>
      <c r="C82" s="5" t="n">
        <v>0</v>
      </c>
    </row>
    <row r="83" spans="1:3">
      <c r="A83" s="4" t="s">
        <v>479</v>
      </c>
      <c r="B83" s="5" t="n">
        <v>34398</v>
      </c>
      <c r="C83" s="5" t="n">
        <v>29381</v>
      </c>
    </row>
    <row r="84" spans="1:3">
      <c r="A84" s="4" t="s">
        <v>480</v>
      </c>
      <c r="B84" s="5" t="n">
        <v>1678620</v>
      </c>
      <c r="C84" s="5" t="n">
        <v>1665640</v>
      </c>
    </row>
    <row r="85" spans="1:3">
      <c r="A85" s="4" t="s">
        <v>454</v>
      </c>
      <c r="B85" s="5" t="n">
        <v>1713018</v>
      </c>
      <c r="C85" s="5" t="n">
        <v>1695021</v>
      </c>
    </row>
    <row r="86" spans="1:3">
      <c r="A86" s="4" t="s">
        <v>494</v>
      </c>
    </row>
    <row r="87" spans="1:3">
      <c r="A87" s="3" t="s">
        <v>476</v>
      </c>
    </row>
    <row r="88" spans="1:3">
      <c r="A88" s="4" t="s">
        <v>482</v>
      </c>
      <c r="B88" s="5" t="n">
        <v>1777</v>
      </c>
      <c r="C88" s="5" t="n">
        <v>425</v>
      </c>
    </row>
    <row r="89" spans="1:3">
      <c r="A89" s="4" t="s">
        <v>495</v>
      </c>
    </row>
    <row r="90" spans="1:3">
      <c r="A90" s="3" t="s">
        <v>476</v>
      </c>
    </row>
    <row r="91" spans="1:3">
      <c r="A91" s="4" t="s">
        <v>482</v>
      </c>
      <c r="B91" s="5" t="n">
        <v>3825</v>
      </c>
      <c r="C91" s="5" t="n">
        <v>13565</v>
      </c>
    </row>
    <row r="92" spans="1:3">
      <c r="A92" s="4" t="s">
        <v>473</v>
      </c>
    </row>
    <row r="93" spans="1:3">
      <c r="A93" s="3" t="s">
        <v>476</v>
      </c>
    </row>
    <row r="94" spans="1:3">
      <c r="A94" s="4" t="s">
        <v>477</v>
      </c>
      <c r="B94" s="5" t="n">
        <v>1516</v>
      </c>
      <c r="C94" s="5" t="n">
        <v>1266</v>
      </c>
    </row>
    <row r="95" spans="1:3">
      <c r="A95" s="4" t="s">
        <v>478</v>
      </c>
      <c r="B95" s="5" t="n">
        <v>0</v>
      </c>
      <c r="C95" s="5" t="n">
        <v>0</v>
      </c>
    </row>
    <row r="96" spans="1:3">
      <c r="A96" s="4" t="s">
        <v>479</v>
      </c>
      <c r="B96" s="5" t="n">
        <v>3253</v>
      </c>
      <c r="C96" s="5" t="n">
        <v>3114</v>
      </c>
    </row>
    <row r="97" spans="1:3">
      <c r="A97" s="4" t="s">
        <v>480</v>
      </c>
      <c r="B97" s="5" t="n">
        <v>407740</v>
      </c>
      <c r="C97" s="5" t="n">
        <v>428314</v>
      </c>
    </row>
    <row r="98" spans="1:3">
      <c r="A98" s="4" t="s">
        <v>454</v>
      </c>
      <c r="B98" s="5" t="n">
        <v>410993</v>
      </c>
      <c r="C98" s="5" t="n">
        <v>431428</v>
      </c>
    </row>
    <row r="99" spans="1:3">
      <c r="A99" s="4" t="s">
        <v>496</v>
      </c>
    </row>
    <row r="100" spans="1:3">
      <c r="A100" s="3" t="s">
        <v>476</v>
      </c>
    </row>
    <row r="101" spans="1:3">
      <c r="A101" s="4" t="s">
        <v>482</v>
      </c>
      <c r="B101" s="5" t="n">
        <v>1633</v>
      </c>
      <c r="C101" s="5" t="n">
        <v>1238</v>
      </c>
    </row>
    <row r="102" spans="1:3">
      <c r="A102" s="4" t="s">
        <v>497</v>
      </c>
    </row>
    <row r="103" spans="1:3">
      <c r="A103" s="3" t="s">
        <v>476</v>
      </c>
    </row>
    <row r="104" spans="1:3">
      <c r="A104" s="4" t="s">
        <v>482</v>
      </c>
      <c r="B104" s="6" t="n">
        <v>104</v>
      </c>
      <c r="C104" s="6" t="n">
        <v>6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99</v>
      </c>
    </row>
    <row r="3" spans="1:3">
      <c r="A3" s="4" t="s">
        <v>500</v>
      </c>
      <c r="B3" s="6" t="n">
        <v>70562</v>
      </c>
      <c r="C3" s="6" t="n">
        <v>50684</v>
      </c>
    </row>
    <row r="4" spans="1:3">
      <c r="A4" s="4" t="s">
        <v>501</v>
      </c>
      <c r="B4" s="5" t="n">
        <v>7227114</v>
      </c>
      <c r="C4" s="5" t="n">
        <v>7203218</v>
      </c>
    </row>
    <row r="5" spans="1:3">
      <c r="A5" s="4" t="s">
        <v>454</v>
      </c>
      <c r="B5" s="5" t="n">
        <v>7297676</v>
      </c>
      <c r="C5" s="5" t="n">
        <v>7253902</v>
      </c>
    </row>
    <row r="6" spans="1:3">
      <c r="A6" s="4" t="s">
        <v>461</v>
      </c>
    </row>
    <row r="7" spans="1:3">
      <c r="A7" s="3" t="s">
        <v>499</v>
      </c>
    </row>
    <row r="8" spans="1:3">
      <c r="A8" s="4" t="s">
        <v>500</v>
      </c>
      <c r="B8" s="5" t="n">
        <v>36665</v>
      </c>
      <c r="C8" s="5" t="n">
        <v>24680</v>
      </c>
    </row>
    <row r="9" spans="1:3">
      <c r="A9" s="4" t="s">
        <v>501</v>
      </c>
      <c r="B9" s="5" t="n">
        <v>5137000</v>
      </c>
      <c r="C9" s="5" t="n">
        <v>5102773</v>
      </c>
    </row>
    <row r="10" spans="1:3">
      <c r="A10" s="4" t="s">
        <v>454</v>
      </c>
      <c r="B10" s="5" t="n">
        <v>5173665</v>
      </c>
      <c r="C10" s="5" t="n">
        <v>5127453</v>
      </c>
    </row>
    <row r="11" spans="1:3">
      <c r="A11" s="4" t="s">
        <v>471</v>
      </c>
    </row>
    <row r="12" spans="1:3">
      <c r="A12" s="3" t="s">
        <v>499</v>
      </c>
    </row>
    <row r="13" spans="1:3">
      <c r="A13" s="4" t="s">
        <v>500</v>
      </c>
      <c r="B13" s="5" t="n">
        <v>31804</v>
      </c>
      <c r="C13" s="5" t="n">
        <v>23747</v>
      </c>
    </row>
    <row r="14" spans="1:3">
      <c r="A14" s="4" t="s">
        <v>501</v>
      </c>
      <c r="B14" s="5" t="n">
        <v>1681214</v>
      </c>
      <c r="C14" s="5" t="n">
        <v>1671274</v>
      </c>
    </row>
    <row r="15" spans="1:3">
      <c r="A15" s="4" t="s">
        <v>454</v>
      </c>
      <c r="B15" s="5" t="n">
        <v>1713018</v>
      </c>
      <c r="C15" s="5" t="n">
        <v>1695021</v>
      </c>
    </row>
    <row r="16" spans="1:3">
      <c r="A16" s="4" t="s">
        <v>473</v>
      </c>
    </row>
    <row r="17" spans="1:3">
      <c r="A17" s="3" t="s">
        <v>499</v>
      </c>
    </row>
    <row r="18" spans="1:3">
      <c r="A18" s="4" t="s">
        <v>500</v>
      </c>
      <c r="B18" s="5" t="n">
        <v>2093</v>
      </c>
      <c r="C18" s="5" t="n">
        <v>2257</v>
      </c>
    </row>
    <row r="19" spans="1:3">
      <c r="A19" s="4" t="s">
        <v>501</v>
      </c>
      <c r="B19" s="5" t="n">
        <v>408900</v>
      </c>
      <c r="C19" s="5" t="n">
        <v>429171</v>
      </c>
    </row>
    <row r="20" spans="1:3">
      <c r="A20" s="4" t="s">
        <v>454</v>
      </c>
      <c r="B20" s="6" t="n">
        <v>410993</v>
      </c>
      <c r="C20" s="6" t="n">
        <v>431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503</v>
      </c>
      <c r="D1" s="2" t="s">
        <v>58</v>
      </c>
      <c r="E1" s="2" t="s">
        <v>110</v>
      </c>
      <c r="F1" s="2" t="s">
        <v>504</v>
      </c>
      <c r="G1" s="2" t="s">
        <v>505</v>
      </c>
    </row>
    <row r="2" spans="1:7">
      <c r="A2" s="3" t="s">
        <v>499</v>
      </c>
    </row>
    <row r="3" spans="1:7">
      <c r="A3" s="4" t="s">
        <v>500</v>
      </c>
      <c r="B3" s="6" t="n">
        <v>9390</v>
      </c>
      <c r="D3" s="6" t="n">
        <v>1165</v>
      </c>
    </row>
    <row r="4" spans="1:7">
      <c r="A4" s="4" t="s">
        <v>501</v>
      </c>
      <c r="B4" s="5" t="n">
        <v>53420</v>
      </c>
      <c r="D4" s="5" t="n">
        <v>54397</v>
      </c>
    </row>
    <row r="5" spans="1:7">
      <c r="A5" s="4" t="s">
        <v>151</v>
      </c>
      <c r="B5" s="5" t="n">
        <v>62810</v>
      </c>
      <c r="C5" s="6" t="n">
        <v>55353</v>
      </c>
      <c r="D5" s="5" t="n">
        <v>55562</v>
      </c>
      <c r="E5" s="6" t="n">
        <v>58819</v>
      </c>
      <c r="F5" s="6" t="n">
        <v>62521</v>
      </c>
      <c r="G5" s="6" t="n">
        <v>60195</v>
      </c>
    </row>
    <row r="6" spans="1:7">
      <c r="A6" s="4" t="s">
        <v>461</v>
      </c>
    </row>
    <row r="7" spans="1:7">
      <c r="A7" s="3" t="s">
        <v>499</v>
      </c>
    </row>
    <row r="8" spans="1:7">
      <c r="A8" s="4" t="s">
        <v>500</v>
      </c>
      <c r="B8" s="5" t="n">
        <v>894</v>
      </c>
      <c r="D8" s="5" t="n">
        <v>1026</v>
      </c>
    </row>
    <row r="9" spans="1:7">
      <c r="A9" s="4" t="s">
        <v>501</v>
      </c>
      <c r="B9" s="5" t="n">
        <v>26386</v>
      </c>
      <c r="D9" s="5" t="n">
        <v>26652</v>
      </c>
    </row>
    <row r="10" spans="1:7">
      <c r="A10" s="4" t="s">
        <v>151</v>
      </c>
      <c r="B10" s="5" t="n">
        <v>27280</v>
      </c>
      <c r="C10" s="5" t="n">
        <v>26926</v>
      </c>
      <c r="D10" s="5" t="n">
        <v>27678</v>
      </c>
      <c r="E10" s="5" t="n">
        <v>27161</v>
      </c>
      <c r="F10" s="5" t="n">
        <v>28001</v>
      </c>
      <c r="G10" s="5" t="n">
        <v>28052</v>
      </c>
    </row>
    <row r="11" spans="1:7">
      <c r="A11" s="4" t="s">
        <v>471</v>
      </c>
    </row>
    <row r="12" spans="1:7">
      <c r="A12" s="3" t="s">
        <v>499</v>
      </c>
    </row>
    <row r="13" spans="1:7">
      <c r="A13" s="4" t="s">
        <v>500</v>
      </c>
      <c r="B13" s="5" t="n">
        <v>8450</v>
      </c>
      <c r="D13" s="5" t="n">
        <v>92</v>
      </c>
    </row>
    <row r="14" spans="1:7">
      <c r="A14" s="4" t="s">
        <v>501</v>
      </c>
      <c r="B14" s="5" t="n">
        <v>25099</v>
      </c>
      <c r="D14" s="5" t="n">
        <v>25601</v>
      </c>
    </row>
    <row r="15" spans="1:7">
      <c r="A15" s="4" t="s">
        <v>151</v>
      </c>
      <c r="B15" s="5" t="n">
        <v>33549</v>
      </c>
      <c r="C15" s="5" t="n">
        <v>26351</v>
      </c>
      <c r="D15" s="5" t="n">
        <v>25693</v>
      </c>
      <c r="E15" s="5" t="n">
        <v>29494</v>
      </c>
      <c r="F15" s="5" t="n">
        <v>32326</v>
      </c>
      <c r="G15" s="5" t="n">
        <v>29814</v>
      </c>
    </row>
    <row r="16" spans="1:7">
      <c r="A16" s="4" t="s">
        <v>473</v>
      </c>
    </row>
    <row r="17" spans="1:7">
      <c r="A17" s="3" t="s">
        <v>499</v>
      </c>
    </row>
    <row r="18" spans="1:7">
      <c r="A18" s="4" t="s">
        <v>500</v>
      </c>
      <c r="B18" s="5" t="n">
        <v>46</v>
      </c>
      <c r="D18" s="5" t="n">
        <v>47</v>
      </c>
    </row>
    <row r="19" spans="1:7">
      <c r="A19" s="4" t="s">
        <v>501</v>
      </c>
      <c r="B19" s="5" t="n">
        <v>1935</v>
      </c>
      <c r="D19" s="5" t="n">
        <v>2144</v>
      </c>
    </row>
    <row r="20" spans="1:7">
      <c r="A20" s="4" t="s">
        <v>151</v>
      </c>
      <c r="B20" s="6" t="n">
        <v>1981</v>
      </c>
      <c r="C20" s="6" t="n">
        <v>2076</v>
      </c>
      <c r="D20" s="6" t="n">
        <v>2191</v>
      </c>
      <c r="E20" s="6" t="n">
        <v>2164</v>
      </c>
      <c r="F20" s="6" t="n">
        <v>2194</v>
      </c>
      <c r="G20" s="6" t="n">
        <v>2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06</v>
      </c>
      <c r="B1" s="2" t="s">
        <v>109</v>
      </c>
      <c r="D1" s="2" t="s">
        <v>1</v>
      </c>
    </row>
    <row r="2" spans="1:5">
      <c r="B2" s="2" t="s">
        <v>507</v>
      </c>
      <c r="C2" s="2" t="s">
        <v>508</v>
      </c>
      <c r="D2" s="2" t="s">
        <v>507</v>
      </c>
      <c r="E2" s="2" t="s">
        <v>508</v>
      </c>
    </row>
    <row r="3" spans="1:5">
      <c r="A3" s="3" t="s">
        <v>509</v>
      </c>
    </row>
    <row r="4" spans="1:5">
      <c r="A4" s="4" t="s">
        <v>510</v>
      </c>
      <c r="B4" s="5" t="n">
        <v>6</v>
      </c>
      <c r="C4" s="5" t="n">
        <v>1</v>
      </c>
      <c r="D4" s="5" t="n">
        <v>10</v>
      </c>
      <c r="E4" s="5" t="n">
        <v>6</v>
      </c>
    </row>
    <row r="5" spans="1:5">
      <c r="A5" s="4" t="s">
        <v>511</v>
      </c>
      <c r="B5" s="6" t="n">
        <v>2239</v>
      </c>
      <c r="C5" s="6" t="n">
        <v>118</v>
      </c>
      <c r="D5" s="6" t="n">
        <v>17461</v>
      </c>
      <c r="E5" s="6" t="n">
        <v>8244</v>
      </c>
    </row>
    <row r="6" spans="1:5">
      <c r="A6" s="4" t="s">
        <v>512</v>
      </c>
      <c r="B6" s="6" t="n">
        <v>2198</v>
      </c>
      <c r="C6" s="6" t="n">
        <v>103</v>
      </c>
      <c r="D6" s="6" t="n">
        <v>17292</v>
      </c>
      <c r="E6" s="6" t="n">
        <v>9282</v>
      </c>
    </row>
    <row r="7" spans="1:5">
      <c r="A7" s="4" t="s">
        <v>513</v>
      </c>
    </row>
    <row r="8" spans="1:5">
      <c r="A8" s="3" t="s">
        <v>509</v>
      </c>
    </row>
    <row r="9" spans="1:5">
      <c r="A9" s="4" t="s">
        <v>510</v>
      </c>
      <c r="B9" s="5" t="n">
        <v>2</v>
      </c>
      <c r="C9" s="5" t="n">
        <v>1</v>
      </c>
      <c r="D9" s="5" t="n">
        <v>3</v>
      </c>
      <c r="E9" s="5" t="n">
        <v>1</v>
      </c>
    </row>
    <row r="10" spans="1:5">
      <c r="A10" s="4" t="s">
        <v>511</v>
      </c>
      <c r="B10" s="6" t="n">
        <v>749</v>
      </c>
      <c r="C10" s="6" t="n">
        <v>118</v>
      </c>
      <c r="D10" s="6" t="n">
        <v>14759</v>
      </c>
      <c r="E10" s="6" t="n">
        <v>0</v>
      </c>
    </row>
    <row r="11" spans="1:5">
      <c r="A11" s="4" t="s">
        <v>512</v>
      </c>
      <c r="B11" s="6" t="n">
        <v>718</v>
      </c>
      <c r="C11" s="6" t="n">
        <v>103</v>
      </c>
      <c r="D11" s="6" t="n">
        <v>14728</v>
      </c>
      <c r="E11" s="6" t="n">
        <v>0</v>
      </c>
    </row>
    <row r="12" spans="1:5">
      <c r="A12" s="4" t="s">
        <v>514</v>
      </c>
    </row>
    <row r="13" spans="1:5">
      <c r="A13" s="3" t="s">
        <v>509</v>
      </c>
    </row>
    <row r="14" spans="1:5">
      <c r="A14" s="4" t="s">
        <v>510</v>
      </c>
      <c r="B14" s="5" t="n">
        <v>2</v>
      </c>
      <c r="C14" s="5" t="n">
        <v>1</v>
      </c>
      <c r="D14" s="5" t="n">
        <v>2</v>
      </c>
      <c r="E14" s="5" t="n">
        <v>1</v>
      </c>
    </row>
    <row r="15" spans="1:5">
      <c r="A15" s="4" t="s">
        <v>511</v>
      </c>
      <c r="B15" s="6" t="n">
        <v>749</v>
      </c>
      <c r="C15" s="6" t="n">
        <v>118</v>
      </c>
      <c r="D15" s="6" t="n">
        <v>749</v>
      </c>
      <c r="E15" s="6" t="n">
        <v>118</v>
      </c>
    </row>
    <row r="16" spans="1:5">
      <c r="A16" s="4" t="s">
        <v>512</v>
      </c>
      <c r="B16" s="6" t="n">
        <v>718</v>
      </c>
      <c r="C16" s="6" t="n">
        <v>103</v>
      </c>
      <c r="D16" s="6" t="n">
        <v>718</v>
      </c>
      <c r="E16" s="6" t="n">
        <v>103</v>
      </c>
    </row>
    <row r="17" spans="1:5">
      <c r="A17" s="4" t="s">
        <v>515</v>
      </c>
    </row>
    <row r="18" spans="1:5">
      <c r="A18" s="3" t="s">
        <v>509</v>
      </c>
    </row>
    <row r="19" spans="1:5">
      <c r="A19" s="4" t="s">
        <v>510</v>
      </c>
      <c r="D19" s="5" t="n">
        <v>1</v>
      </c>
      <c r="E19" s="5" t="n">
        <v>0</v>
      </c>
    </row>
    <row r="20" spans="1:5">
      <c r="A20" s="4" t="s">
        <v>511</v>
      </c>
      <c r="D20" s="6" t="n">
        <v>14010</v>
      </c>
      <c r="E20" s="6" t="n">
        <v>0</v>
      </c>
    </row>
    <row r="21" spans="1:5">
      <c r="A21" s="4" t="s">
        <v>512</v>
      </c>
      <c r="D21" s="6" t="n">
        <v>14010</v>
      </c>
      <c r="E21" s="6" t="n">
        <v>0</v>
      </c>
    </row>
    <row r="22" spans="1:5">
      <c r="A22" s="4" t="s">
        <v>516</v>
      </c>
    </row>
    <row r="23" spans="1:5">
      <c r="A23" s="3" t="s">
        <v>509</v>
      </c>
    </row>
    <row r="24" spans="1:5">
      <c r="A24" s="4" t="s">
        <v>510</v>
      </c>
      <c r="B24" s="5" t="n">
        <v>4</v>
      </c>
      <c r="C24" s="5" t="n">
        <v>0</v>
      </c>
      <c r="D24" s="5" t="n">
        <v>7</v>
      </c>
      <c r="E24" s="5" t="n">
        <v>5</v>
      </c>
    </row>
    <row r="25" spans="1:5">
      <c r="A25" s="4" t="s">
        <v>511</v>
      </c>
      <c r="B25" s="6" t="n">
        <v>1490</v>
      </c>
      <c r="C25" s="6" t="n">
        <v>0</v>
      </c>
      <c r="D25" s="6" t="n">
        <v>2702</v>
      </c>
      <c r="E25" s="6" t="n">
        <v>8126</v>
      </c>
    </row>
    <row r="26" spans="1:5">
      <c r="A26" s="4" t="s">
        <v>512</v>
      </c>
      <c r="B26" s="6" t="n">
        <v>1480</v>
      </c>
      <c r="C26" s="6" t="n">
        <v>0</v>
      </c>
      <c r="D26" s="6" t="n">
        <v>2564</v>
      </c>
      <c r="E26" s="6" t="n">
        <v>91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17</v>
      </c>
      <c r="B1" s="2" t="s">
        <v>1</v>
      </c>
    </row>
    <row r="2" spans="1:3">
      <c r="B2" s="2" t="s">
        <v>424</v>
      </c>
      <c r="C2" s="2" t="s">
        <v>426</v>
      </c>
    </row>
    <row r="3" spans="1:3">
      <c r="A3" s="3" t="s">
        <v>518</v>
      </c>
    </row>
    <row r="4" spans="1:3">
      <c r="A4" s="4" t="s">
        <v>519</v>
      </c>
      <c r="B4" s="5" t="n">
        <v>2</v>
      </c>
      <c r="C4" s="5" t="n">
        <v>3</v>
      </c>
    </row>
    <row r="5" spans="1:3">
      <c r="A5" s="4" t="s">
        <v>520</v>
      </c>
      <c r="B5" s="6" t="n">
        <v>642</v>
      </c>
      <c r="C5" s="6" t="n">
        <v>1344</v>
      </c>
    </row>
    <row r="6" spans="1:3">
      <c r="A6" s="4" t="s">
        <v>516</v>
      </c>
    </row>
    <row r="7" spans="1:3">
      <c r="A7" s="3" t="s">
        <v>518</v>
      </c>
    </row>
    <row r="8" spans="1:3">
      <c r="A8" s="4" t="s">
        <v>519</v>
      </c>
      <c r="B8" s="5" t="n">
        <v>2</v>
      </c>
      <c r="C8" s="5" t="n">
        <v>3000</v>
      </c>
    </row>
    <row r="9" spans="1:3">
      <c r="A9" s="4" t="s">
        <v>520</v>
      </c>
      <c r="B9" s="6" t="n">
        <v>642</v>
      </c>
      <c r="C9" s="6" t="n">
        <v>1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9</v>
      </c>
      <c r="D1" s="2" t="s">
        <v>1</v>
      </c>
    </row>
    <row r="2" spans="1:5">
      <c r="B2" s="2" t="s">
        <v>2</v>
      </c>
      <c r="C2" s="2" t="s">
        <v>110</v>
      </c>
      <c r="D2" s="2" t="s">
        <v>2</v>
      </c>
      <c r="E2" s="2" t="s">
        <v>110</v>
      </c>
    </row>
    <row r="3" spans="1:5">
      <c r="A3" s="3" t="s">
        <v>522</v>
      </c>
    </row>
    <row r="4" spans="1:5">
      <c r="A4" s="4" t="s">
        <v>523</v>
      </c>
      <c r="B4" s="6" t="n">
        <v>55353</v>
      </c>
      <c r="C4" s="6" t="n">
        <v>62521</v>
      </c>
      <c r="D4" s="6" t="n">
        <v>55562</v>
      </c>
      <c r="E4" s="6" t="n">
        <v>60195</v>
      </c>
    </row>
    <row r="5" spans="1:5">
      <c r="A5" s="4" t="s">
        <v>524</v>
      </c>
      <c r="B5" s="5" t="n">
        <v>9500</v>
      </c>
      <c r="C5" s="5" t="n">
        <v>15500</v>
      </c>
      <c r="D5" s="5" t="n">
        <v>9700</v>
      </c>
      <c r="E5" s="5" t="n">
        <v>20900</v>
      </c>
    </row>
    <row r="6" spans="1:5">
      <c r="A6" s="4" t="s">
        <v>525</v>
      </c>
      <c r="B6" s="5" t="n">
        <v>342</v>
      </c>
      <c r="C6" s="5" t="n">
        <v>362</v>
      </c>
      <c r="D6" s="5" t="n">
        <v>755</v>
      </c>
      <c r="E6" s="5" t="n">
        <v>756</v>
      </c>
    </row>
    <row r="7" spans="1:5">
      <c r="A7" s="4" t="s">
        <v>526</v>
      </c>
      <c r="B7" s="5" t="n">
        <v>-2385</v>
      </c>
      <c r="C7" s="5" t="n">
        <v>-19564</v>
      </c>
      <c r="D7" s="5" t="n">
        <v>-3207</v>
      </c>
      <c r="E7" s="5" t="n">
        <v>-23032</v>
      </c>
    </row>
    <row r="8" spans="1:5">
      <c r="A8" s="4" t="s">
        <v>527</v>
      </c>
      <c r="B8" s="5" t="n">
        <v>62810</v>
      </c>
      <c r="C8" s="5" t="n">
        <v>58819</v>
      </c>
      <c r="D8" s="5" t="n">
        <v>62810</v>
      </c>
      <c r="E8" s="5" t="n">
        <v>58819</v>
      </c>
    </row>
    <row r="9" spans="1:5">
      <c r="A9" s="4" t="s">
        <v>461</v>
      </c>
    </row>
    <row r="10" spans="1:5">
      <c r="A10" s="3" t="s">
        <v>522</v>
      </c>
    </row>
    <row r="11" spans="1:5">
      <c r="A11" s="4" t="s">
        <v>523</v>
      </c>
      <c r="B11" s="5" t="n">
        <v>26926</v>
      </c>
      <c r="C11" s="5" t="n">
        <v>28001</v>
      </c>
      <c r="D11" s="5" t="n">
        <v>27678</v>
      </c>
      <c r="E11" s="5" t="n">
        <v>28052</v>
      </c>
    </row>
    <row r="12" spans="1:5">
      <c r="A12" s="4" t="s">
        <v>524</v>
      </c>
      <c r="B12" s="5" t="n">
        <v>262</v>
      </c>
      <c r="C12" s="5" t="n">
        <v>-782</v>
      </c>
      <c r="D12" s="5" t="n">
        <v>-720</v>
      </c>
      <c r="E12" s="5" t="n">
        <v>-804</v>
      </c>
    </row>
    <row r="13" spans="1:5">
      <c r="A13" s="4" t="s">
        <v>525</v>
      </c>
      <c r="B13" s="5" t="n">
        <v>105</v>
      </c>
      <c r="C13" s="5" t="n">
        <v>44</v>
      </c>
      <c r="D13" s="5" t="n">
        <v>336</v>
      </c>
      <c r="E13" s="5" t="n">
        <v>132</v>
      </c>
    </row>
    <row r="14" spans="1:5">
      <c r="A14" s="4" t="s">
        <v>526</v>
      </c>
      <c r="B14" s="5" t="n">
        <v>-13</v>
      </c>
      <c r="C14" s="5" t="n">
        <v>-102</v>
      </c>
      <c r="D14" s="5" t="n">
        <v>-14</v>
      </c>
      <c r="E14" s="5" t="n">
        <v>-219</v>
      </c>
    </row>
    <row r="15" spans="1:5">
      <c r="A15" s="4" t="s">
        <v>527</v>
      </c>
      <c r="B15" s="5" t="n">
        <v>27280</v>
      </c>
      <c r="C15" s="5" t="n">
        <v>27161</v>
      </c>
      <c r="D15" s="5" t="n">
        <v>27280</v>
      </c>
      <c r="E15" s="5" t="n">
        <v>27161</v>
      </c>
    </row>
    <row r="16" spans="1:5">
      <c r="A16" s="4" t="s">
        <v>471</v>
      </c>
    </row>
    <row r="17" spans="1:5">
      <c r="A17" s="3" t="s">
        <v>522</v>
      </c>
    </row>
    <row r="18" spans="1:5">
      <c r="A18" s="4" t="s">
        <v>523</v>
      </c>
      <c r="B18" s="5" t="n">
        <v>26351</v>
      </c>
      <c r="C18" s="5" t="n">
        <v>32326</v>
      </c>
      <c r="D18" s="5" t="n">
        <v>25693</v>
      </c>
      <c r="E18" s="5" t="n">
        <v>29814</v>
      </c>
    </row>
    <row r="19" spans="1:5">
      <c r="A19" s="4" t="s">
        <v>524</v>
      </c>
      <c r="B19" s="5" t="n">
        <v>9175</v>
      </c>
      <c r="C19" s="5" t="n">
        <v>16436</v>
      </c>
      <c r="D19" s="5" t="n">
        <v>10457</v>
      </c>
      <c r="E19" s="5" t="n">
        <v>21825</v>
      </c>
    </row>
    <row r="20" spans="1:5">
      <c r="A20" s="4" t="s">
        <v>525</v>
      </c>
      <c r="B20" s="5" t="n">
        <v>113</v>
      </c>
      <c r="C20" s="5" t="n">
        <v>105</v>
      </c>
      <c r="D20" s="5" t="n">
        <v>165</v>
      </c>
      <c r="E20" s="5" t="n">
        <v>232</v>
      </c>
    </row>
    <row r="21" spans="1:5">
      <c r="A21" s="4" t="s">
        <v>526</v>
      </c>
      <c r="B21" s="5" t="n">
        <v>-2090</v>
      </c>
      <c r="C21" s="5" t="n">
        <v>-19373</v>
      </c>
      <c r="D21" s="5" t="n">
        <v>-2766</v>
      </c>
      <c r="E21" s="5" t="n">
        <v>-22377</v>
      </c>
    </row>
    <row r="22" spans="1:5">
      <c r="A22" s="4" t="s">
        <v>527</v>
      </c>
      <c r="B22" s="5" t="n">
        <v>33549</v>
      </c>
      <c r="C22" s="5" t="n">
        <v>29494</v>
      </c>
      <c r="D22" s="5" t="n">
        <v>33549</v>
      </c>
      <c r="E22" s="5" t="n">
        <v>29494</v>
      </c>
    </row>
    <row r="23" spans="1:5">
      <c r="A23" s="4" t="s">
        <v>473</v>
      </c>
    </row>
    <row r="24" spans="1:5">
      <c r="A24" s="3" t="s">
        <v>522</v>
      </c>
    </row>
    <row r="25" spans="1:5">
      <c r="A25" s="4" t="s">
        <v>523</v>
      </c>
      <c r="B25" s="5" t="n">
        <v>2076</v>
      </c>
      <c r="C25" s="5" t="n">
        <v>2194</v>
      </c>
      <c r="D25" s="5" t="n">
        <v>2191</v>
      </c>
      <c r="E25" s="5" t="n">
        <v>2329</v>
      </c>
    </row>
    <row r="26" spans="1:5">
      <c r="A26" s="4" t="s">
        <v>524</v>
      </c>
      <c r="B26" s="5" t="n">
        <v>63</v>
      </c>
      <c r="C26" s="5" t="n">
        <v>-154</v>
      </c>
      <c r="D26" s="5" t="n">
        <v>-37</v>
      </c>
      <c r="E26" s="5" t="n">
        <v>-121</v>
      </c>
    </row>
    <row r="27" spans="1:5">
      <c r="A27" s="4" t="s">
        <v>525</v>
      </c>
      <c r="B27" s="5" t="n">
        <v>124</v>
      </c>
      <c r="C27" s="5" t="n">
        <v>213</v>
      </c>
      <c r="D27" s="5" t="n">
        <v>254</v>
      </c>
      <c r="E27" s="5" t="n">
        <v>392</v>
      </c>
    </row>
    <row r="28" spans="1:5">
      <c r="A28" s="4" t="s">
        <v>526</v>
      </c>
      <c r="B28" s="5" t="n">
        <v>-282</v>
      </c>
      <c r="C28" s="5" t="n">
        <v>-89</v>
      </c>
      <c r="D28" s="5" t="n">
        <v>-427</v>
      </c>
      <c r="E28" s="5" t="n">
        <v>-436</v>
      </c>
    </row>
    <row r="29" spans="1:5">
      <c r="A29" s="4" t="s">
        <v>527</v>
      </c>
      <c r="B29" s="6" t="n">
        <v>1981</v>
      </c>
      <c r="C29" s="6" t="n">
        <v>2164</v>
      </c>
      <c r="D29" s="6" t="n">
        <v>1981</v>
      </c>
      <c r="E29" s="6" t="n">
        <v>21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423</v>
      </c>
    </row>
    <row r="2" spans="1:3">
      <c r="B2" s="2" t="s">
        <v>2</v>
      </c>
      <c r="C2" s="2" t="s">
        <v>58</v>
      </c>
    </row>
    <row r="3" spans="1:3">
      <c r="A3" s="3" t="s">
        <v>529</v>
      </c>
    </row>
    <row r="4" spans="1:3">
      <c r="A4" s="4" t="s">
        <v>530</v>
      </c>
      <c r="B4" s="6" t="n">
        <v>23030</v>
      </c>
      <c r="C4" s="6" t="n">
        <v>40180</v>
      </c>
    </row>
    <row r="5" spans="1:3">
      <c r="A5" s="4" t="s">
        <v>531</v>
      </c>
      <c r="B5" s="5" t="n">
        <v>18271</v>
      </c>
      <c r="C5" s="5" t="n">
        <v>31118</v>
      </c>
    </row>
    <row r="6" spans="1:3">
      <c r="A6" s="4" t="s">
        <v>532</v>
      </c>
      <c r="B6" s="5" t="n">
        <v>18703</v>
      </c>
      <c r="C6" s="5" t="n">
        <v>32156</v>
      </c>
    </row>
    <row r="7" spans="1:3">
      <c r="A7" s="4" t="s">
        <v>533</v>
      </c>
      <c r="B7" s="5" t="n">
        <v>404</v>
      </c>
      <c r="C7" s="5" t="n">
        <v>1012</v>
      </c>
    </row>
    <row r="8" spans="1:3">
      <c r="A8" s="3" t="s">
        <v>534</v>
      </c>
    </row>
    <row r="9" spans="1:3">
      <c r="A9" s="4" t="s">
        <v>535</v>
      </c>
      <c r="B9" s="5" t="n">
        <v>53993</v>
      </c>
      <c r="C9" s="5" t="n">
        <v>20059</v>
      </c>
    </row>
    <row r="10" spans="1:3">
      <c r="A10" s="4" t="s">
        <v>536</v>
      </c>
      <c r="B10" s="5" t="n">
        <v>52291</v>
      </c>
      <c r="C10" s="5" t="n">
        <v>19566</v>
      </c>
    </row>
    <row r="11" spans="1:3">
      <c r="A11" s="4" t="s">
        <v>537</v>
      </c>
      <c r="B11" s="5" t="n">
        <v>53902</v>
      </c>
      <c r="C11" s="5" t="n">
        <v>21712</v>
      </c>
    </row>
    <row r="12" spans="1:3">
      <c r="A12" s="4" t="s">
        <v>538</v>
      </c>
      <c r="B12" s="5" t="n">
        <v>1136</v>
      </c>
      <c r="C12" s="5" t="n">
        <v>953</v>
      </c>
    </row>
    <row r="13" spans="1:3">
      <c r="A13" s="3" t="s">
        <v>539</v>
      </c>
    </row>
    <row r="14" spans="1:3">
      <c r="A14" s="4" t="s">
        <v>540</v>
      </c>
      <c r="B14" s="5" t="n">
        <v>77023</v>
      </c>
      <c r="C14" s="5" t="n">
        <v>60239</v>
      </c>
    </row>
    <row r="15" spans="1:3">
      <c r="A15" s="4" t="s">
        <v>541</v>
      </c>
      <c r="B15" s="5" t="n">
        <v>70562</v>
      </c>
      <c r="C15" s="5" t="n">
        <v>50684</v>
      </c>
    </row>
    <row r="16" spans="1:3">
      <c r="A16" s="4" t="s">
        <v>542</v>
      </c>
      <c r="B16" s="5" t="n">
        <v>9390</v>
      </c>
      <c r="C16" s="5" t="n">
        <v>1165</v>
      </c>
    </row>
    <row r="17" spans="1:3">
      <c r="A17" s="4" t="s">
        <v>543</v>
      </c>
      <c r="B17" s="5" t="n">
        <v>72605</v>
      </c>
      <c r="C17" s="5" t="n">
        <v>53868</v>
      </c>
    </row>
    <row r="18" spans="1:3">
      <c r="A18" s="4" t="s">
        <v>544</v>
      </c>
      <c r="B18" s="5" t="n">
        <v>1540</v>
      </c>
      <c r="C18" s="5" t="n">
        <v>1965</v>
      </c>
    </row>
    <row r="19" spans="1:3">
      <c r="A19" s="4" t="s">
        <v>461</v>
      </c>
    </row>
    <row r="20" spans="1:3">
      <c r="A20" s="3" t="s">
        <v>529</v>
      </c>
    </row>
    <row r="21" spans="1:3">
      <c r="A21" s="4" t="s">
        <v>530</v>
      </c>
      <c r="B21" s="5" t="n">
        <v>15255</v>
      </c>
      <c r="C21" s="5" t="n">
        <v>16563</v>
      </c>
    </row>
    <row r="22" spans="1:3">
      <c r="A22" s="4" t="s">
        <v>531</v>
      </c>
      <c r="B22" s="5" t="n">
        <v>12403</v>
      </c>
      <c r="C22" s="5" t="n">
        <v>13551</v>
      </c>
    </row>
    <row r="23" spans="1:3">
      <c r="A23" s="4" t="s">
        <v>532</v>
      </c>
      <c r="B23" s="5" t="n">
        <v>12402</v>
      </c>
      <c r="C23" s="5" t="n">
        <v>13687</v>
      </c>
    </row>
    <row r="24" spans="1:3">
      <c r="A24" s="4" t="s">
        <v>533</v>
      </c>
      <c r="B24" s="5" t="n">
        <v>311</v>
      </c>
      <c r="C24" s="5" t="n">
        <v>594</v>
      </c>
    </row>
    <row r="25" spans="1:3">
      <c r="A25" s="3" t="s">
        <v>534</v>
      </c>
    </row>
    <row r="26" spans="1:3">
      <c r="A26" s="4" t="s">
        <v>535</v>
      </c>
      <c r="B26" s="5" t="n">
        <v>24668</v>
      </c>
      <c r="C26" s="5" t="n">
        <v>11612</v>
      </c>
    </row>
    <row r="27" spans="1:3">
      <c r="A27" s="4" t="s">
        <v>536</v>
      </c>
      <c r="B27" s="5" t="n">
        <v>24262</v>
      </c>
      <c r="C27" s="5" t="n">
        <v>11129</v>
      </c>
    </row>
    <row r="28" spans="1:3">
      <c r="A28" s="4" t="s">
        <v>537</v>
      </c>
      <c r="B28" s="5" t="n">
        <v>24330</v>
      </c>
      <c r="C28" s="5" t="n">
        <v>11238</v>
      </c>
    </row>
    <row r="29" spans="1:3">
      <c r="A29" s="4" t="s">
        <v>538</v>
      </c>
      <c r="B29" s="5" t="n">
        <v>912</v>
      </c>
      <c r="C29" s="5" t="n">
        <v>478</v>
      </c>
    </row>
    <row r="30" spans="1:3">
      <c r="A30" s="3" t="s">
        <v>539</v>
      </c>
    </row>
    <row r="31" spans="1:3">
      <c r="A31" s="4" t="s">
        <v>540</v>
      </c>
      <c r="B31" s="5" t="n">
        <v>39923</v>
      </c>
      <c r="C31" s="5" t="n">
        <v>28175</v>
      </c>
    </row>
    <row r="32" spans="1:3">
      <c r="A32" s="4" t="s">
        <v>541</v>
      </c>
      <c r="B32" s="5" t="n">
        <v>36665</v>
      </c>
      <c r="C32" s="5" t="n">
        <v>24680</v>
      </c>
    </row>
    <row r="33" spans="1:3">
      <c r="A33" s="4" t="s">
        <v>542</v>
      </c>
      <c r="B33" s="5" t="n">
        <v>894</v>
      </c>
      <c r="C33" s="5" t="n">
        <v>1026</v>
      </c>
    </row>
    <row r="34" spans="1:3">
      <c r="A34" s="4" t="s">
        <v>543</v>
      </c>
      <c r="B34" s="5" t="n">
        <v>36732</v>
      </c>
      <c r="C34" s="5" t="n">
        <v>24925</v>
      </c>
    </row>
    <row r="35" spans="1:3">
      <c r="A35" s="4" t="s">
        <v>544</v>
      </c>
      <c r="B35" s="5" t="n">
        <v>1223</v>
      </c>
      <c r="C35" s="5" t="n">
        <v>1072</v>
      </c>
    </row>
    <row r="36" spans="1:3">
      <c r="A36" s="4" t="s">
        <v>463</v>
      </c>
    </row>
    <row r="37" spans="1:3">
      <c r="A37" s="3" t="s">
        <v>529</v>
      </c>
    </row>
    <row r="38" spans="1:3">
      <c r="A38" s="4" t="s">
        <v>530</v>
      </c>
      <c r="B38" s="5" t="n">
        <v>15255</v>
      </c>
      <c r="C38" s="5" t="n">
        <v>15013</v>
      </c>
    </row>
    <row r="39" spans="1:3">
      <c r="A39" s="4" t="s">
        <v>531</v>
      </c>
      <c r="B39" s="5" t="n">
        <v>12403</v>
      </c>
      <c r="C39" s="5" t="n">
        <v>12005</v>
      </c>
    </row>
    <row r="40" spans="1:3">
      <c r="A40" s="4" t="s">
        <v>532</v>
      </c>
      <c r="B40" s="5" t="n">
        <v>12402</v>
      </c>
      <c r="C40" s="5" t="n">
        <v>12141</v>
      </c>
    </row>
    <row r="41" spans="1:3">
      <c r="A41" s="4" t="s">
        <v>533</v>
      </c>
      <c r="B41" s="5" t="n">
        <v>311</v>
      </c>
      <c r="C41" s="5" t="n">
        <v>594</v>
      </c>
    </row>
    <row r="42" spans="1:3">
      <c r="A42" s="3" t="s">
        <v>534</v>
      </c>
    </row>
    <row r="43" spans="1:3">
      <c r="A43" s="4" t="s">
        <v>535</v>
      </c>
      <c r="B43" s="5" t="n">
        <v>9631</v>
      </c>
      <c r="C43" s="5" t="n">
        <v>10573</v>
      </c>
    </row>
    <row r="44" spans="1:3">
      <c r="A44" s="4" t="s">
        <v>536</v>
      </c>
      <c r="B44" s="5" t="n">
        <v>9225</v>
      </c>
      <c r="C44" s="5" t="n">
        <v>10090</v>
      </c>
    </row>
    <row r="45" spans="1:3">
      <c r="A45" s="4" t="s">
        <v>537</v>
      </c>
      <c r="B45" s="5" t="n">
        <v>9278</v>
      </c>
      <c r="C45" s="5" t="n">
        <v>10186</v>
      </c>
    </row>
    <row r="46" spans="1:3">
      <c r="A46" s="4" t="s">
        <v>538</v>
      </c>
      <c r="B46" s="5" t="n">
        <v>629</v>
      </c>
      <c r="C46" s="5" t="n">
        <v>425</v>
      </c>
    </row>
    <row r="47" spans="1:3">
      <c r="A47" s="3" t="s">
        <v>539</v>
      </c>
    </row>
    <row r="48" spans="1:3">
      <c r="A48" s="4" t="s">
        <v>540</v>
      </c>
      <c r="B48" s="5" t="n">
        <v>24886</v>
      </c>
      <c r="C48" s="5" t="n">
        <v>25586</v>
      </c>
    </row>
    <row r="49" spans="1:3">
      <c r="A49" s="4" t="s">
        <v>541</v>
      </c>
      <c r="B49" s="5" t="n">
        <v>21628</v>
      </c>
      <c r="C49" s="5" t="n">
        <v>22095</v>
      </c>
    </row>
    <row r="50" spans="1:3">
      <c r="A50" s="4" t="s">
        <v>542</v>
      </c>
      <c r="B50" s="5" t="n">
        <v>782</v>
      </c>
      <c r="C50" s="5" t="n">
        <v>954</v>
      </c>
    </row>
    <row r="51" spans="1:3">
      <c r="A51" s="4" t="s">
        <v>543</v>
      </c>
      <c r="B51" s="5" t="n">
        <v>21680</v>
      </c>
      <c r="C51" s="5" t="n">
        <v>22327</v>
      </c>
    </row>
    <row r="52" spans="1:3">
      <c r="A52" s="4" t="s">
        <v>544</v>
      </c>
      <c r="B52" s="5" t="n">
        <v>940</v>
      </c>
      <c r="C52" s="5" t="n">
        <v>1019</v>
      </c>
    </row>
    <row r="53" spans="1:3">
      <c r="A53" s="4" t="s">
        <v>465</v>
      </c>
    </row>
    <row r="54" spans="1:3">
      <c r="A54" s="3" t="s">
        <v>529</v>
      </c>
    </row>
    <row r="55" spans="1:3">
      <c r="A55" s="4" t="s">
        <v>530</v>
      </c>
      <c r="B55" s="5" t="n">
        <v>0</v>
      </c>
      <c r="C55" s="5" t="n">
        <v>1550</v>
      </c>
    </row>
    <row r="56" spans="1:3">
      <c r="A56" s="4" t="s">
        <v>531</v>
      </c>
      <c r="B56" s="5" t="n">
        <v>0</v>
      </c>
      <c r="C56" s="5" t="n">
        <v>1546</v>
      </c>
    </row>
    <row r="57" spans="1:3">
      <c r="A57" s="4" t="s">
        <v>532</v>
      </c>
      <c r="B57" s="5" t="n">
        <v>0</v>
      </c>
      <c r="C57" s="5" t="n">
        <v>1546</v>
      </c>
    </row>
    <row r="58" spans="1:3">
      <c r="A58" s="4" t="s">
        <v>533</v>
      </c>
      <c r="B58" s="5" t="n">
        <v>0</v>
      </c>
      <c r="C58" s="5" t="n">
        <v>0</v>
      </c>
    </row>
    <row r="59" spans="1:3">
      <c r="A59" s="3" t="s">
        <v>534</v>
      </c>
    </row>
    <row r="60" spans="1:3">
      <c r="A60" s="4" t="s">
        <v>535</v>
      </c>
      <c r="B60" s="5" t="n">
        <v>15037</v>
      </c>
      <c r="C60" s="5" t="n">
        <v>1039</v>
      </c>
    </row>
    <row r="61" spans="1:3">
      <c r="A61" s="4" t="s">
        <v>536</v>
      </c>
      <c r="B61" s="5" t="n">
        <v>15037</v>
      </c>
      <c r="C61" s="5" t="n">
        <v>1039</v>
      </c>
    </row>
    <row r="62" spans="1:3">
      <c r="A62" s="4" t="s">
        <v>537</v>
      </c>
      <c r="B62" s="5" t="n">
        <v>15052</v>
      </c>
      <c r="C62" s="5" t="n">
        <v>1052</v>
      </c>
    </row>
    <row r="63" spans="1:3">
      <c r="A63" s="4" t="s">
        <v>538</v>
      </c>
      <c r="B63" s="5" t="n">
        <v>283</v>
      </c>
      <c r="C63" s="5" t="n">
        <v>53</v>
      </c>
    </row>
    <row r="64" spans="1:3">
      <c r="A64" s="3" t="s">
        <v>539</v>
      </c>
    </row>
    <row r="65" spans="1:3">
      <c r="A65" s="4" t="s">
        <v>540</v>
      </c>
      <c r="B65" s="5" t="n">
        <v>15037</v>
      </c>
      <c r="C65" s="5" t="n">
        <v>2589</v>
      </c>
    </row>
    <row r="66" spans="1:3">
      <c r="A66" s="4" t="s">
        <v>541</v>
      </c>
      <c r="B66" s="5" t="n">
        <v>15037</v>
      </c>
      <c r="C66" s="5" t="n">
        <v>2585</v>
      </c>
    </row>
    <row r="67" spans="1:3">
      <c r="A67" s="4" t="s">
        <v>542</v>
      </c>
      <c r="B67" s="5" t="n">
        <v>112</v>
      </c>
      <c r="C67" s="5" t="n">
        <v>72</v>
      </c>
    </row>
    <row r="68" spans="1:3">
      <c r="A68" s="4" t="s">
        <v>543</v>
      </c>
      <c r="B68" s="5" t="n">
        <v>15052</v>
      </c>
      <c r="C68" s="5" t="n">
        <v>2598</v>
      </c>
    </row>
    <row r="69" spans="1:3">
      <c r="A69" s="4" t="s">
        <v>544</v>
      </c>
      <c r="B69" s="5" t="n">
        <v>283</v>
      </c>
      <c r="C69" s="5" t="n">
        <v>53</v>
      </c>
    </row>
    <row r="70" spans="1:3">
      <c r="A70" s="4" t="s">
        <v>471</v>
      </c>
    </row>
    <row r="71" spans="1:3">
      <c r="A71" s="3" t="s">
        <v>529</v>
      </c>
    </row>
    <row r="72" spans="1:3">
      <c r="A72" s="4" t="s">
        <v>530</v>
      </c>
      <c r="B72" s="5" t="n">
        <v>6051</v>
      </c>
      <c r="C72" s="5" t="n">
        <v>21746</v>
      </c>
    </row>
    <row r="73" spans="1:3">
      <c r="A73" s="4" t="s">
        <v>531</v>
      </c>
      <c r="B73" s="5" t="n">
        <v>4696</v>
      </c>
      <c r="C73" s="5" t="n">
        <v>16254</v>
      </c>
    </row>
    <row r="74" spans="1:3">
      <c r="A74" s="4" t="s">
        <v>532</v>
      </c>
      <c r="B74" s="5" t="n">
        <v>5101</v>
      </c>
      <c r="C74" s="5" t="n">
        <v>17083</v>
      </c>
    </row>
    <row r="75" spans="1:3">
      <c r="A75" s="4" t="s">
        <v>533</v>
      </c>
      <c r="B75" s="5" t="n">
        <v>55</v>
      </c>
      <c r="C75" s="5" t="n">
        <v>328</v>
      </c>
    </row>
    <row r="76" spans="1:3">
      <c r="A76" s="3" t="s">
        <v>534</v>
      </c>
    </row>
    <row r="77" spans="1:3">
      <c r="A77" s="4" t="s">
        <v>535</v>
      </c>
      <c r="B77" s="5" t="n">
        <v>28393</v>
      </c>
      <c r="C77" s="5" t="n">
        <v>7493</v>
      </c>
    </row>
    <row r="78" spans="1:3">
      <c r="A78" s="4" t="s">
        <v>536</v>
      </c>
      <c r="B78" s="5" t="n">
        <v>27108</v>
      </c>
      <c r="C78" s="5" t="n">
        <v>7493</v>
      </c>
    </row>
    <row r="79" spans="1:3">
      <c r="A79" s="4" t="s">
        <v>537</v>
      </c>
      <c r="B79" s="5" t="n">
        <v>28640</v>
      </c>
      <c r="C79" s="5" t="n">
        <v>9512</v>
      </c>
    </row>
    <row r="80" spans="1:3">
      <c r="A80" s="4" t="s">
        <v>538</v>
      </c>
      <c r="B80" s="5" t="n">
        <v>199</v>
      </c>
      <c r="C80" s="5" t="n">
        <v>435</v>
      </c>
    </row>
    <row r="81" spans="1:3">
      <c r="A81" s="3" t="s">
        <v>539</v>
      </c>
    </row>
    <row r="82" spans="1:3">
      <c r="A82" s="4" t="s">
        <v>540</v>
      </c>
      <c r="B82" s="5" t="n">
        <v>34444</v>
      </c>
      <c r="C82" s="5" t="n">
        <v>29239</v>
      </c>
    </row>
    <row r="83" spans="1:3">
      <c r="A83" s="4" t="s">
        <v>541</v>
      </c>
      <c r="B83" s="5" t="n">
        <v>31804</v>
      </c>
      <c r="C83" s="5" t="n">
        <v>23747</v>
      </c>
    </row>
    <row r="84" spans="1:3">
      <c r="A84" s="4" t="s">
        <v>542</v>
      </c>
      <c r="B84" s="5" t="n">
        <v>8450</v>
      </c>
      <c r="C84" s="5" t="n">
        <v>92</v>
      </c>
    </row>
    <row r="85" spans="1:3">
      <c r="A85" s="4" t="s">
        <v>543</v>
      </c>
      <c r="B85" s="5" t="n">
        <v>33741</v>
      </c>
      <c r="C85" s="5" t="n">
        <v>26595</v>
      </c>
    </row>
    <row r="86" spans="1:3">
      <c r="A86" s="4" t="s">
        <v>544</v>
      </c>
      <c r="B86" s="5" t="n">
        <v>254</v>
      </c>
      <c r="C86" s="5" t="n">
        <v>763</v>
      </c>
    </row>
    <row r="87" spans="1:3">
      <c r="A87" s="4" t="s">
        <v>473</v>
      </c>
    </row>
    <row r="88" spans="1:3">
      <c r="A88" s="3" t="s">
        <v>529</v>
      </c>
    </row>
    <row r="89" spans="1:3">
      <c r="A89" s="4" t="s">
        <v>530</v>
      </c>
      <c r="B89" s="5" t="n">
        <v>1724</v>
      </c>
      <c r="C89" s="5" t="n">
        <v>1871</v>
      </c>
    </row>
    <row r="90" spans="1:3">
      <c r="A90" s="4" t="s">
        <v>531</v>
      </c>
      <c r="B90" s="5" t="n">
        <v>1172</v>
      </c>
      <c r="C90" s="5" t="n">
        <v>1313</v>
      </c>
    </row>
    <row r="91" spans="1:3">
      <c r="A91" s="4" t="s">
        <v>532</v>
      </c>
      <c r="B91" s="5" t="n">
        <v>1200</v>
      </c>
      <c r="C91" s="5" t="n">
        <v>1386</v>
      </c>
    </row>
    <row r="92" spans="1:3">
      <c r="A92" s="4" t="s">
        <v>533</v>
      </c>
      <c r="B92" s="5" t="n">
        <v>38</v>
      </c>
      <c r="C92" s="5" t="n">
        <v>90</v>
      </c>
    </row>
    <row r="93" spans="1:3">
      <c r="A93" s="3" t="s">
        <v>534</v>
      </c>
    </row>
    <row r="94" spans="1:3">
      <c r="A94" s="4" t="s">
        <v>535</v>
      </c>
      <c r="B94" s="5" t="n">
        <v>932</v>
      </c>
      <c r="C94" s="5" t="n">
        <v>954</v>
      </c>
    </row>
    <row r="95" spans="1:3">
      <c r="A95" s="4" t="s">
        <v>536</v>
      </c>
      <c r="B95" s="5" t="n">
        <v>921</v>
      </c>
      <c r="C95" s="5" t="n">
        <v>944</v>
      </c>
    </row>
    <row r="96" spans="1:3">
      <c r="A96" s="4" t="s">
        <v>537</v>
      </c>
      <c r="B96" s="5" t="n">
        <v>932</v>
      </c>
      <c r="C96" s="5" t="n">
        <v>962</v>
      </c>
    </row>
    <row r="97" spans="1:3">
      <c r="A97" s="4" t="s">
        <v>538</v>
      </c>
      <c r="B97" s="5" t="n">
        <v>25</v>
      </c>
      <c r="C97" s="5" t="n">
        <v>40</v>
      </c>
    </row>
    <row r="98" spans="1:3">
      <c r="A98" s="3" t="s">
        <v>539</v>
      </c>
    </row>
    <row r="99" spans="1:3">
      <c r="A99" s="4" t="s">
        <v>540</v>
      </c>
      <c r="B99" s="5" t="n">
        <v>2656</v>
      </c>
      <c r="C99" s="5" t="n">
        <v>2825</v>
      </c>
    </row>
    <row r="100" spans="1:3">
      <c r="A100" s="4" t="s">
        <v>541</v>
      </c>
      <c r="B100" s="5" t="n">
        <v>2093</v>
      </c>
      <c r="C100" s="5" t="n">
        <v>2257</v>
      </c>
    </row>
    <row r="101" spans="1:3">
      <c r="A101" s="4" t="s">
        <v>542</v>
      </c>
      <c r="B101" s="5" t="n">
        <v>46</v>
      </c>
      <c r="C101" s="5" t="n">
        <v>47</v>
      </c>
    </row>
    <row r="102" spans="1:3">
      <c r="A102" s="4" t="s">
        <v>543</v>
      </c>
      <c r="B102" s="5" t="n">
        <v>2132</v>
      </c>
      <c r="C102" s="5" t="n">
        <v>2348</v>
      </c>
    </row>
    <row r="103" spans="1:3">
      <c r="A103" s="4" t="s">
        <v>544</v>
      </c>
      <c r="B103" s="6" t="n">
        <v>63</v>
      </c>
      <c r="C103" s="6" t="n">
        <v>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6</v>
      </c>
      <c r="B1" s="2" t="s">
        <v>109</v>
      </c>
      <c r="D1" s="2" t="s">
        <v>1</v>
      </c>
    </row>
    <row r="2" spans="1:5">
      <c r="B2" s="2" t="s">
        <v>2</v>
      </c>
      <c r="C2" s="2" t="s">
        <v>110</v>
      </c>
      <c r="D2" s="2" t="s">
        <v>2</v>
      </c>
      <c r="E2" s="2" t="s">
        <v>110</v>
      </c>
    </row>
    <row r="3" spans="1:5">
      <c r="A3" s="3" t="s">
        <v>147</v>
      </c>
    </row>
    <row r="4" spans="1:5">
      <c r="A4" s="4" t="s">
        <v>141</v>
      </c>
      <c r="B4" s="6" t="n">
        <v>24393</v>
      </c>
      <c r="C4" s="6" t="n">
        <v>19243</v>
      </c>
      <c r="D4" s="6" t="n">
        <v>55283</v>
      </c>
      <c r="E4" s="6" t="n">
        <v>47156</v>
      </c>
    </row>
    <row r="5" spans="1:5">
      <c r="A5" s="3" t="s">
        <v>148</v>
      </c>
    </row>
    <row r="6" spans="1:5">
      <c r="A6" s="4" t="s">
        <v>149</v>
      </c>
      <c r="B6" s="5" t="n">
        <v>9662</v>
      </c>
      <c r="C6" s="5" t="n">
        <v>-3438</v>
      </c>
      <c r="D6" s="5" t="n">
        <v>17240</v>
      </c>
      <c r="E6" s="5" t="n">
        <v>-13077</v>
      </c>
    </row>
    <row r="7" spans="1:5">
      <c r="A7" s="4" t="s">
        <v>150</v>
      </c>
      <c r="B7" s="5" t="n">
        <v>0</v>
      </c>
      <c r="C7" s="5" t="n">
        <v>0</v>
      </c>
      <c r="D7" s="5" t="n">
        <v>0</v>
      </c>
      <c r="E7" s="5" t="n">
        <v>0</v>
      </c>
    </row>
    <row r="8" spans="1:5">
      <c r="A8" s="4" t="s">
        <v>151</v>
      </c>
      <c r="B8" s="5" t="n">
        <v>9662</v>
      </c>
      <c r="C8" s="5" t="n">
        <v>-3438</v>
      </c>
      <c r="D8" s="5" t="n">
        <v>17240</v>
      </c>
      <c r="E8" s="5" t="n">
        <v>-13077</v>
      </c>
    </row>
    <row r="9" spans="1:5">
      <c r="A9" s="4" t="s">
        <v>152</v>
      </c>
      <c r="B9" s="5" t="n">
        <v>-636</v>
      </c>
      <c r="C9" s="5" t="n">
        <v>148</v>
      </c>
      <c r="D9" s="5" t="n">
        <v>-950</v>
      </c>
      <c r="E9" s="5" t="n">
        <v>678</v>
      </c>
    </row>
    <row r="10" spans="1:5">
      <c r="A10" s="4" t="s">
        <v>153</v>
      </c>
      <c r="B10" s="5" t="n">
        <v>34</v>
      </c>
      <c r="C10" s="5" t="n">
        <v>74</v>
      </c>
      <c r="D10" s="5" t="n">
        <v>22</v>
      </c>
      <c r="E10" s="5" t="n">
        <v>136</v>
      </c>
    </row>
    <row r="11" spans="1:5">
      <c r="A11" s="4" t="s">
        <v>154</v>
      </c>
      <c r="B11" s="5" t="n">
        <v>9060</v>
      </c>
      <c r="C11" s="5" t="n">
        <v>-3216</v>
      </c>
      <c r="D11" s="5" t="n">
        <v>16312</v>
      </c>
      <c r="E11" s="5" t="n">
        <v>-12263</v>
      </c>
    </row>
    <row r="12" spans="1:5">
      <c r="A12" s="4" t="s">
        <v>155</v>
      </c>
      <c r="B12" s="6" t="n">
        <v>33453</v>
      </c>
      <c r="C12" s="6" t="n">
        <v>16027</v>
      </c>
      <c r="D12" s="6" t="n">
        <v>71595</v>
      </c>
      <c r="E12" s="6" t="n">
        <v>348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3" t="s">
        <v>546</v>
      </c>
    </row>
    <row r="3" spans="1:3">
      <c r="A3" s="4" t="s">
        <v>454</v>
      </c>
      <c r="B3" s="6" t="n">
        <v>7297676</v>
      </c>
      <c r="C3" s="6" t="n">
        <v>7253902</v>
      </c>
    </row>
    <row r="4" spans="1:3">
      <c r="A4" s="4" t="s">
        <v>547</v>
      </c>
    </row>
    <row r="5" spans="1:3">
      <c r="A5" s="3" t="s">
        <v>546</v>
      </c>
    </row>
    <row r="6" spans="1:3">
      <c r="A6" s="4" t="s">
        <v>454</v>
      </c>
      <c r="B6" s="5" t="n">
        <v>203227</v>
      </c>
      <c r="C6" s="5" t="n">
        <v>162966</v>
      </c>
    </row>
    <row r="7" spans="1:3">
      <c r="A7" s="4" t="s">
        <v>548</v>
      </c>
    </row>
    <row r="8" spans="1:3">
      <c r="A8" s="3" t="s">
        <v>546</v>
      </c>
    </row>
    <row r="9" spans="1:3">
      <c r="A9" s="4" t="s">
        <v>454</v>
      </c>
      <c r="B9" s="5" t="n">
        <v>103430</v>
      </c>
      <c r="C9" s="5" t="n">
        <v>87801</v>
      </c>
    </row>
    <row r="10" spans="1:3">
      <c r="A10" s="4" t="s">
        <v>549</v>
      </c>
    </row>
    <row r="11" spans="1:3">
      <c r="A11" s="3" t="s">
        <v>546</v>
      </c>
    </row>
    <row r="12" spans="1:3">
      <c r="A12" s="4" t="s">
        <v>454</v>
      </c>
      <c r="B12" s="5" t="n">
        <v>93195</v>
      </c>
      <c r="C12" s="5" t="n">
        <v>74242</v>
      </c>
    </row>
    <row r="13" spans="1:3">
      <c r="A13" s="4" t="s">
        <v>550</v>
      </c>
    </row>
    <row r="14" spans="1:3">
      <c r="A14" s="3" t="s">
        <v>546</v>
      </c>
    </row>
    <row r="15" spans="1:3">
      <c r="A15" s="4" t="s">
        <v>454</v>
      </c>
      <c r="B15" s="5" t="n">
        <v>6602</v>
      </c>
      <c r="C15" s="5" t="n">
        <v>923</v>
      </c>
    </row>
    <row r="16" spans="1:3">
      <c r="A16" s="4" t="s">
        <v>551</v>
      </c>
    </row>
    <row r="17" spans="1:3">
      <c r="A17" s="3" t="s">
        <v>546</v>
      </c>
    </row>
    <row r="18" spans="1:3">
      <c r="A18" s="4" t="s">
        <v>454</v>
      </c>
      <c r="B18" s="5" t="n">
        <v>0</v>
      </c>
      <c r="C18" s="5" t="n">
        <v>0</v>
      </c>
    </row>
    <row r="19" spans="1:3">
      <c r="A19" s="4" t="s">
        <v>552</v>
      </c>
    </row>
    <row r="20" spans="1:3">
      <c r="A20" s="3" t="s">
        <v>546</v>
      </c>
    </row>
    <row r="21" spans="1:3">
      <c r="A21" s="4" t="s">
        <v>454</v>
      </c>
      <c r="B21" s="5" t="n">
        <v>7094449</v>
      </c>
      <c r="C21" s="5" t="n">
        <v>7090936</v>
      </c>
    </row>
    <row r="22" spans="1:3">
      <c r="A22" s="4" t="s">
        <v>461</v>
      </c>
    </row>
    <row r="23" spans="1:3">
      <c r="A23" s="3" t="s">
        <v>546</v>
      </c>
    </row>
    <row r="24" spans="1:3">
      <c r="A24" s="4" t="s">
        <v>454</v>
      </c>
      <c r="B24" s="5" t="n">
        <v>5173665</v>
      </c>
      <c r="C24" s="5" t="n">
        <v>5127453</v>
      </c>
    </row>
    <row r="25" spans="1:3">
      <c r="A25" s="4" t="s">
        <v>553</v>
      </c>
    </row>
    <row r="26" spans="1:3">
      <c r="A26" s="3" t="s">
        <v>546</v>
      </c>
    </row>
    <row r="27" spans="1:3">
      <c r="A27" s="4" t="s">
        <v>454</v>
      </c>
      <c r="B27" s="5" t="n">
        <v>58136</v>
      </c>
      <c r="C27" s="5" t="n">
        <v>47146</v>
      </c>
    </row>
    <row r="28" spans="1:3">
      <c r="A28" s="4" t="s">
        <v>554</v>
      </c>
    </row>
    <row r="29" spans="1:3">
      <c r="A29" s="3" t="s">
        <v>546</v>
      </c>
    </row>
    <row r="30" spans="1:3">
      <c r="A30" s="4" t="s">
        <v>454</v>
      </c>
      <c r="B30" s="5" t="n">
        <v>31117</v>
      </c>
      <c r="C30" s="5" t="n">
        <v>19795</v>
      </c>
    </row>
    <row r="31" spans="1:3">
      <c r="A31" s="4" t="s">
        <v>555</v>
      </c>
    </row>
    <row r="32" spans="1:3">
      <c r="A32" s="3" t="s">
        <v>546</v>
      </c>
    </row>
    <row r="33" spans="1:3">
      <c r="A33" s="4" t="s">
        <v>454</v>
      </c>
      <c r="B33" s="5" t="n">
        <v>27019</v>
      </c>
      <c r="C33" s="5" t="n">
        <v>27351</v>
      </c>
    </row>
    <row r="34" spans="1:3">
      <c r="A34" s="4" t="s">
        <v>556</v>
      </c>
    </row>
    <row r="35" spans="1:3">
      <c r="A35" s="3" t="s">
        <v>546</v>
      </c>
    </row>
    <row r="36" spans="1:3">
      <c r="A36" s="4" t="s">
        <v>454</v>
      </c>
      <c r="B36" s="5" t="n">
        <v>0</v>
      </c>
      <c r="C36" s="5" t="n">
        <v>0</v>
      </c>
    </row>
    <row r="37" spans="1:3">
      <c r="A37" s="4" t="s">
        <v>557</v>
      </c>
    </row>
    <row r="38" spans="1:3">
      <c r="A38" s="3" t="s">
        <v>546</v>
      </c>
    </row>
    <row r="39" spans="1:3">
      <c r="A39" s="4" t="s">
        <v>454</v>
      </c>
      <c r="B39" s="5" t="n">
        <v>0</v>
      </c>
      <c r="C39" s="5" t="n">
        <v>0</v>
      </c>
    </row>
    <row r="40" spans="1:3">
      <c r="A40" s="4" t="s">
        <v>558</v>
      </c>
    </row>
    <row r="41" spans="1:3">
      <c r="A41" s="3" t="s">
        <v>546</v>
      </c>
    </row>
    <row r="42" spans="1:3">
      <c r="A42" s="4" t="s">
        <v>454</v>
      </c>
      <c r="B42" s="5" t="n">
        <v>5115529</v>
      </c>
      <c r="C42" s="5" t="n">
        <v>5080307</v>
      </c>
    </row>
    <row r="43" spans="1:3">
      <c r="A43" s="4" t="s">
        <v>463</v>
      </c>
    </row>
    <row r="44" spans="1:3">
      <c r="A44" s="3" t="s">
        <v>546</v>
      </c>
    </row>
    <row r="45" spans="1:3">
      <c r="A45" s="4" t="s">
        <v>454</v>
      </c>
      <c r="B45" s="5" t="n">
        <v>1075909</v>
      </c>
      <c r="C45" s="5" t="n">
        <v>1099464</v>
      </c>
    </row>
    <row r="46" spans="1:3">
      <c r="A46" s="4" t="s">
        <v>559</v>
      </c>
    </row>
    <row r="47" spans="1:3">
      <c r="A47" s="3" t="s">
        <v>546</v>
      </c>
    </row>
    <row r="48" spans="1:3">
      <c r="A48" s="4" t="s">
        <v>454</v>
      </c>
      <c r="B48" s="5" t="n">
        <v>11341</v>
      </c>
      <c r="C48" s="5" t="n">
        <v>12949</v>
      </c>
    </row>
    <row r="49" spans="1:3">
      <c r="A49" s="4" t="s">
        <v>560</v>
      </c>
    </row>
    <row r="50" spans="1:3">
      <c r="A50" s="3" t="s">
        <v>546</v>
      </c>
    </row>
    <row r="51" spans="1:3">
      <c r="A51" s="4" t="s">
        <v>454</v>
      </c>
      <c r="B51" s="5" t="n">
        <v>2997</v>
      </c>
      <c r="C51" s="5" t="n">
        <v>5071</v>
      </c>
    </row>
    <row r="52" spans="1:3">
      <c r="A52" s="4" t="s">
        <v>561</v>
      </c>
    </row>
    <row r="53" spans="1:3">
      <c r="A53" s="3" t="s">
        <v>546</v>
      </c>
    </row>
    <row r="54" spans="1:3">
      <c r="A54" s="4" t="s">
        <v>454</v>
      </c>
      <c r="B54" s="5" t="n">
        <v>8344</v>
      </c>
      <c r="C54" s="5" t="n">
        <v>7878</v>
      </c>
    </row>
    <row r="55" spans="1:3">
      <c r="A55" s="4" t="s">
        <v>562</v>
      </c>
    </row>
    <row r="56" spans="1:3">
      <c r="A56" s="3" t="s">
        <v>546</v>
      </c>
    </row>
    <row r="57" spans="1:3">
      <c r="A57" s="4" t="s">
        <v>454</v>
      </c>
      <c r="B57" s="5" t="n">
        <v>0</v>
      </c>
      <c r="C57" s="5" t="n">
        <v>0</v>
      </c>
    </row>
    <row r="58" spans="1:3">
      <c r="A58" s="4" t="s">
        <v>563</v>
      </c>
    </row>
    <row r="59" spans="1:3">
      <c r="A59" s="3" t="s">
        <v>546</v>
      </c>
    </row>
    <row r="60" spans="1:3">
      <c r="A60" s="4" t="s">
        <v>454</v>
      </c>
      <c r="B60" s="5" t="n">
        <v>0</v>
      </c>
      <c r="C60" s="5" t="n">
        <v>0</v>
      </c>
    </row>
    <row r="61" spans="1:3">
      <c r="A61" s="4" t="s">
        <v>564</v>
      </c>
    </row>
    <row r="62" spans="1:3">
      <c r="A62" s="3" t="s">
        <v>546</v>
      </c>
    </row>
    <row r="63" spans="1:3">
      <c r="A63" s="4" t="s">
        <v>454</v>
      </c>
      <c r="B63" s="5" t="n">
        <v>1064568</v>
      </c>
      <c r="C63" s="5" t="n">
        <v>1086515</v>
      </c>
    </row>
    <row r="64" spans="1:3">
      <c r="A64" s="4" t="s">
        <v>465</v>
      </c>
    </row>
    <row r="65" spans="1:3">
      <c r="A65" s="3" t="s">
        <v>546</v>
      </c>
    </row>
    <row r="66" spans="1:3">
      <c r="A66" s="4" t="s">
        <v>454</v>
      </c>
      <c r="B66" s="5" t="n">
        <v>2362762</v>
      </c>
      <c r="C66" s="5" t="n">
        <v>2299313</v>
      </c>
    </row>
    <row r="67" spans="1:3">
      <c r="A67" s="4" t="s">
        <v>565</v>
      </c>
    </row>
    <row r="68" spans="1:3">
      <c r="A68" s="3" t="s">
        <v>546</v>
      </c>
    </row>
    <row r="69" spans="1:3">
      <c r="A69" s="4" t="s">
        <v>454</v>
      </c>
      <c r="B69" s="5" t="n">
        <v>40614</v>
      </c>
      <c r="C69" s="5" t="n">
        <v>27788</v>
      </c>
    </row>
    <row r="70" spans="1:3">
      <c r="A70" s="4" t="s">
        <v>566</v>
      </c>
    </row>
    <row r="71" spans="1:3">
      <c r="A71" s="3" t="s">
        <v>546</v>
      </c>
    </row>
    <row r="72" spans="1:3">
      <c r="A72" s="4" t="s">
        <v>454</v>
      </c>
      <c r="B72" s="5" t="n">
        <v>28120</v>
      </c>
      <c r="C72" s="5" t="n">
        <v>14496</v>
      </c>
    </row>
    <row r="73" spans="1:3">
      <c r="A73" s="4" t="s">
        <v>567</v>
      </c>
    </row>
    <row r="74" spans="1:3">
      <c r="A74" s="3" t="s">
        <v>546</v>
      </c>
    </row>
    <row r="75" spans="1:3">
      <c r="A75" s="4" t="s">
        <v>454</v>
      </c>
      <c r="B75" s="5" t="n">
        <v>12494</v>
      </c>
      <c r="C75" s="5" t="n">
        <v>13292</v>
      </c>
    </row>
    <row r="76" spans="1:3">
      <c r="A76" s="4" t="s">
        <v>568</v>
      </c>
    </row>
    <row r="77" spans="1:3">
      <c r="A77" s="3" t="s">
        <v>546</v>
      </c>
    </row>
    <row r="78" spans="1:3">
      <c r="A78" s="4" t="s">
        <v>454</v>
      </c>
      <c r="B78" s="5" t="n">
        <v>0</v>
      </c>
      <c r="C78" s="5" t="n">
        <v>0</v>
      </c>
    </row>
    <row r="79" spans="1:3">
      <c r="A79" s="4" t="s">
        <v>569</v>
      </c>
    </row>
    <row r="80" spans="1:3">
      <c r="A80" s="3" t="s">
        <v>546</v>
      </c>
    </row>
    <row r="81" spans="1:3">
      <c r="A81" s="4" t="s">
        <v>454</v>
      </c>
      <c r="B81" s="5" t="n">
        <v>0</v>
      </c>
      <c r="C81" s="5" t="n">
        <v>0</v>
      </c>
    </row>
    <row r="82" spans="1:3">
      <c r="A82" s="4" t="s">
        <v>570</v>
      </c>
    </row>
    <row r="83" spans="1:3">
      <c r="A83" s="3" t="s">
        <v>546</v>
      </c>
    </row>
    <row r="84" spans="1:3">
      <c r="A84" s="4" t="s">
        <v>454</v>
      </c>
      <c r="B84" s="5" t="n">
        <v>2322148</v>
      </c>
      <c r="C84" s="5" t="n">
        <v>2271525</v>
      </c>
    </row>
    <row r="85" spans="1:3">
      <c r="A85" s="4" t="s">
        <v>467</v>
      </c>
    </row>
    <row r="86" spans="1:3">
      <c r="A86" s="3" t="s">
        <v>546</v>
      </c>
    </row>
    <row r="87" spans="1:3">
      <c r="A87" s="4" t="s">
        <v>454</v>
      </c>
      <c r="B87" s="5" t="n">
        <v>1351761</v>
      </c>
      <c r="C87" s="5" t="n">
        <v>1339677</v>
      </c>
    </row>
    <row r="88" spans="1:3">
      <c r="A88" s="4" t="s">
        <v>571</v>
      </c>
    </row>
    <row r="89" spans="1:3">
      <c r="A89" s="3" t="s">
        <v>546</v>
      </c>
    </row>
    <row r="90" spans="1:3">
      <c r="A90" s="4" t="s">
        <v>454</v>
      </c>
      <c r="B90" s="5" t="n">
        <v>0</v>
      </c>
      <c r="C90" s="5" t="n">
        <v>228</v>
      </c>
    </row>
    <row r="91" spans="1:3">
      <c r="A91" s="4" t="s">
        <v>572</v>
      </c>
    </row>
    <row r="92" spans="1:3">
      <c r="A92" s="3" t="s">
        <v>546</v>
      </c>
    </row>
    <row r="93" spans="1:3">
      <c r="A93" s="4" t="s">
        <v>454</v>
      </c>
      <c r="B93" s="5" t="n">
        <v>0</v>
      </c>
      <c r="C93" s="5" t="n">
        <v>228</v>
      </c>
    </row>
    <row r="94" spans="1:3">
      <c r="A94" s="4" t="s">
        <v>573</v>
      </c>
    </row>
    <row r="95" spans="1:3">
      <c r="A95" s="3" t="s">
        <v>546</v>
      </c>
    </row>
    <row r="96" spans="1:3">
      <c r="A96" s="4" t="s">
        <v>454</v>
      </c>
      <c r="B96" s="5" t="n">
        <v>0</v>
      </c>
      <c r="C96" s="5" t="n">
        <v>0</v>
      </c>
    </row>
    <row r="97" spans="1:3">
      <c r="A97" s="4" t="s">
        <v>574</v>
      </c>
    </row>
    <row r="98" spans="1:3">
      <c r="A98" s="3" t="s">
        <v>546</v>
      </c>
    </row>
    <row r="99" spans="1:3">
      <c r="A99" s="4" t="s">
        <v>454</v>
      </c>
      <c r="B99" s="5" t="n">
        <v>0</v>
      </c>
      <c r="C99" s="5" t="n">
        <v>0</v>
      </c>
    </row>
    <row r="100" spans="1:3">
      <c r="A100" s="4" t="s">
        <v>575</v>
      </c>
    </row>
    <row r="101" spans="1:3">
      <c r="A101" s="3" t="s">
        <v>546</v>
      </c>
    </row>
    <row r="102" spans="1:3">
      <c r="A102" s="4" t="s">
        <v>454</v>
      </c>
      <c r="B102" s="5" t="n">
        <v>0</v>
      </c>
      <c r="C102" s="5" t="n">
        <v>0</v>
      </c>
    </row>
    <row r="103" spans="1:3">
      <c r="A103" s="4" t="s">
        <v>576</v>
      </c>
    </row>
    <row r="104" spans="1:3">
      <c r="A104" s="3" t="s">
        <v>546</v>
      </c>
    </row>
    <row r="105" spans="1:3">
      <c r="A105" s="4" t="s">
        <v>454</v>
      </c>
      <c r="B105" s="5" t="n">
        <v>1351761</v>
      </c>
      <c r="C105" s="5" t="n">
        <v>1339449</v>
      </c>
    </row>
    <row r="106" spans="1:3">
      <c r="A106" s="4" t="s">
        <v>469</v>
      </c>
    </row>
    <row r="107" spans="1:3">
      <c r="A107" s="3" t="s">
        <v>546</v>
      </c>
    </row>
    <row r="108" spans="1:3">
      <c r="A108" s="4" t="s">
        <v>454</v>
      </c>
      <c r="B108" s="5" t="n">
        <v>383233</v>
      </c>
      <c r="C108" s="5" t="n">
        <v>388999</v>
      </c>
    </row>
    <row r="109" spans="1:3">
      <c r="A109" s="4" t="s">
        <v>577</v>
      </c>
    </row>
    <row r="110" spans="1:3">
      <c r="A110" s="3" t="s">
        <v>546</v>
      </c>
    </row>
    <row r="111" spans="1:3">
      <c r="A111" s="4" t="s">
        <v>454</v>
      </c>
      <c r="B111" s="5" t="n">
        <v>6181</v>
      </c>
      <c r="C111" s="5" t="n">
        <v>6181</v>
      </c>
    </row>
    <row r="112" spans="1:3">
      <c r="A112" s="4" t="s">
        <v>578</v>
      </c>
    </row>
    <row r="113" spans="1:3">
      <c r="A113" s="3" t="s">
        <v>546</v>
      </c>
    </row>
    <row r="114" spans="1:3">
      <c r="A114" s="4" t="s">
        <v>454</v>
      </c>
      <c r="B114" s="5" t="n">
        <v>0</v>
      </c>
      <c r="C114" s="5" t="n">
        <v>0</v>
      </c>
    </row>
    <row r="115" spans="1:3">
      <c r="A115" s="4" t="s">
        <v>579</v>
      </c>
    </row>
    <row r="116" spans="1:3">
      <c r="A116" s="3" t="s">
        <v>546</v>
      </c>
    </row>
    <row r="117" spans="1:3">
      <c r="A117" s="4" t="s">
        <v>454</v>
      </c>
      <c r="B117" s="5" t="n">
        <v>6181</v>
      </c>
      <c r="C117" s="5" t="n">
        <v>6181</v>
      </c>
    </row>
    <row r="118" spans="1:3">
      <c r="A118" s="4" t="s">
        <v>580</v>
      </c>
    </row>
    <row r="119" spans="1:3">
      <c r="A119" s="3" t="s">
        <v>546</v>
      </c>
    </row>
    <row r="120" spans="1:3">
      <c r="A120" s="4" t="s">
        <v>454</v>
      </c>
      <c r="B120" s="5" t="n">
        <v>0</v>
      </c>
      <c r="C120" s="5" t="n">
        <v>0</v>
      </c>
    </row>
    <row r="121" spans="1:3">
      <c r="A121" s="4" t="s">
        <v>581</v>
      </c>
    </row>
    <row r="122" spans="1:3">
      <c r="A122" s="3" t="s">
        <v>546</v>
      </c>
    </row>
    <row r="123" spans="1:3">
      <c r="A123" s="4" t="s">
        <v>454</v>
      </c>
      <c r="B123" s="5" t="n">
        <v>0</v>
      </c>
      <c r="C123" s="5" t="n">
        <v>0</v>
      </c>
    </row>
    <row r="124" spans="1:3">
      <c r="A124" s="4" t="s">
        <v>582</v>
      </c>
    </row>
    <row r="125" spans="1:3">
      <c r="A125" s="3" t="s">
        <v>546</v>
      </c>
    </row>
    <row r="126" spans="1:3">
      <c r="A126" s="4" t="s">
        <v>454</v>
      </c>
      <c r="B126" s="5" t="n">
        <v>377052</v>
      </c>
      <c r="C126" s="5" t="n">
        <v>382818</v>
      </c>
    </row>
    <row r="127" spans="1:3">
      <c r="A127" s="4" t="s">
        <v>471</v>
      </c>
    </row>
    <row r="128" spans="1:3">
      <c r="A128" s="3" t="s">
        <v>546</v>
      </c>
    </row>
    <row r="129" spans="1:3">
      <c r="A129" s="4" t="s">
        <v>454</v>
      </c>
      <c r="B129" s="5" t="n">
        <v>1713018</v>
      </c>
      <c r="C129" s="5" t="n">
        <v>1695021</v>
      </c>
    </row>
    <row r="130" spans="1:3">
      <c r="A130" s="4" t="s">
        <v>583</v>
      </c>
    </row>
    <row r="131" spans="1:3">
      <c r="A131" s="3" t="s">
        <v>546</v>
      </c>
    </row>
    <row r="132" spans="1:3">
      <c r="A132" s="4" t="s">
        <v>454</v>
      </c>
      <c r="B132" s="5" t="n">
        <v>143027</v>
      </c>
      <c r="C132" s="5" t="n">
        <v>113499</v>
      </c>
    </row>
    <row r="133" spans="1:3">
      <c r="A133" s="4" t="s">
        <v>584</v>
      </c>
    </row>
    <row r="134" spans="1:3">
      <c r="A134" s="3" t="s">
        <v>546</v>
      </c>
    </row>
    <row r="135" spans="1:3">
      <c r="A135" s="4" t="s">
        <v>454</v>
      </c>
      <c r="B135" s="5" t="n">
        <v>72209</v>
      </c>
      <c r="C135" s="5" t="n">
        <v>67396</v>
      </c>
    </row>
    <row r="136" spans="1:3">
      <c r="A136" s="4" t="s">
        <v>585</v>
      </c>
    </row>
    <row r="137" spans="1:3">
      <c r="A137" s="3" t="s">
        <v>546</v>
      </c>
    </row>
    <row r="138" spans="1:3">
      <c r="A138" s="4" t="s">
        <v>454</v>
      </c>
      <c r="B138" s="5" t="n">
        <v>64216</v>
      </c>
      <c r="C138" s="5" t="n">
        <v>45180</v>
      </c>
    </row>
    <row r="139" spans="1:3">
      <c r="A139" s="4" t="s">
        <v>586</v>
      </c>
    </row>
    <row r="140" spans="1:3">
      <c r="A140" s="3" t="s">
        <v>546</v>
      </c>
    </row>
    <row r="141" spans="1:3">
      <c r="A141" s="4" t="s">
        <v>454</v>
      </c>
      <c r="B141" s="5" t="n">
        <v>6602</v>
      </c>
      <c r="C141" s="5" t="n">
        <v>923</v>
      </c>
    </row>
    <row r="142" spans="1:3">
      <c r="A142" s="4" t="s">
        <v>587</v>
      </c>
    </row>
    <row r="143" spans="1:3">
      <c r="A143" s="3" t="s">
        <v>546</v>
      </c>
    </row>
    <row r="144" spans="1:3">
      <c r="A144" s="4" t="s">
        <v>454</v>
      </c>
      <c r="B144" s="5" t="n">
        <v>0</v>
      </c>
      <c r="C144" s="5" t="n">
        <v>0</v>
      </c>
    </row>
    <row r="145" spans="1:3">
      <c r="A145" s="4" t="s">
        <v>588</v>
      </c>
    </row>
    <row r="146" spans="1:3">
      <c r="A146" s="3" t="s">
        <v>546</v>
      </c>
    </row>
    <row r="147" spans="1:3">
      <c r="A147" s="4" t="s">
        <v>454</v>
      </c>
      <c r="B147" s="5" t="n">
        <v>1569991</v>
      </c>
      <c r="C147" s="5" t="n">
        <v>1581522</v>
      </c>
    </row>
    <row r="148" spans="1:3">
      <c r="A148" s="4" t="s">
        <v>473</v>
      </c>
    </row>
    <row r="149" spans="1:3">
      <c r="A149" s="3" t="s">
        <v>546</v>
      </c>
    </row>
    <row r="150" spans="1:3">
      <c r="A150" s="4" t="s">
        <v>454</v>
      </c>
      <c r="B150" s="5" t="n">
        <v>410993</v>
      </c>
      <c r="C150" s="5" t="n">
        <v>431428</v>
      </c>
    </row>
    <row r="151" spans="1:3">
      <c r="A151" s="4" t="s">
        <v>589</v>
      </c>
    </row>
    <row r="152" spans="1:3">
      <c r="A152" s="3" t="s">
        <v>546</v>
      </c>
    </row>
    <row r="153" spans="1:3">
      <c r="A153" s="4" t="s">
        <v>454</v>
      </c>
      <c r="B153" s="5" t="n">
        <v>2064</v>
      </c>
      <c r="C153" s="5" t="n">
        <v>2321</v>
      </c>
    </row>
    <row r="154" spans="1:3">
      <c r="A154" s="4" t="s">
        <v>590</v>
      </c>
    </row>
    <row r="155" spans="1:3">
      <c r="A155" s="3" t="s">
        <v>546</v>
      </c>
    </row>
    <row r="156" spans="1:3">
      <c r="A156" s="4" t="s">
        <v>454</v>
      </c>
      <c r="B156" s="5" t="n">
        <v>104</v>
      </c>
      <c r="C156" s="5" t="n">
        <v>610</v>
      </c>
    </row>
    <row r="157" spans="1:3">
      <c r="A157" s="4" t="s">
        <v>591</v>
      </c>
    </row>
    <row r="158" spans="1:3">
      <c r="A158" s="3" t="s">
        <v>546</v>
      </c>
    </row>
    <row r="159" spans="1:3">
      <c r="A159" s="4" t="s">
        <v>454</v>
      </c>
      <c r="B159" s="5" t="n">
        <v>1960</v>
      </c>
      <c r="C159" s="5" t="n">
        <v>1711</v>
      </c>
    </row>
    <row r="160" spans="1:3">
      <c r="A160" s="4" t="s">
        <v>592</v>
      </c>
    </row>
    <row r="161" spans="1:3">
      <c r="A161" s="3" t="s">
        <v>546</v>
      </c>
    </row>
    <row r="162" spans="1:3">
      <c r="A162" s="4" t="s">
        <v>454</v>
      </c>
      <c r="B162" s="5" t="n">
        <v>0</v>
      </c>
      <c r="C162" s="5" t="n">
        <v>0</v>
      </c>
    </row>
    <row r="163" spans="1:3">
      <c r="A163" s="4" t="s">
        <v>593</v>
      </c>
    </row>
    <row r="164" spans="1:3">
      <c r="A164" s="3" t="s">
        <v>546</v>
      </c>
    </row>
    <row r="165" spans="1:3">
      <c r="A165" s="4" t="s">
        <v>454</v>
      </c>
      <c r="B165" s="5" t="n">
        <v>0</v>
      </c>
      <c r="C165" s="5" t="n">
        <v>0</v>
      </c>
    </row>
    <row r="166" spans="1:3">
      <c r="A166" s="4" t="s">
        <v>594</v>
      </c>
    </row>
    <row r="167" spans="1:3">
      <c r="A167" s="3" t="s">
        <v>546</v>
      </c>
    </row>
    <row r="168" spans="1:3">
      <c r="A168" s="4" t="s">
        <v>454</v>
      </c>
      <c r="B168" s="6" t="n">
        <v>408929</v>
      </c>
      <c r="C168" s="6" t="n">
        <v>429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5</v>
      </c>
      <c r="B1" s="2" t="s">
        <v>2</v>
      </c>
      <c r="C1" s="2" t="s">
        <v>58</v>
      </c>
    </row>
    <row r="2" spans="1:3">
      <c r="A2" s="3" t="s">
        <v>254</v>
      </c>
    </row>
    <row r="3" spans="1:3">
      <c r="A3" s="4" t="s">
        <v>596</v>
      </c>
      <c r="B3" s="6" t="n">
        <v>1006290</v>
      </c>
      <c r="C3" s="6" t="n">
        <v>1051922</v>
      </c>
    </row>
    <row r="4" spans="1:3">
      <c r="A4" s="4" t="s">
        <v>597</v>
      </c>
      <c r="B4" s="5" t="n">
        <v>1665727</v>
      </c>
      <c r="C4" s="5" t="n">
        <v>1496310</v>
      </c>
    </row>
    <row r="5" spans="1:3">
      <c r="A5" s="4" t="s">
        <v>598</v>
      </c>
      <c r="B5" s="5" t="n">
        <v>1942106</v>
      </c>
      <c r="C5" s="5" t="n">
        <v>2049645</v>
      </c>
    </row>
    <row r="6" spans="1:3">
      <c r="A6" s="4" t="s">
        <v>599</v>
      </c>
      <c r="B6" s="5" t="n">
        <v>1482439</v>
      </c>
      <c r="C6" s="5" t="n">
        <v>1481753</v>
      </c>
    </row>
    <row r="7" spans="1:3">
      <c r="A7" s="4" t="s">
        <v>600</v>
      </c>
      <c r="B7" s="5" t="n">
        <v>778409</v>
      </c>
      <c r="C7" s="5" t="n">
        <v>750492</v>
      </c>
    </row>
    <row r="8" spans="1:3">
      <c r="A8" s="4" t="s">
        <v>82</v>
      </c>
      <c r="B8" s="6" t="n">
        <v>6874971</v>
      </c>
      <c r="C8" s="6" t="n">
        <v>6830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01</v>
      </c>
      <c r="B1" s="2" t="s">
        <v>1</v>
      </c>
      <c r="C1" s="2" t="s">
        <v>423</v>
      </c>
    </row>
    <row r="2" spans="1:4">
      <c r="B2" s="2" t="s">
        <v>2</v>
      </c>
      <c r="C2" s="2" t="s">
        <v>602</v>
      </c>
      <c r="D2" s="2" t="s">
        <v>603</v>
      </c>
    </row>
    <row r="3" spans="1:4">
      <c r="A3" s="3" t="s">
        <v>257</v>
      </c>
    </row>
    <row r="4" spans="1:4">
      <c r="A4" s="4" t="s">
        <v>604</v>
      </c>
      <c r="B4" s="4" t="s">
        <v>605</v>
      </c>
    </row>
    <row r="5" spans="1:4">
      <c r="A5" s="4" t="s">
        <v>606</v>
      </c>
      <c r="B5" s="4" t="s">
        <v>607</v>
      </c>
    </row>
    <row r="6" spans="1:4">
      <c r="A6" s="4" t="s">
        <v>608</v>
      </c>
      <c r="C6" s="4" t="s">
        <v>609</v>
      </c>
      <c r="D6" s="4" t="s">
        <v>609</v>
      </c>
    </row>
    <row r="7" spans="1:4">
      <c r="A7" s="4" t="s">
        <v>610</v>
      </c>
      <c r="B7"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9</v>
      </c>
      <c r="D1" s="2" t="s">
        <v>1</v>
      </c>
    </row>
    <row r="2" spans="1:5">
      <c r="B2" s="2" t="s">
        <v>2</v>
      </c>
      <c r="C2" s="2" t="s">
        <v>110</v>
      </c>
      <c r="D2" s="2" t="s">
        <v>2</v>
      </c>
      <c r="E2" s="2" t="s">
        <v>110</v>
      </c>
    </row>
    <row r="3" spans="1:5">
      <c r="A3" s="4" t="s">
        <v>612</v>
      </c>
    </row>
    <row r="4" spans="1:5">
      <c r="A4" s="3" t="s">
        <v>613</v>
      </c>
    </row>
    <row r="5" spans="1:5">
      <c r="A5" s="4" t="s">
        <v>614</v>
      </c>
      <c r="B5" s="6" t="n">
        <v>0</v>
      </c>
      <c r="C5" s="6" t="n">
        <v>0</v>
      </c>
      <c r="D5" s="6" t="n">
        <v>0</v>
      </c>
      <c r="E5" s="6" t="n">
        <v>0</v>
      </c>
    </row>
    <row r="6" spans="1:5">
      <c r="A6" s="4" t="s">
        <v>615</v>
      </c>
      <c r="B6" s="5" t="n">
        <v>300</v>
      </c>
      <c r="C6" s="5" t="n">
        <v>274</v>
      </c>
      <c r="D6" s="5" t="n">
        <v>600</v>
      </c>
      <c r="E6" s="5" t="n">
        <v>548</v>
      </c>
    </row>
    <row r="7" spans="1:5">
      <c r="A7" s="4" t="s">
        <v>616</v>
      </c>
      <c r="B7" s="5" t="n">
        <v>-641</v>
      </c>
      <c r="C7" s="5" t="n">
        <v>-693</v>
      </c>
      <c r="D7" s="5" t="n">
        <v>-1282</v>
      </c>
      <c r="E7" s="5" t="n">
        <v>-1386</v>
      </c>
    </row>
    <row r="8" spans="1:5">
      <c r="A8" s="4" t="s">
        <v>617</v>
      </c>
      <c r="B8" s="5" t="n">
        <v>0</v>
      </c>
      <c r="C8" s="5" t="n">
        <v>0</v>
      </c>
      <c r="D8" s="5" t="n">
        <v>0</v>
      </c>
      <c r="E8" s="5" t="n">
        <v>0</v>
      </c>
    </row>
    <row r="9" spans="1:5">
      <c r="A9" s="4" t="s">
        <v>618</v>
      </c>
      <c r="B9" s="5" t="n">
        <v>254</v>
      </c>
      <c r="C9" s="5" t="n">
        <v>199</v>
      </c>
      <c r="D9" s="5" t="n">
        <v>508</v>
      </c>
      <c r="E9" s="5" t="n">
        <v>398</v>
      </c>
    </row>
    <row r="10" spans="1:5">
      <c r="A10" s="4" t="s">
        <v>619</v>
      </c>
      <c r="B10" s="5" t="n">
        <v>-87</v>
      </c>
      <c r="C10" s="5" t="n">
        <v>-220</v>
      </c>
      <c r="D10" s="5" t="n">
        <v>-174</v>
      </c>
      <c r="E10" s="5" t="n">
        <v>-440</v>
      </c>
    </row>
    <row r="11" spans="1:5">
      <c r="A11" s="4" t="s">
        <v>620</v>
      </c>
    </row>
    <row r="12" spans="1:5">
      <c r="A12" s="3" t="s">
        <v>613</v>
      </c>
    </row>
    <row r="13" spans="1:5">
      <c r="A13" s="4" t="s">
        <v>614</v>
      </c>
      <c r="B13" s="5" t="n">
        <v>20</v>
      </c>
      <c r="C13" s="5" t="n">
        <v>29</v>
      </c>
      <c r="D13" s="5" t="n">
        <v>40</v>
      </c>
      <c r="E13" s="5" t="n">
        <v>58</v>
      </c>
    </row>
    <row r="14" spans="1:5">
      <c r="A14" s="4" t="s">
        <v>615</v>
      </c>
      <c r="B14" s="5" t="n">
        <v>209</v>
      </c>
      <c r="C14" s="5" t="n">
        <v>197</v>
      </c>
      <c r="D14" s="5" t="n">
        <v>419</v>
      </c>
      <c r="E14" s="5" t="n">
        <v>394</v>
      </c>
    </row>
    <row r="15" spans="1:5">
      <c r="A15" s="4" t="s">
        <v>616</v>
      </c>
      <c r="B15" s="5" t="n">
        <v>0</v>
      </c>
      <c r="C15" s="5" t="n">
        <v>0</v>
      </c>
      <c r="D15" s="5" t="n">
        <v>0</v>
      </c>
      <c r="E15" s="5" t="n">
        <v>0</v>
      </c>
    </row>
    <row r="16" spans="1:5">
      <c r="A16" s="4" t="s">
        <v>617</v>
      </c>
      <c r="B16" s="5" t="n">
        <v>0</v>
      </c>
      <c r="C16" s="5" t="n">
        <v>0</v>
      </c>
      <c r="D16" s="5" t="n">
        <v>0</v>
      </c>
      <c r="E16" s="5" t="n">
        <v>0</v>
      </c>
    </row>
    <row r="17" spans="1:5">
      <c r="A17" s="4" t="s">
        <v>618</v>
      </c>
      <c r="B17" s="5" t="n">
        <v>-207</v>
      </c>
      <c r="C17" s="5" t="n">
        <v>-99</v>
      </c>
      <c r="D17" s="5" t="n">
        <v>-414</v>
      </c>
      <c r="E17" s="5" t="n">
        <v>-198</v>
      </c>
    </row>
    <row r="18" spans="1:5">
      <c r="A18" s="4" t="s">
        <v>619</v>
      </c>
      <c r="B18" s="6" t="n">
        <v>22</v>
      </c>
      <c r="C18" s="6" t="n">
        <v>127</v>
      </c>
      <c r="D18" s="6" t="n">
        <v>45</v>
      </c>
      <c r="E18" s="6" t="n">
        <v>2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22</v>
      </c>
    </row>
    <row r="2" spans="1:3">
      <c r="A2" s="3" t="s">
        <v>623</v>
      </c>
    </row>
    <row r="3" spans="1:3">
      <c r="A3" s="4" t="s">
        <v>624</v>
      </c>
      <c r="B3" s="6" t="n">
        <v>44533</v>
      </c>
      <c r="C3" s="6" t="n">
        <v>44900</v>
      </c>
    </row>
    <row r="4" spans="1:3">
      <c r="A4" s="4" t="s">
        <v>625</v>
      </c>
      <c r="B4" s="6" t="n">
        <v>45578</v>
      </c>
      <c r="C4" s="5" t="n">
        <v>46100</v>
      </c>
    </row>
    <row r="5" spans="1:3">
      <c r="A5" s="4" t="s">
        <v>626</v>
      </c>
    </row>
    <row r="6" spans="1:3">
      <c r="A6" s="3" t="s">
        <v>623</v>
      </c>
    </row>
    <row r="7" spans="1:3">
      <c r="A7" s="4" t="s">
        <v>624</v>
      </c>
      <c r="C7" s="5" t="n">
        <v>44900</v>
      </c>
    </row>
    <row r="8" spans="1:3">
      <c r="A8" s="4" t="s">
        <v>625</v>
      </c>
      <c r="C8" s="6" t="n">
        <v>46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627</v>
      </c>
      <c r="B1" s="2" t="s">
        <v>628</v>
      </c>
      <c r="C1" s="2" t="s">
        <v>629</v>
      </c>
    </row>
    <row r="2" spans="1:3">
      <c r="A2" s="3" t="s">
        <v>630</v>
      </c>
    </row>
    <row r="3" spans="1:3">
      <c r="A3" s="4" t="s">
        <v>631</v>
      </c>
      <c r="B3" s="8" t="n">
        <v>43.9</v>
      </c>
      <c r="C3" s="6" t="n">
        <v>35</v>
      </c>
    </row>
    <row r="4" spans="1:3">
      <c r="A4" s="4" t="s">
        <v>632</v>
      </c>
    </row>
    <row r="5" spans="1:3">
      <c r="A5" s="3" t="s">
        <v>630</v>
      </c>
    </row>
    <row r="6" spans="1:3">
      <c r="A6" s="4" t="s">
        <v>633</v>
      </c>
      <c r="B6" s="9" t="n">
        <v>0.05</v>
      </c>
    </row>
    <row r="7" spans="1:3">
      <c r="A7" s="4" t="s">
        <v>634</v>
      </c>
      <c r="B7" s="9" t="n">
        <v>0.05</v>
      </c>
    </row>
    <row r="8" spans="1:3">
      <c r="A8" s="4" t="s">
        <v>635</v>
      </c>
    </row>
    <row r="9" spans="1:3">
      <c r="A9" s="3" t="s">
        <v>630</v>
      </c>
    </row>
    <row r="10" spans="1:3">
      <c r="A10" s="4" t="s">
        <v>633</v>
      </c>
      <c r="B10" s="9" t="n">
        <v>0.1</v>
      </c>
    </row>
    <row r="11" spans="1:3">
      <c r="A11" s="4" t="s">
        <v>634</v>
      </c>
      <c r="B11" s="9"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8</v>
      </c>
    </row>
    <row r="2" spans="1:3">
      <c r="A2" s="3" t="s">
        <v>630</v>
      </c>
    </row>
    <row r="3" spans="1:3">
      <c r="A3" s="4" t="s">
        <v>637</v>
      </c>
      <c r="B3" s="6" t="n">
        <v>1102261</v>
      </c>
      <c r="C3" s="6" t="n">
        <v>1063079</v>
      </c>
    </row>
    <row r="4" spans="1:3">
      <c r="A4" s="4" t="s">
        <v>638</v>
      </c>
      <c r="B4" s="5" t="n">
        <v>750</v>
      </c>
      <c r="C4" s="5" t="n">
        <v>635</v>
      </c>
    </row>
    <row r="5" spans="1:3">
      <c r="A5" s="4" t="s">
        <v>639</v>
      </c>
      <c r="B5" s="5" t="n">
        <v>35300</v>
      </c>
    </row>
    <row r="6" spans="1:3">
      <c r="A6" s="4" t="s">
        <v>640</v>
      </c>
      <c r="B6" s="5" t="n">
        <v>1688</v>
      </c>
      <c r="C6" s="5" t="n">
        <v>1565</v>
      </c>
    </row>
    <row r="7" spans="1:3">
      <c r="A7" s="4" t="s">
        <v>641</v>
      </c>
    </row>
    <row r="8" spans="1:3">
      <c r="A8" s="3" t="s">
        <v>630</v>
      </c>
    </row>
    <row r="9" spans="1:3">
      <c r="A9" s="4" t="s">
        <v>637</v>
      </c>
      <c r="B9" s="5" t="n">
        <v>0</v>
      </c>
      <c r="C9" s="5" t="n">
        <v>0</v>
      </c>
    </row>
    <row r="10" spans="1:3">
      <c r="A10" s="4" t="s">
        <v>638</v>
      </c>
      <c r="B10" s="5" t="n">
        <v>750</v>
      </c>
      <c r="C10" s="5" t="n">
        <v>635</v>
      </c>
    </row>
    <row r="11" spans="1:3">
      <c r="A11" s="4" t="s">
        <v>642</v>
      </c>
      <c r="B11" s="5" t="n">
        <v>0</v>
      </c>
      <c r="C11" s="5" t="n">
        <v>0</v>
      </c>
    </row>
    <row r="12" spans="1:3">
      <c r="A12" s="4" t="s">
        <v>639</v>
      </c>
      <c r="B12" s="5" t="n">
        <v>0</v>
      </c>
      <c r="C12" s="5" t="n">
        <v>0</v>
      </c>
    </row>
    <row r="13" spans="1:3">
      <c r="A13" s="4" t="s">
        <v>643</v>
      </c>
    </row>
    <row r="14" spans="1:3">
      <c r="A14" s="3" t="s">
        <v>630</v>
      </c>
    </row>
    <row r="15" spans="1:3">
      <c r="A15" s="4" t="s">
        <v>637</v>
      </c>
      <c r="B15" s="5" t="n">
        <v>1102261</v>
      </c>
      <c r="C15" s="5" t="n">
        <v>1063079</v>
      </c>
    </row>
    <row r="16" spans="1:3">
      <c r="A16" s="4" t="s">
        <v>638</v>
      </c>
      <c r="B16" s="5" t="n">
        <v>0</v>
      </c>
      <c r="C16" s="5" t="n">
        <v>0</v>
      </c>
    </row>
    <row r="17" spans="1:3">
      <c r="A17" s="4" t="s">
        <v>642</v>
      </c>
      <c r="B17" s="5" t="n">
        <v>33584</v>
      </c>
      <c r="C17" s="5" t="n">
        <v>15634</v>
      </c>
    </row>
    <row r="18" spans="1:3">
      <c r="A18" s="4" t="s">
        <v>639</v>
      </c>
      <c r="B18" s="5" t="n">
        <v>36104</v>
      </c>
      <c r="C18" s="5" t="n">
        <v>14766</v>
      </c>
    </row>
    <row r="19" spans="1:3">
      <c r="A19" s="4" t="s">
        <v>644</v>
      </c>
    </row>
    <row r="20" spans="1:3">
      <c r="A20" s="3" t="s">
        <v>630</v>
      </c>
    </row>
    <row r="21" spans="1:3">
      <c r="A21" s="4" t="s">
        <v>637</v>
      </c>
      <c r="B21" s="5" t="n">
        <v>0</v>
      </c>
      <c r="C21" s="5" t="n">
        <v>0</v>
      </c>
    </row>
    <row r="22" spans="1:3">
      <c r="A22" s="4" t="s">
        <v>638</v>
      </c>
      <c r="B22" s="5" t="n">
        <v>0</v>
      </c>
      <c r="C22" s="5" t="n">
        <v>0</v>
      </c>
    </row>
    <row r="23" spans="1:3">
      <c r="A23" s="4" t="s">
        <v>642</v>
      </c>
      <c r="B23" s="5" t="n">
        <v>0</v>
      </c>
      <c r="C23" s="5" t="n">
        <v>0</v>
      </c>
    </row>
    <row r="24" spans="1:3">
      <c r="A24" s="4" t="s">
        <v>639</v>
      </c>
      <c r="B24" s="5" t="n">
        <v>0</v>
      </c>
      <c r="C24" s="5" t="n">
        <v>0</v>
      </c>
    </row>
    <row r="25" spans="1:3">
      <c r="A25" s="4" t="s">
        <v>391</v>
      </c>
    </row>
    <row r="26" spans="1:3">
      <c r="A26" s="3" t="s">
        <v>630</v>
      </c>
    </row>
    <row r="27" spans="1:3">
      <c r="A27" s="4" t="s">
        <v>637</v>
      </c>
      <c r="B27" s="5" t="n">
        <v>1072761</v>
      </c>
      <c r="C27" s="5" t="n">
        <v>1034969</v>
      </c>
    </row>
    <row r="28" spans="1:3">
      <c r="A28" s="4" t="s">
        <v>645</v>
      </c>
    </row>
    <row r="29" spans="1:3">
      <c r="A29" s="3" t="s">
        <v>630</v>
      </c>
    </row>
    <row r="30" spans="1:3">
      <c r="A30" s="4" t="s">
        <v>637</v>
      </c>
      <c r="B30" s="5" t="n">
        <v>0</v>
      </c>
      <c r="C30" s="5" t="n">
        <v>0</v>
      </c>
    </row>
    <row r="31" spans="1:3">
      <c r="A31" s="4" t="s">
        <v>646</v>
      </c>
    </row>
    <row r="32" spans="1:3">
      <c r="A32" s="3" t="s">
        <v>630</v>
      </c>
    </row>
    <row r="33" spans="1:3">
      <c r="A33" s="4" t="s">
        <v>637</v>
      </c>
      <c r="B33" s="5" t="n">
        <v>1072761</v>
      </c>
      <c r="C33" s="5" t="n">
        <v>1034969</v>
      </c>
    </row>
    <row r="34" spans="1:3">
      <c r="A34" s="4" t="s">
        <v>647</v>
      </c>
    </row>
    <row r="35" spans="1:3">
      <c r="A35" s="3" t="s">
        <v>630</v>
      </c>
    </row>
    <row r="36" spans="1:3">
      <c r="A36" s="4" t="s">
        <v>637</v>
      </c>
      <c r="B36" s="5" t="n">
        <v>0</v>
      </c>
      <c r="C36" s="5" t="n">
        <v>0</v>
      </c>
    </row>
    <row r="37" spans="1:3">
      <c r="A37" s="4" t="s">
        <v>398</v>
      </c>
    </row>
    <row r="38" spans="1:3">
      <c r="A38" s="3" t="s">
        <v>630</v>
      </c>
    </row>
    <row r="39" spans="1:3">
      <c r="A39" s="4" t="s">
        <v>637</v>
      </c>
      <c r="B39" s="5" t="n">
        <v>4103</v>
      </c>
      <c r="C39" s="5" t="n">
        <v>2912</v>
      </c>
    </row>
    <row r="40" spans="1:3">
      <c r="A40" s="4" t="s">
        <v>648</v>
      </c>
    </row>
    <row r="41" spans="1:3">
      <c r="A41" s="3" t="s">
        <v>630</v>
      </c>
    </row>
    <row r="42" spans="1:3">
      <c r="A42" s="4" t="s">
        <v>637</v>
      </c>
      <c r="B42" s="5" t="n">
        <v>0</v>
      </c>
      <c r="C42" s="5" t="n">
        <v>0</v>
      </c>
    </row>
    <row r="43" spans="1:3">
      <c r="A43" s="4" t="s">
        <v>649</v>
      </c>
    </row>
    <row r="44" spans="1:3">
      <c r="A44" s="3" t="s">
        <v>630</v>
      </c>
    </row>
    <row r="45" spans="1:3">
      <c r="A45" s="4" t="s">
        <v>637</v>
      </c>
      <c r="B45" s="5" t="n">
        <v>4103</v>
      </c>
      <c r="C45" s="5" t="n">
        <v>2912</v>
      </c>
    </row>
    <row r="46" spans="1:3">
      <c r="A46" s="4" t="s">
        <v>650</v>
      </c>
    </row>
    <row r="47" spans="1:3">
      <c r="A47" s="3" t="s">
        <v>630</v>
      </c>
    </row>
    <row r="48" spans="1:3">
      <c r="A48" s="4" t="s">
        <v>637</v>
      </c>
      <c r="B48" s="5" t="n">
        <v>0</v>
      </c>
      <c r="C48" s="5" t="n">
        <v>0</v>
      </c>
    </row>
    <row r="49" spans="1:3">
      <c r="A49" s="4" t="s">
        <v>399</v>
      </c>
    </row>
    <row r="50" spans="1:3">
      <c r="A50" s="3" t="s">
        <v>630</v>
      </c>
    </row>
    <row r="51" spans="1:3">
      <c r="A51" s="4" t="s">
        <v>637</v>
      </c>
      <c r="B51" s="5" t="n">
        <v>25397</v>
      </c>
      <c r="C51" s="5" t="n">
        <v>25198</v>
      </c>
    </row>
    <row r="52" spans="1:3">
      <c r="A52" s="4" t="s">
        <v>651</v>
      </c>
    </row>
    <row r="53" spans="1:3">
      <c r="A53" s="3" t="s">
        <v>630</v>
      </c>
    </row>
    <row r="54" spans="1:3">
      <c r="A54" s="4" t="s">
        <v>637</v>
      </c>
      <c r="B54" s="5" t="n">
        <v>0</v>
      </c>
      <c r="C54" s="5" t="n">
        <v>0</v>
      </c>
    </row>
    <row r="55" spans="1:3">
      <c r="A55" s="4" t="s">
        <v>652</v>
      </c>
    </row>
    <row r="56" spans="1:3">
      <c r="A56" s="3" t="s">
        <v>630</v>
      </c>
    </row>
    <row r="57" spans="1:3">
      <c r="A57" s="4" t="s">
        <v>637</v>
      </c>
      <c r="B57" s="5" t="n">
        <v>25397</v>
      </c>
      <c r="C57" s="5" t="n">
        <v>25198</v>
      </c>
    </row>
    <row r="58" spans="1:3">
      <c r="A58" s="4" t="s">
        <v>653</v>
      </c>
    </row>
    <row r="59" spans="1:3">
      <c r="A59" s="3" t="s">
        <v>630</v>
      </c>
    </row>
    <row r="60" spans="1:3">
      <c r="A60" s="4" t="s">
        <v>637</v>
      </c>
      <c r="B60" s="5" t="n">
        <v>0</v>
      </c>
      <c r="C60" s="5" t="n">
        <v>0</v>
      </c>
    </row>
    <row r="61" spans="1:3">
      <c r="A61" s="4" t="s">
        <v>654</v>
      </c>
    </row>
    <row r="62" spans="1:3">
      <c r="A62" s="3" t="s">
        <v>630</v>
      </c>
    </row>
    <row r="63" spans="1:3">
      <c r="A63" s="4" t="s">
        <v>637</v>
      </c>
      <c r="B63" s="5" t="n">
        <v>1102261</v>
      </c>
      <c r="C63" s="5" t="n">
        <v>1063079</v>
      </c>
    </row>
    <row r="64" spans="1:3">
      <c r="A64" s="4" t="s">
        <v>638</v>
      </c>
      <c r="B64" s="5" t="n">
        <v>750</v>
      </c>
      <c r="C64" s="5" t="n">
        <v>635</v>
      </c>
    </row>
    <row r="65" spans="1:3">
      <c r="A65" s="4" t="s">
        <v>642</v>
      </c>
      <c r="B65" s="5" t="n">
        <v>33584</v>
      </c>
      <c r="C65" s="5" t="n">
        <v>15634</v>
      </c>
    </row>
    <row r="66" spans="1:3">
      <c r="A66" s="4" t="s">
        <v>655</v>
      </c>
      <c r="B66" s="5" t="n">
        <v>1136595</v>
      </c>
      <c r="C66" s="5" t="n">
        <v>1079348</v>
      </c>
    </row>
    <row r="67" spans="1:3">
      <c r="A67" s="4" t="s">
        <v>639</v>
      </c>
      <c r="B67" s="5" t="n">
        <v>36104</v>
      </c>
      <c r="C67" s="5" t="n">
        <v>14766</v>
      </c>
    </row>
    <row r="68" spans="1:3">
      <c r="A68" s="4" t="s">
        <v>656</v>
      </c>
    </row>
    <row r="69" spans="1:3">
      <c r="A69" s="3" t="s">
        <v>630</v>
      </c>
    </row>
    <row r="70" spans="1:3">
      <c r="A70" s="4" t="s">
        <v>637</v>
      </c>
      <c r="B70" s="5" t="n">
        <v>0</v>
      </c>
      <c r="C70" s="5" t="n">
        <v>0</v>
      </c>
    </row>
    <row r="71" spans="1:3">
      <c r="A71" s="4" t="s">
        <v>638</v>
      </c>
      <c r="B71" s="5" t="n">
        <v>750</v>
      </c>
      <c r="C71" s="5" t="n">
        <v>635</v>
      </c>
    </row>
    <row r="72" spans="1:3">
      <c r="A72" s="4" t="s">
        <v>642</v>
      </c>
      <c r="B72" s="5" t="n">
        <v>0</v>
      </c>
      <c r="C72" s="5" t="n">
        <v>0</v>
      </c>
    </row>
    <row r="73" spans="1:3">
      <c r="A73" s="4" t="s">
        <v>655</v>
      </c>
      <c r="B73" s="5" t="n">
        <v>750</v>
      </c>
      <c r="C73" s="5" t="n">
        <v>635</v>
      </c>
    </row>
    <row r="74" spans="1:3">
      <c r="A74" s="4" t="s">
        <v>639</v>
      </c>
      <c r="B74" s="5" t="n">
        <v>0</v>
      </c>
      <c r="C74" s="5" t="n">
        <v>0</v>
      </c>
    </row>
    <row r="75" spans="1:3">
      <c r="A75" s="4" t="s">
        <v>657</v>
      </c>
    </row>
    <row r="76" spans="1:3">
      <c r="A76" s="3" t="s">
        <v>630</v>
      </c>
    </row>
    <row r="77" spans="1:3">
      <c r="A77" s="4" t="s">
        <v>637</v>
      </c>
      <c r="B77" s="5" t="n">
        <v>1102261</v>
      </c>
      <c r="C77" s="5" t="n">
        <v>1063079</v>
      </c>
    </row>
    <row r="78" spans="1:3">
      <c r="A78" s="4" t="s">
        <v>638</v>
      </c>
      <c r="B78" s="5" t="n">
        <v>0</v>
      </c>
      <c r="C78" s="5" t="n">
        <v>0</v>
      </c>
    </row>
    <row r="79" spans="1:3">
      <c r="A79" s="4" t="s">
        <v>642</v>
      </c>
      <c r="B79" s="5" t="n">
        <v>33584</v>
      </c>
      <c r="C79" s="5" t="n">
        <v>15634</v>
      </c>
    </row>
    <row r="80" spans="1:3">
      <c r="A80" s="4" t="s">
        <v>655</v>
      </c>
      <c r="B80" s="5" t="n">
        <v>1135845</v>
      </c>
      <c r="C80" s="5" t="n">
        <v>1078713</v>
      </c>
    </row>
    <row r="81" spans="1:3">
      <c r="A81" s="4" t="s">
        <v>639</v>
      </c>
      <c r="B81" s="5" t="n">
        <v>36104</v>
      </c>
      <c r="C81" s="5" t="n">
        <v>14766</v>
      </c>
    </row>
    <row r="82" spans="1:3">
      <c r="A82" s="4" t="s">
        <v>658</v>
      </c>
    </row>
    <row r="83" spans="1:3">
      <c r="A83" s="3" t="s">
        <v>630</v>
      </c>
    </row>
    <row r="84" spans="1:3">
      <c r="A84" s="4" t="s">
        <v>637</v>
      </c>
      <c r="B84" s="5" t="n">
        <v>0</v>
      </c>
      <c r="C84" s="5" t="n">
        <v>0</v>
      </c>
    </row>
    <row r="85" spans="1:3">
      <c r="A85" s="4" t="s">
        <v>638</v>
      </c>
      <c r="B85" s="5" t="n">
        <v>0</v>
      </c>
      <c r="C85" s="5" t="n">
        <v>0</v>
      </c>
    </row>
    <row r="86" spans="1:3">
      <c r="A86" s="4" t="s">
        <v>642</v>
      </c>
      <c r="B86" s="5" t="n">
        <v>0</v>
      </c>
      <c r="C86" s="5" t="n">
        <v>0</v>
      </c>
    </row>
    <row r="87" spans="1:3">
      <c r="A87" s="4" t="s">
        <v>655</v>
      </c>
      <c r="B87" s="5" t="n">
        <v>0</v>
      </c>
      <c r="C87" s="5" t="n">
        <v>0</v>
      </c>
    </row>
    <row r="88" spans="1:3">
      <c r="A88" s="4" t="s">
        <v>639</v>
      </c>
      <c r="B88" s="5" t="n">
        <v>0</v>
      </c>
      <c r="C88" s="5" t="n">
        <v>0</v>
      </c>
    </row>
    <row r="89" spans="1:3">
      <c r="A89" s="4" t="s">
        <v>659</v>
      </c>
    </row>
    <row r="90" spans="1:3">
      <c r="A90" s="3" t="s">
        <v>630</v>
      </c>
    </row>
    <row r="91" spans="1:3">
      <c r="A91" s="4" t="s">
        <v>637</v>
      </c>
      <c r="B91" s="5" t="n">
        <v>1072761</v>
      </c>
      <c r="C91" s="5" t="n">
        <v>1034969</v>
      </c>
    </row>
    <row r="92" spans="1:3">
      <c r="A92" s="4" t="s">
        <v>660</v>
      </c>
    </row>
    <row r="93" spans="1:3">
      <c r="A93" s="3" t="s">
        <v>630</v>
      </c>
    </row>
    <row r="94" spans="1:3">
      <c r="A94" s="4" t="s">
        <v>637</v>
      </c>
      <c r="B94" s="5" t="n">
        <v>0</v>
      </c>
      <c r="C94" s="5" t="n">
        <v>0</v>
      </c>
    </row>
    <row r="95" spans="1:3">
      <c r="A95" s="4" t="s">
        <v>661</v>
      </c>
    </row>
    <row r="96" spans="1:3">
      <c r="A96" s="3" t="s">
        <v>630</v>
      </c>
    </row>
    <row r="97" spans="1:3">
      <c r="A97" s="4" t="s">
        <v>637</v>
      </c>
      <c r="B97" s="5" t="n">
        <v>1072761</v>
      </c>
      <c r="C97" s="5" t="n">
        <v>1034969</v>
      </c>
    </row>
    <row r="98" spans="1:3">
      <c r="A98" s="4" t="s">
        <v>662</v>
      </c>
    </row>
    <row r="99" spans="1:3">
      <c r="A99" s="3" t="s">
        <v>630</v>
      </c>
    </row>
    <row r="100" spans="1:3">
      <c r="A100" s="4" t="s">
        <v>637</v>
      </c>
      <c r="B100" s="5" t="n">
        <v>0</v>
      </c>
      <c r="C100" s="5" t="n">
        <v>0</v>
      </c>
    </row>
    <row r="101" spans="1:3">
      <c r="A101" s="4" t="s">
        <v>663</v>
      </c>
    </row>
    <row r="102" spans="1:3">
      <c r="A102" s="3" t="s">
        <v>630</v>
      </c>
    </row>
    <row r="103" spans="1:3">
      <c r="A103" s="4" t="s">
        <v>637</v>
      </c>
      <c r="B103" s="5" t="n">
        <v>4103</v>
      </c>
      <c r="C103" s="5" t="n">
        <v>2912</v>
      </c>
    </row>
    <row r="104" spans="1:3">
      <c r="A104" s="4" t="s">
        <v>664</v>
      </c>
    </row>
    <row r="105" spans="1:3">
      <c r="A105" s="3" t="s">
        <v>630</v>
      </c>
    </row>
    <row r="106" spans="1:3">
      <c r="A106" s="4" t="s">
        <v>637</v>
      </c>
      <c r="B106" s="5" t="n">
        <v>0</v>
      </c>
      <c r="C106" s="5" t="n">
        <v>0</v>
      </c>
    </row>
    <row r="107" spans="1:3">
      <c r="A107" s="4" t="s">
        <v>665</v>
      </c>
    </row>
    <row r="108" spans="1:3">
      <c r="A108" s="3" t="s">
        <v>630</v>
      </c>
    </row>
    <row r="109" spans="1:3">
      <c r="A109" s="4" t="s">
        <v>637</v>
      </c>
      <c r="B109" s="5" t="n">
        <v>4103</v>
      </c>
      <c r="C109" s="5" t="n">
        <v>2912</v>
      </c>
    </row>
    <row r="110" spans="1:3">
      <c r="A110" s="4" t="s">
        <v>666</v>
      </c>
    </row>
    <row r="111" spans="1:3">
      <c r="A111" s="3" t="s">
        <v>630</v>
      </c>
    </row>
    <row r="112" spans="1:3">
      <c r="A112" s="4" t="s">
        <v>637</v>
      </c>
      <c r="B112" s="5" t="n">
        <v>0</v>
      </c>
      <c r="C112" s="5" t="n">
        <v>0</v>
      </c>
    </row>
    <row r="113" spans="1:3">
      <c r="A113" s="4" t="s">
        <v>667</v>
      </c>
    </row>
    <row r="114" spans="1:3">
      <c r="A114" s="3" t="s">
        <v>630</v>
      </c>
    </row>
    <row r="115" spans="1:3">
      <c r="A115" s="4" t="s">
        <v>637</v>
      </c>
      <c r="B115" s="5" t="n">
        <v>25397</v>
      </c>
      <c r="C115" s="5" t="n">
        <v>25198</v>
      </c>
    </row>
    <row r="116" spans="1:3">
      <c r="A116" s="4" t="s">
        <v>668</v>
      </c>
    </row>
    <row r="117" spans="1:3">
      <c r="A117" s="3" t="s">
        <v>630</v>
      </c>
    </row>
    <row r="118" spans="1:3">
      <c r="A118" s="4" t="s">
        <v>637</v>
      </c>
      <c r="B118" s="5" t="n">
        <v>0</v>
      </c>
      <c r="C118" s="5" t="n">
        <v>0</v>
      </c>
    </row>
    <row r="119" spans="1:3">
      <c r="A119" s="4" t="s">
        <v>669</v>
      </c>
    </row>
    <row r="120" spans="1:3">
      <c r="A120" s="3" t="s">
        <v>630</v>
      </c>
    </row>
    <row r="121" spans="1:3">
      <c r="A121" s="4" t="s">
        <v>637</v>
      </c>
      <c r="B121" s="5" t="n">
        <v>25397</v>
      </c>
      <c r="C121" s="5" t="n">
        <v>25198</v>
      </c>
    </row>
    <row r="122" spans="1:3">
      <c r="A122" s="4" t="s">
        <v>670</v>
      </c>
    </row>
    <row r="123" spans="1:3">
      <c r="A123" s="3" t="s">
        <v>630</v>
      </c>
    </row>
    <row r="124" spans="1:3">
      <c r="A124" s="4" t="s">
        <v>637</v>
      </c>
      <c r="B124" s="5" t="n">
        <v>0</v>
      </c>
      <c r="C124" s="5" t="n">
        <v>0</v>
      </c>
    </row>
    <row r="125" spans="1:3">
      <c r="A125" s="4" t="s">
        <v>671</v>
      </c>
    </row>
    <row r="126" spans="1:3">
      <c r="A126" s="3" t="s">
        <v>630</v>
      </c>
    </row>
    <row r="127" spans="1:3">
      <c r="A127" s="4" t="s">
        <v>637</v>
      </c>
      <c r="C127" s="5" t="n">
        <v>0</v>
      </c>
    </row>
    <row r="128" spans="1:3">
      <c r="A128" s="4" t="s">
        <v>672</v>
      </c>
    </row>
    <row r="129" spans="1:3">
      <c r="A129" s="3" t="s">
        <v>630</v>
      </c>
    </row>
    <row r="130" spans="1:3">
      <c r="A130" s="4" t="s">
        <v>637</v>
      </c>
      <c r="C130" s="5" t="n">
        <v>0</v>
      </c>
    </row>
    <row r="131" spans="1:3">
      <c r="A131" s="4" t="s">
        <v>673</v>
      </c>
    </row>
    <row r="132" spans="1:3">
      <c r="A132" s="3" t="s">
        <v>630</v>
      </c>
    </row>
    <row r="133" spans="1:3">
      <c r="A133" s="4" t="s">
        <v>637</v>
      </c>
      <c r="C133" s="5" t="n">
        <v>0</v>
      </c>
    </row>
    <row r="134" spans="1:3">
      <c r="A134" s="4" t="s">
        <v>674</v>
      </c>
    </row>
    <row r="135" spans="1:3">
      <c r="A135" s="3" t="s">
        <v>630</v>
      </c>
    </row>
    <row r="136" spans="1:3">
      <c r="A136" s="4" t="s">
        <v>637</v>
      </c>
      <c r="C136" s="5" t="n">
        <v>0</v>
      </c>
    </row>
    <row r="137" spans="1:3">
      <c r="A137" s="4" t="s">
        <v>675</v>
      </c>
    </row>
    <row r="138" spans="1:3">
      <c r="A138" s="3" t="s">
        <v>630</v>
      </c>
    </row>
    <row r="139" spans="1:3">
      <c r="A139" s="4" t="s">
        <v>655</v>
      </c>
      <c r="B139" s="5" t="n">
        <v>16935</v>
      </c>
      <c r="C139" s="5" t="n">
        <v>5850</v>
      </c>
    </row>
    <row r="140" spans="1:3">
      <c r="A140" s="4" t="s">
        <v>676</v>
      </c>
      <c r="B140" s="5" t="n">
        <v>15247</v>
      </c>
      <c r="C140" s="5" t="n">
        <v>4285</v>
      </c>
    </row>
    <row r="141" spans="1:3">
      <c r="A141" s="4" t="s">
        <v>640</v>
      </c>
      <c r="B141" s="5" t="n">
        <v>1688</v>
      </c>
      <c r="C141" s="5" t="n">
        <v>1565</v>
      </c>
    </row>
    <row r="142" spans="1:3">
      <c r="A142" s="4" t="s">
        <v>677</v>
      </c>
    </row>
    <row r="143" spans="1:3">
      <c r="A143" s="3" t="s">
        <v>630</v>
      </c>
    </row>
    <row r="144" spans="1:3">
      <c r="A144" s="4" t="s">
        <v>655</v>
      </c>
      <c r="B144" s="5" t="n">
        <v>0</v>
      </c>
      <c r="C144" s="5" t="n">
        <v>0</v>
      </c>
    </row>
    <row r="145" spans="1:3">
      <c r="A145" s="4" t="s">
        <v>676</v>
      </c>
      <c r="B145" s="5" t="n">
        <v>0</v>
      </c>
      <c r="C145" s="5" t="n">
        <v>0</v>
      </c>
    </row>
    <row r="146" spans="1:3">
      <c r="A146" s="4" t="s">
        <v>640</v>
      </c>
      <c r="B146" s="5" t="n">
        <v>0</v>
      </c>
      <c r="C146" s="5" t="n">
        <v>0</v>
      </c>
    </row>
    <row r="147" spans="1:3">
      <c r="A147" s="4" t="s">
        <v>678</v>
      </c>
    </row>
    <row r="148" spans="1:3">
      <c r="A148" s="3" t="s">
        <v>630</v>
      </c>
    </row>
    <row r="149" spans="1:3">
      <c r="A149" s="4" t="s">
        <v>655</v>
      </c>
      <c r="B149" s="5" t="n">
        <v>0</v>
      </c>
      <c r="C149" s="5" t="n">
        <v>0</v>
      </c>
    </row>
    <row r="150" spans="1:3">
      <c r="A150" s="4" t="s">
        <v>676</v>
      </c>
      <c r="B150" s="5" t="n">
        <v>0</v>
      </c>
      <c r="C150" s="5" t="n">
        <v>0</v>
      </c>
    </row>
    <row r="151" spans="1:3">
      <c r="A151" s="4" t="s">
        <v>640</v>
      </c>
      <c r="B151" s="5" t="n">
        <v>0</v>
      </c>
      <c r="C151" s="5" t="n">
        <v>0</v>
      </c>
    </row>
    <row r="152" spans="1:3">
      <c r="A152" s="4" t="s">
        <v>679</v>
      </c>
    </row>
    <row r="153" spans="1:3">
      <c r="A153" s="3" t="s">
        <v>630</v>
      </c>
    </row>
    <row r="154" spans="1:3">
      <c r="A154" s="4" t="s">
        <v>655</v>
      </c>
      <c r="B154" s="5" t="n">
        <v>16935</v>
      </c>
      <c r="C154" s="5" t="n">
        <v>5850</v>
      </c>
    </row>
    <row r="155" spans="1:3">
      <c r="A155" s="4" t="s">
        <v>676</v>
      </c>
      <c r="B155" s="5" t="n">
        <v>15247</v>
      </c>
      <c r="C155" s="5" t="n">
        <v>4285</v>
      </c>
    </row>
    <row r="156" spans="1:3">
      <c r="A156" s="4" t="s">
        <v>640</v>
      </c>
      <c r="B156" s="6" t="n">
        <v>1688</v>
      </c>
      <c r="C156" s="6" t="n">
        <v>1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8</v>
      </c>
    </row>
    <row r="2" spans="1:3">
      <c r="A2" s="3" t="s">
        <v>681</v>
      </c>
    </row>
    <row r="3" spans="1:3">
      <c r="A3" s="4" t="s">
        <v>682</v>
      </c>
      <c r="B3" s="6" t="n">
        <v>207689</v>
      </c>
      <c r="C3" s="6" t="n">
        <v>142661</v>
      </c>
    </row>
    <row r="4" spans="1:3">
      <c r="A4" s="4" t="s">
        <v>63</v>
      </c>
      <c r="B4" s="5" t="n">
        <v>1102261</v>
      </c>
      <c r="C4" s="5" t="n">
        <v>1063079</v>
      </c>
    </row>
    <row r="5" spans="1:3">
      <c r="A5" s="4" t="s">
        <v>101</v>
      </c>
      <c r="B5" s="5" t="n">
        <v>487921</v>
      </c>
      <c r="C5" s="5" t="n">
        <v>479740</v>
      </c>
    </row>
    <row r="6" spans="1:3">
      <c r="A6" s="4" t="s">
        <v>66</v>
      </c>
      <c r="B6" s="5" t="n">
        <v>74863</v>
      </c>
      <c r="C6" s="5" t="n">
        <v>68813</v>
      </c>
    </row>
    <row r="7" spans="1:3">
      <c r="A7" s="4" t="s">
        <v>638</v>
      </c>
      <c r="B7" s="5" t="n">
        <v>750</v>
      </c>
      <c r="C7" s="5" t="n">
        <v>635</v>
      </c>
    </row>
    <row r="8" spans="1:3">
      <c r="A8" s="4" t="s">
        <v>683</v>
      </c>
      <c r="B8" s="5" t="n">
        <v>7230925</v>
      </c>
      <c r="C8" s="5" t="n">
        <v>7195026</v>
      </c>
    </row>
    <row r="9" spans="1:3">
      <c r="A9" s="3" t="s">
        <v>684</v>
      </c>
    </row>
    <row r="10" spans="1:3">
      <c r="A10" s="4" t="s">
        <v>600</v>
      </c>
      <c r="B10" s="5" t="n">
        <v>778409</v>
      </c>
      <c r="C10" s="5" t="n">
        <v>750492</v>
      </c>
    </row>
    <row r="11" spans="1:3">
      <c r="A11" s="4" t="s">
        <v>82</v>
      </c>
      <c r="B11" s="5" t="n">
        <v>6874971</v>
      </c>
      <c r="C11" s="5" t="n">
        <v>6830122</v>
      </c>
    </row>
    <row r="12" spans="1:3">
      <c r="A12" s="4" t="s">
        <v>84</v>
      </c>
      <c r="B12" s="5" t="n">
        <v>1512248</v>
      </c>
      <c r="C12" s="5" t="n">
        <v>1442282</v>
      </c>
    </row>
    <row r="13" spans="1:3">
      <c r="A13" s="4" t="s">
        <v>639</v>
      </c>
      <c r="B13" s="5" t="n">
        <v>35300</v>
      </c>
    </row>
    <row r="14" spans="1:3">
      <c r="A14" s="4" t="s">
        <v>641</v>
      </c>
    </row>
    <row r="15" spans="1:3">
      <c r="A15" s="3" t="s">
        <v>681</v>
      </c>
    </row>
    <row r="16" spans="1:3">
      <c r="A16" s="4" t="s">
        <v>682</v>
      </c>
      <c r="B16" s="5" t="n">
        <v>207689</v>
      </c>
      <c r="C16" s="5" t="n">
        <v>142661</v>
      </c>
    </row>
    <row r="17" spans="1:3">
      <c r="A17" s="4" t="s">
        <v>63</v>
      </c>
      <c r="B17" s="5" t="n">
        <v>0</v>
      </c>
      <c r="C17" s="5" t="n">
        <v>0</v>
      </c>
    </row>
    <row r="18" spans="1:3">
      <c r="A18" s="4" t="s">
        <v>101</v>
      </c>
      <c r="B18" s="5" t="n">
        <v>4622</v>
      </c>
      <c r="C18" s="5" t="n">
        <v>4896</v>
      </c>
    </row>
    <row r="19" spans="1:3">
      <c r="A19" s="4" t="s">
        <v>66</v>
      </c>
      <c r="B19" s="5" t="n">
        <v>74863</v>
      </c>
      <c r="C19" s="5" t="n">
        <v>68813</v>
      </c>
    </row>
    <row r="20" spans="1:3">
      <c r="A20" s="4" t="s">
        <v>638</v>
      </c>
      <c r="B20" s="5" t="n">
        <v>750</v>
      </c>
      <c r="C20" s="5" t="n">
        <v>635</v>
      </c>
    </row>
    <row r="21" spans="1:3">
      <c r="A21" s="4" t="s">
        <v>683</v>
      </c>
      <c r="B21" s="5" t="n">
        <v>0</v>
      </c>
      <c r="C21" s="5" t="n">
        <v>0</v>
      </c>
    </row>
    <row r="22" spans="1:3">
      <c r="A22" s="4" t="s">
        <v>642</v>
      </c>
      <c r="B22" s="5" t="n">
        <v>0</v>
      </c>
      <c r="C22" s="5" t="n">
        <v>0</v>
      </c>
    </row>
    <row r="23" spans="1:3">
      <c r="A23" s="3" t="s">
        <v>684</v>
      </c>
    </row>
    <row r="24" spans="1:3">
      <c r="A24" s="4" t="s">
        <v>685</v>
      </c>
      <c r="B24" s="5" t="n">
        <v>6096562</v>
      </c>
      <c r="C24" s="5" t="n">
        <v>6079630</v>
      </c>
    </row>
    <row r="25" spans="1:3">
      <c r="A25" s="4" t="s">
        <v>600</v>
      </c>
      <c r="B25" s="5" t="n">
        <v>0</v>
      </c>
      <c r="C25" s="5" t="n">
        <v>0</v>
      </c>
    </row>
    <row r="26" spans="1:3">
      <c r="A26" s="4" t="s">
        <v>82</v>
      </c>
      <c r="B26" s="5" t="n">
        <v>6096562</v>
      </c>
      <c r="C26" s="5" t="n">
        <v>6079630</v>
      </c>
    </row>
    <row r="27" spans="1:3">
      <c r="A27" s="4" t="s">
        <v>84</v>
      </c>
      <c r="B27" s="5" t="n">
        <v>0</v>
      </c>
      <c r="C27" s="5" t="n">
        <v>0</v>
      </c>
    </row>
    <row r="28" spans="1:3">
      <c r="A28" s="4" t="s">
        <v>639</v>
      </c>
      <c r="B28" s="5" t="n">
        <v>0</v>
      </c>
      <c r="C28" s="5" t="n">
        <v>0</v>
      </c>
    </row>
    <row r="29" spans="1:3">
      <c r="A29" s="4" t="s">
        <v>643</v>
      </c>
    </row>
    <row r="30" spans="1:3">
      <c r="A30" s="3" t="s">
        <v>681</v>
      </c>
    </row>
    <row r="31" spans="1:3">
      <c r="A31" s="4" t="s">
        <v>682</v>
      </c>
      <c r="B31" s="5" t="n">
        <v>0</v>
      </c>
      <c r="C31" s="5" t="n">
        <v>0</v>
      </c>
    </row>
    <row r="32" spans="1:3">
      <c r="A32" s="4" t="s">
        <v>63</v>
      </c>
      <c r="B32" s="5" t="n">
        <v>1102261</v>
      </c>
      <c r="C32" s="5" t="n">
        <v>1063079</v>
      </c>
    </row>
    <row r="33" spans="1:3">
      <c r="A33" s="4" t="s">
        <v>101</v>
      </c>
      <c r="B33" s="5" t="n">
        <v>483299</v>
      </c>
      <c r="C33" s="5" t="n">
        <v>474844</v>
      </c>
    </row>
    <row r="34" spans="1:3">
      <c r="A34" s="4" t="s">
        <v>66</v>
      </c>
      <c r="B34" s="5" t="n">
        <v>0</v>
      </c>
      <c r="C34" s="5" t="n">
        <v>0</v>
      </c>
    </row>
    <row r="35" spans="1:3">
      <c r="A35" s="4" t="s">
        <v>638</v>
      </c>
      <c r="B35" s="5" t="n">
        <v>0</v>
      </c>
      <c r="C35" s="5" t="n">
        <v>0</v>
      </c>
    </row>
    <row r="36" spans="1:3">
      <c r="A36" s="4" t="s">
        <v>683</v>
      </c>
      <c r="B36" s="5" t="n">
        <v>0</v>
      </c>
      <c r="C36" s="5" t="n">
        <v>0</v>
      </c>
    </row>
    <row r="37" spans="1:3">
      <c r="A37" s="4" t="s">
        <v>642</v>
      </c>
      <c r="B37" s="5" t="n">
        <v>33584</v>
      </c>
      <c r="C37" s="5" t="n">
        <v>15634</v>
      </c>
    </row>
    <row r="38" spans="1:3">
      <c r="A38" s="3" t="s">
        <v>684</v>
      </c>
    </row>
    <row r="39" spans="1:3">
      <c r="A39" s="4" t="s">
        <v>685</v>
      </c>
      <c r="B39" s="5" t="n">
        <v>0</v>
      </c>
      <c r="C39" s="5" t="n">
        <v>0</v>
      </c>
    </row>
    <row r="40" spans="1:3">
      <c r="A40" s="4" t="s">
        <v>600</v>
      </c>
      <c r="B40" s="5" t="n">
        <v>776789</v>
      </c>
      <c r="C40" s="5" t="n">
        <v>746753</v>
      </c>
    </row>
    <row r="41" spans="1:3">
      <c r="A41" s="4" t="s">
        <v>82</v>
      </c>
      <c r="B41" s="5" t="n">
        <v>776789</v>
      </c>
      <c r="C41" s="5" t="n">
        <v>746753</v>
      </c>
    </row>
    <row r="42" spans="1:3">
      <c r="A42" s="4" t="s">
        <v>84</v>
      </c>
      <c r="B42" s="5" t="n">
        <v>1512829</v>
      </c>
      <c r="C42" s="5" t="n">
        <v>1431001</v>
      </c>
    </row>
    <row r="43" spans="1:3">
      <c r="A43" s="4" t="s">
        <v>639</v>
      </c>
      <c r="B43" s="5" t="n">
        <v>36104</v>
      </c>
      <c r="C43" s="5" t="n">
        <v>14766</v>
      </c>
    </row>
    <row r="44" spans="1:3">
      <c r="A44" s="4" t="s">
        <v>644</v>
      </c>
    </row>
    <row r="45" spans="1:3">
      <c r="A45" s="3" t="s">
        <v>681</v>
      </c>
    </row>
    <row r="46" spans="1:3">
      <c r="A46" s="4" t="s">
        <v>682</v>
      </c>
      <c r="B46" s="5" t="n">
        <v>0</v>
      </c>
      <c r="C46" s="5" t="n">
        <v>0</v>
      </c>
    </row>
    <row r="47" spans="1:3">
      <c r="A47" s="4" t="s">
        <v>63</v>
      </c>
      <c r="B47" s="5" t="n">
        <v>0</v>
      </c>
      <c r="C47" s="5" t="n">
        <v>0</v>
      </c>
    </row>
    <row r="48" spans="1:3">
      <c r="A48" s="4" t="s">
        <v>101</v>
      </c>
      <c r="B48" s="5" t="n">
        <v>0</v>
      </c>
      <c r="C48" s="5" t="n">
        <v>0</v>
      </c>
    </row>
    <row r="49" spans="1:3">
      <c r="A49" s="4" t="s">
        <v>66</v>
      </c>
      <c r="B49" s="5" t="n">
        <v>0</v>
      </c>
      <c r="C49" s="5" t="n">
        <v>0</v>
      </c>
    </row>
    <row r="50" spans="1:3">
      <c r="A50" s="4" t="s">
        <v>638</v>
      </c>
      <c r="B50" s="5" t="n">
        <v>0</v>
      </c>
      <c r="C50" s="5" t="n">
        <v>0</v>
      </c>
    </row>
    <row r="51" spans="1:3">
      <c r="A51" s="4" t="s">
        <v>683</v>
      </c>
      <c r="B51" s="5" t="n">
        <v>7237101</v>
      </c>
      <c r="C51" s="5" t="n">
        <v>7104380</v>
      </c>
    </row>
    <row r="52" spans="1:3">
      <c r="A52" s="4" t="s">
        <v>642</v>
      </c>
      <c r="B52" s="5" t="n">
        <v>0</v>
      </c>
      <c r="C52" s="5" t="n">
        <v>0</v>
      </c>
    </row>
    <row r="53" spans="1:3">
      <c r="A53" s="3" t="s">
        <v>684</v>
      </c>
    </row>
    <row r="54" spans="1:3">
      <c r="A54" s="4" t="s">
        <v>685</v>
      </c>
      <c r="B54" s="5" t="n">
        <v>0</v>
      </c>
      <c r="C54" s="5" t="n">
        <v>0</v>
      </c>
    </row>
    <row r="55" spans="1:3">
      <c r="A55" s="4" t="s">
        <v>600</v>
      </c>
      <c r="B55" s="5" t="n">
        <v>0</v>
      </c>
      <c r="C55" s="5" t="n">
        <v>0</v>
      </c>
    </row>
    <row r="56" spans="1:3">
      <c r="A56" s="4" t="s">
        <v>82</v>
      </c>
      <c r="B56" s="5" t="n">
        <v>0</v>
      </c>
      <c r="C56" s="5" t="n">
        <v>0</v>
      </c>
    </row>
    <row r="57" spans="1:3">
      <c r="A57" s="4" t="s">
        <v>84</v>
      </c>
      <c r="B57" s="5" t="n">
        <v>0</v>
      </c>
      <c r="C57" s="5" t="n">
        <v>0</v>
      </c>
    </row>
    <row r="58" spans="1:3">
      <c r="A58" s="4" t="s">
        <v>639</v>
      </c>
      <c r="B58" s="5" t="n">
        <v>0</v>
      </c>
      <c r="C58" s="5" t="n">
        <v>0</v>
      </c>
    </row>
    <row r="59" spans="1:3">
      <c r="A59" s="4" t="s">
        <v>686</v>
      </c>
    </row>
    <row r="60" spans="1:3">
      <c r="A60" s="3" t="s">
        <v>681</v>
      </c>
    </row>
    <row r="61" spans="1:3">
      <c r="A61" s="4" t="s">
        <v>63</v>
      </c>
      <c r="C61" s="5" t="n">
        <v>0</v>
      </c>
    </row>
    <row r="62" spans="1:3">
      <c r="A62" s="4" t="s">
        <v>101</v>
      </c>
      <c r="B62" s="5" t="n">
        <v>4622</v>
      </c>
      <c r="C62" s="5" t="n">
        <v>4896</v>
      </c>
    </row>
    <row r="63" spans="1:3">
      <c r="A63" s="4" t="s">
        <v>687</v>
      </c>
    </row>
    <row r="64" spans="1:3">
      <c r="A64" s="3" t="s">
        <v>681</v>
      </c>
    </row>
    <row r="65" spans="1:3">
      <c r="A65" s="4" t="s">
        <v>63</v>
      </c>
      <c r="C65" s="5" t="n">
        <v>0</v>
      </c>
    </row>
    <row r="66" spans="1:3">
      <c r="A66" s="4" t="s">
        <v>101</v>
      </c>
      <c r="B66" s="5" t="n">
        <v>0</v>
      </c>
      <c r="C66" s="5" t="n">
        <v>0</v>
      </c>
    </row>
    <row r="67" spans="1:3">
      <c r="A67" s="4" t="s">
        <v>688</v>
      </c>
    </row>
    <row r="68" spans="1:3">
      <c r="A68" s="3" t="s">
        <v>681</v>
      </c>
    </row>
    <row r="69" spans="1:3">
      <c r="A69" s="4" t="s">
        <v>63</v>
      </c>
      <c r="C69" s="5" t="n">
        <v>0</v>
      </c>
    </row>
    <row r="70" spans="1:3">
      <c r="A70" s="4" t="s">
        <v>101</v>
      </c>
      <c r="B70" s="5" t="n">
        <v>0</v>
      </c>
      <c r="C70" s="5" t="n">
        <v>0</v>
      </c>
    </row>
    <row r="71" spans="1:3">
      <c r="A71" s="4" t="s">
        <v>391</v>
      </c>
    </row>
    <row r="72" spans="1:3">
      <c r="A72" s="3" t="s">
        <v>681</v>
      </c>
    </row>
    <row r="73" spans="1:3">
      <c r="A73" s="4" t="s">
        <v>63</v>
      </c>
      <c r="B73" s="5" t="n">
        <v>1072761</v>
      </c>
      <c r="C73" s="5" t="n">
        <v>1034969</v>
      </c>
    </row>
    <row r="74" spans="1:3">
      <c r="A74" s="4" t="s">
        <v>101</v>
      </c>
      <c r="B74" s="5" t="n">
        <v>155</v>
      </c>
      <c r="C74" s="5" t="n">
        <v>190</v>
      </c>
    </row>
    <row r="75" spans="1:3">
      <c r="A75" s="4" t="s">
        <v>645</v>
      </c>
    </row>
    <row r="76" spans="1:3">
      <c r="A76" s="3" t="s">
        <v>681</v>
      </c>
    </row>
    <row r="77" spans="1:3">
      <c r="A77" s="4" t="s">
        <v>63</v>
      </c>
      <c r="B77" s="5" t="n">
        <v>0</v>
      </c>
      <c r="C77" s="5" t="n">
        <v>0</v>
      </c>
    </row>
    <row r="78" spans="1:3">
      <c r="A78" s="4" t="s">
        <v>101</v>
      </c>
      <c r="B78" s="5" t="n">
        <v>0</v>
      </c>
      <c r="C78" s="5" t="n">
        <v>0</v>
      </c>
    </row>
    <row r="79" spans="1:3">
      <c r="A79" s="4" t="s">
        <v>646</v>
      </c>
    </row>
    <row r="80" spans="1:3">
      <c r="A80" s="3" t="s">
        <v>681</v>
      </c>
    </row>
    <row r="81" spans="1:3">
      <c r="A81" s="4" t="s">
        <v>63</v>
      </c>
      <c r="B81" s="5" t="n">
        <v>1072761</v>
      </c>
      <c r="C81" s="5" t="n">
        <v>1034969</v>
      </c>
    </row>
    <row r="82" spans="1:3">
      <c r="A82" s="4" t="s">
        <v>101</v>
      </c>
      <c r="B82" s="5" t="n">
        <v>155</v>
      </c>
      <c r="C82" s="5" t="n">
        <v>190</v>
      </c>
    </row>
    <row r="83" spans="1:3">
      <c r="A83" s="4" t="s">
        <v>647</v>
      </c>
    </row>
    <row r="84" spans="1:3">
      <c r="A84" s="3" t="s">
        <v>681</v>
      </c>
    </row>
    <row r="85" spans="1:3">
      <c r="A85" s="4" t="s">
        <v>63</v>
      </c>
      <c r="B85" s="5" t="n">
        <v>0</v>
      </c>
      <c r="C85" s="5" t="n">
        <v>0</v>
      </c>
    </row>
    <row r="86" spans="1:3">
      <c r="A86" s="4" t="s">
        <v>101</v>
      </c>
      <c r="B86" s="5" t="n">
        <v>0</v>
      </c>
      <c r="C86" s="5" t="n">
        <v>0</v>
      </c>
    </row>
    <row r="87" spans="1:3">
      <c r="A87" s="4" t="s">
        <v>398</v>
      </c>
    </row>
    <row r="88" spans="1:3">
      <c r="A88" s="3" t="s">
        <v>681</v>
      </c>
    </row>
    <row r="89" spans="1:3">
      <c r="A89" s="4" t="s">
        <v>63</v>
      </c>
      <c r="B89" s="5" t="n">
        <v>4103</v>
      </c>
      <c r="C89" s="5" t="n">
        <v>2912</v>
      </c>
    </row>
    <row r="90" spans="1:3">
      <c r="A90" s="4" t="s">
        <v>101</v>
      </c>
      <c r="B90" s="5" t="n">
        <v>472149</v>
      </c>
      <c r="C90" s="5" t="n">
        <v>464363</v>
      </c>
    </row>
    <row r="91" spans="1:3">
      <c r="A91" s="4" t="s">
        <v>648</v>
      </c>
    </row>
    <row r="92" spans="1:3">
      <c r="A92" s="3" t="s">
        <v>681</v>
      </c>
    </row>
    <row r="93" spans="1:3">
      <c r="A93" s="4" t="s">
        <v>63</v>
      </c>
      <c r="B93" s="5" t="n">
        <v>0</v>
      </c>
      <c r="C93" s="5" t="n">
        <v>0</v>
      </c>
    </row>
    <row r="94" spans="1:3">
      <c r="A94" s="4" t="s">
        <v>101</v>
      </c>
      <c r="B94" s="5" t="n">
        <v>0</v>
      </c>
      <c r="C94" s="5" t="n">
        <v>0</v>
      </c>
    </row>
    <row r="95" spans="1:3">
      <c r="A95" s="4" t="s">
        <v>649</v>
      </c>
    </row>
    <row r="96" spans="1:3">
      <c r="A96" s="3" t="s">
        <v>681</v>
      </c>
    </row>
    <row r="97" spans="1:3">
      <c r="A97" s="4" t="s">
        <v>63</v>
      </c>
      <c r="B97" s="5" t="n">
        <v>4103</v>
      </c>
      <c r="C97" s="5" t="n">
        <v>2912</v>
      </c>
    </row>
    <row r="98" spans="1:3">
      <c r="A98" s="4" t="s">
        <v>101</v>
      </c>
      <c r="B98" s="5" t="n">
        <v>472149</v>
      </c>
      <c r="C98" s="5" t="n">
        <v>464363</v>
      </c>
    </row>
    <row r="99" spans="1:3">
      <c r="A99" s="4" t="s">
        <v>650</v>
      </c>
    </row>
    <row r="100" spans="1:3">
      <c r="A100" s="3" t="s">
        <v>681</v>
      </c>
    </row>
    <row r="101" spans="1:3">
      <c r="A101" s="4" t="s">
        <v>63</v>
      </c>
      <c r="B101" s="5" t="n">
        <v>0</v>
      </c>
      <c r="C101" s="5" t="n">
        <v>0</v>
      </c>
    </row>
    <row r="102" spans="1:3">
      <c r="A102" s="4" t="s">
        <v>101</v>
      </c>
      <c r="B102" s="5" t="n">
        <v>0</v>
      </c>
      <c r="C102" s="5" t="n">
        <v>0</v>
      </c>
    </row>
    <row r="103" spans="1:3">
      <c r="A103" s="4" t="s">
        <v>399</v>
      </c>
    </row>
    <row r="104" spans="1:3">
      <c r="A104" s="3" t="s">
        <v>681</v>
      </c>
    </row>
    <row r="105" spans="1:3">
      <c r="A105" s="4" t="s">
        <v>63</v>
      </c>
      <c r="B105" s="5" t="n">
        <v>25397</v>
      </c>
      <c r="C105" s="5" t="n">
        <v>25198</v>
      </c>
    </row>
    <row r="106" spans="1:3">
      <c r="A106" s="4" t="s">
        <v>101</v>
      </c>
      <c r="B106" s="5" t="n">
        <v>10995</v>
      </c>
      <c r="C106" s="5" t="n">
        <v>10291</v>
      </c>
    </row>
    <row r="107" spans="1:3">
      <c r="A107" s="4" t="s">
        <v>651</v>
      </c>
    </row>
    <row r="108" spans="1:3">
      <c r="A108" s="3" t="s">
        <v>681</v>
      </c>
    </row>
    <row r="109" spans="1:3">
      <c r="A109" s="4" t="s">
        <v>63</v>
      </c>
      <c r="B109" s="5" t="n">
        <v>0</v>
      </c>
      <c r="C109" s="5" t="n">
        <v>0</v>
      </c>
    </row>
    <row r="110" spans="1:3">
      <c r="A110" s="4" t="s">
        <v>101</v>
      </c>
      <c r="B110" s="5" t="n">
        <v>0</v>
      </c>
      <c r="C110" s="5" t="n">
        <v>0</v>
      </c>
    </row>
    <row r="111" spans="1:3">
      <c r="A111" s="4" t="s">
        <v>652</v>
      </c>
    </row>
    <row r="112" spans="1:3">
      <c r="A112" s="3" t="s">
        <v>681</v>
      </c>
    </row>
    <row r="113" spans="1:3">
      <c r="A113" s="4" t="s">
        <v>63</v>
      </c>
      <c r="B113" s="5" t="n">
        <v>25397</v>
      </c>
      <c r="C113" s="5" t="n">
        <v>25198</v>
      </c>
    </row>
    <row r="114" spans="1:3">
      <c r="A114" s="4" t="s">
        <v>101</v>
      </c>
      <c r="B114" s="5" t="n">
        <v>10995</v>
      </c>
      <c r="C114" s="5" t="n">
        <v>10291</v>
      </c>
    </row>
    <row r="115" spans="1:3">
      <c r="A115" s="4" t="s">
        <v>653</v>
      </c>
    </row>
    <row r="116" spans="1:3">
      <c r="A116" s="3" t="s">
        <v>681</v>
      </c>
    </row>
    <row r="117" spans="1:3">
      <c r="A117" s="4" t="s">
        <v>63</v>
      </c>
      <c r="B117" s="5" t="n">
        <v>0</v>
      </c>
      <c r="C117" s="5" t="n">
        <v>0</v>
      </c>
    </row>
    <row r="118" spans="1:3">
      <c r="A118" s="4" t="s">
        <v>101</v>
      </c>
      <c r="B118" s="5" t="n">
        <v>0</v>
      </c>
      <c r="C118" s="5" t="n">
        <v>0</v>
      </c>
    </row>
    <row r="119" spans="1:3">
      <c r="A119" s="4" t="s">
        <v>689</v>
      </c>
    </row>
    <row r="120" spans="1:3">
      <c r="A120" s="3" t="s">
        <v>681</v>
      </c>
    </row>
    <row r="121" spans="1:3">
      <c r="A121" s="4" t="s">
        <v>682</v>
      </c>
      <c r="B121" s="5" t="n">
        <v>207689</v>
      </c>
      <c r="C121" s="5" t="n">
        <v>142661</v>
      </c>
    </row>
    <row r="122" spans="1:3">
      <c r="A122" s="4" t="s">
        <v>63</v>
      </c>
      <c r="B122" s="5" t="n">
        <v>1102261</v>
      </c>
      <c r="C122" s="5" t="n">
        <v>1063079</v>
      </c>
    </row>
    <row r="123" spans="1:3">
      <c r="A123" s="4" t="s">
        <v>101</v>
      </c>
      <c r="B123" s="5" t="n">
        <v>474855</v>
      </c>
      <c r="C123" s="5" t="n">
        <v>479425</v>
      </c>
    </row>
    <row r="124" spans="1:3">
      <c r="A124" s="4" t="s">
        <v>66</v>
      </c>
      <c r="B124" s="5" t="n">
        <v>74863</v>
      </c>
      <c r="C124" s="5" t="n">
        <v>68813</v>
      </c>
    </row>
    <row r="125" spans="1:3">
      <c r="A125" s="4" t="s">
        <v>638</v>
      </c>
      <c r="B125" s="5" t="n">
        <v>750</v>
      </c>
      <c r="C125" s="5" t="n">
        <v>635</v>
      </c>
    </row>
    <row r="126" spans="1:3">
      <c r="A126" s="4" t="s">
        <v>683</v>
      </c>
      <c r="B126" s="5" t="n">
        <v>7230925</v>
      </c>
      <c r="C126" s="5" t="n">
        <v>7195026</v>
      </c>
    </row>
    <row r="127" spans="1:3">
      <c r="A127" s="4" t="s">
        <v>642</v>
      </c>
      <c r="B127" s="5" t="n">
        <v>33584</v>
      </c>
      <c r="C127" s="5" t="n">
        <v>15634</v>
      </c>
    </row>
    <row r="128" spans="1:3">
      <c r="A128" s="3" t="s">
        <v>684</v>
      </c>
    </row>
    <row r="129" spans="1:3">
      <c r="A129" s="4" t="s">
        <v>685</v>
      </c>
      <c r="B129" s="5" t="n">
        <v>6096562</v>
      </c>
      <c r="C129" s="5" t="n">
        <v>6079630</v>
      </c>
    </row>
    <row r="130" spans="1:3">
      <c r="A130" s="4" t="s">
        <v>600</v>
      </c>
      <c r="B130" s="5" t="n">
        <v>778409</v>
      </c>
      <c r="C130" s="5" t="n">
        <v>750492</v>
      </c>
    </row>
    <row r="131" spans="1:3">
      <c r="A131" s="4" t="s">
        <v>82</v>
      </c>
      <c r="B131" s="5" t="n">
        <v>6874971</v>
      </c>
      <c r="C131" s="5" t="n">
        <v>6830122</v>
      </c>
    </row>
    <row r="132" spans="1:3">
      <c r="A132" s="4" t="s">
        <v>84</v>
      </c>
      <c r="B132" s="5" t="n">
        <v>1512248</v>
      </c>
      <c r="C132" s="5" t="n">
        <v>1442282</v>
      </c>
    </row>
    <row r="133" spans="1:3">
      <c r="A133" s="4" t="s">
        <v>639</v>
      </c>
      <c r="B133" s="5" t="n">
        <v>36104</v>
      </c>
      <c r="C133" s="5" t="n">
        <v>14766</v>
      </c>
    </row>
    <row r="134" spans="1:3">
      <c r="A134" s="4" t="s">
        <v>690</v>
      </c>
    </row>
    <row r="135" spans="1:3">
      <c r="A135" s="3" t="s">
        <v>681</v>
      </c>
    </row>
    <row r="136" spans="1:3">
      <c r="A136" s="4" t="s">
        <v>63</v>
      </c>
      <c r="C136" s="5" t="n">
        <v>0</v>
      </c>
    </row>
    <row r="137" spans="1:3">
      <c r="A137" s="4" t="s">
        <v>101</v>
      </c>
      <c r="B137" s="5" t="n">
        <v>4622</v>
      </c>
      <c r="C137" s="5" t="n">
        <v>4989</v>
      </c>
    </row>
    <row r="138" spans="1:3">
      <c r="A138" s="4" t="s">
        <v>691</v>
      </c>
    </row>
    <row r="139" spans="1:3">
      <c r="A139" s="3" t="s">
        <v>681</v>
      </c>
    </row>
    <row r="140" spans="1:3">
      <c r="A140" s="4" t="s">
        <v>63</v>
      </c>
      <c r="B140" s="5" t="n">
        <v>1072761</v>
      </c>
      <c r="C140" s="5" t="n">
        <v>1034969</v>
      </c>
    </row>
    <row r="141" spans="1:3">
      <c r="A141" s="4" t="s">
        <v>101</v>
      </c>
      <c r="B141" s="5" t="n">
        <v>151</v>
      </c>
      <c r="C141" s="5" t="n">
        <v>187</v>
      </c>
    </row>
    <row r="142" spans="1:3">
      <c r="A142" s="4" t="s">
        <v>692</v>
      </c>
    </row>
    <row r="143" spans="1:3">
      <c r="A143" s="3" t="s">
        <v>681</v>
      </c>
    </row>
    <row r="144" spans="1:3">
      <c r="A144" s="4" t="s">
        <v>63</v>
      </c>
      <c r="B144" s="5" t="n">
        <v>4103</v>
      </c>
      <c r="C144" s="5" t="n">
        <v>2912</v>
      </c>
    </row>
    <row r="145" spans="1:3">
      <c r="A145" s="4" t="s">
        <v>101</v>
      </c>
      <c r="B145" s="5" t="n">
        <v>459105</v>
      </c>
      <c r="C145" s="5" t="n">
        <v>463801</v>
      </c>
    </row>
    <row r="146" spans="1:3">
      <c r="A146" s="4" t="s">
        <v>693</v>
      </c>
    </row>
    <row r="147" spans="1:3">
      <c r="A147" s="3" t="s">
        <v>681</v>
      </c>
    </row>
    <row r="148" spans="1:3">
      <c r="A148" s="4" t="s">
        <v>63</v>
      </c>
      <c r="B148" s="5" t="n">
        <v>25397</v>
      </c>
      <c r="C148" s="5" t="n">
        <v>25198</v>
      </c>
    </row>
    <row r="149" spans="1:3">
      <c r="A149" s="4" t="s">
        <v>101</v>
      </c>
      <c r="B149" s="5" t="n">
        <v>10977</v>
      </c>
      <c r="C149" s="5" t="n">
        <v>10448</v>
      </c>
    </row>
    <row r="150" spans="1:3">
      <c r="A150" s="4" t="s">
        <v>694</v>
      </c>
    </row>
    <row r="151" spans="1:3">
      <c r="A151" s="3" t="s">
        <v>681</v>
      </c>
    </row>
    <row r="152" spans="1:3">
      <c r="A152" s="4" t="s">
        <v>682</v>
      </c>
      <c r="B152" s="5" t="n">
        <v>207689</v>
      </c>
      <c r="C152" s="5" t="n">
        <v>142661</v>
      </c>
    </row>
    <row r="153" spans="1:3">
      <c r="A153" s="4" t="s">
        <v>63</v>
      </c>
      <c r="B153" s="5" t="n">
        <v>1102261</v>
      </c>
      <c r="C153" s="5" t="n">
        <v>1063079</v>
      </c>
    </row>
    <row r="154" spans="1:3">
      <c r="A154" s="4" t="s">
        <v>101</v>
      </c>
      <c r="B154" s="5" t="n">
        <v>487921</v>
      </c>
      <c r="C154" s="5" t="n">
        <v>479740</v>
      </c>
    </row>
    <row r="155" spans="1:3">
      <c r="A155" s="4" t="s">
        <v>66</v>
      </c>
      <c r="B155" s="5" t="n">
        <v>74863</v>
      </c>
      <c r="C155" s="5" t="n">
        <v>68813</v>
      </c>
    </row>
    <row r="156" spans="1:3">
      <c r="A156" s="4" t="s">
        <v>638</v>
      </c>
      <c r="B156" s="5" t="n">
        <v>750</v>
      </c>
      <c r="C156" s="5" t="n">
        <v>635</v>
      </c>
    </row>
    <row r="157" spans="1:3">
      <c r="A157" s="4" t="s">
        <v>683</v>
      </c>
      <c r="B157" s="5" t="n">
        <v>7237101</v>
      </c>
      <c r="C157" s="5" t="n">
        <v>7104380</v>
      </c>
    </row>
    <row r="158" spans="1:3">
      <c r="A158" s="4" t="s">
        <v>642</v>
      </c>
      <c r="B158" s="5" t="n">
        <v>33584</v>
      </c>
      <c r="C158" s="5" t="n">
        <v>15634</v>
      </c>
    </row>
    <row r="159" spans="1:3">
      <c r="A159" s="3" t="s">
        <v>684</v>
      </c>
    </row>
    <row r="160" spans="1:3">
      <c r="A160" s="4" t="s">
        <v>685</v>
      </c>
      <c r="B160" s="5" t="n">
        <v>6096562</v>
      </c>
      <c r="C160" s="5" t="n">
        <v>6079630</v>
      </c>
    </row>
    <row r="161" spans="1:3">
      <c r="A161" s="4" t="s">
        <v>600</v>
      </c>
      <c r="B161" s="5" t="n">
        <v>776789</v>
      </c>
      <c r="C161" s="5" t="n">
        <v>746753</v>
      </c>
    </row>
    <row r="162" spans="1:3">
      <c r="A162" s="4" t="s">
        <v>82</v>
      </c>
      <c r="B162" s="5" t="n">
        <v>6873351</v>
      </c>
      <c r="C162" s="5" t="n">
        <v>6826383</v>
      </c>
    </row>
    <row r="163" spans="1:3">
      <c r="A163" s="4" t="s">
        <v>84</v>
      </c>
      <c r="B163" s="5" t="n">
        <v>1512829</v>
      </c>
      <c r="C163" s="5" t="n">
        <v>1431001</v>
      </c>
    </row>
    <row r="164" spans="1:3">
      <c r="A164" s="4" t="s">
        <v>639</v>
      </c>
      <c r="B164" s="5" t="n">
        <v>36104</v>
      </c>
      <c r="C164" s="5" t="n">
        <v>14766</v>
      </c>
    </row>
    <row r="165" spans="1:3">
      <c r="A165" s="4" t="s">
        <v>695</v>
      </c>
    </row>
    <row r="166" spans="1:3">
      <c r="A166" s="3" t="s">
        <v>681</v>
      </c>
    </row>
    <row r="167" spans="1:3">
      <c r="A167" s="4" t="s">
        <v>63</v>
      </c>
      <c r="C167" s="5" t="n">
        <v>0</v>
      </c>
    </row>
    <row r="168" spans="1:3">
      <c r="A168" s="4" t="s">
        <v>101</v>
      </c>
      <c r="B168" s="5" t="n">
        <v>4622</v>
      </c>
      <c r="C168" s="5" t="n">
        <v>4896</v>
      </c>
    </row>
    <row r="169" spans="1:3">
      <c r="A169" s="4" t="s">
        <v>696</v>
      </c>
    </row>
    <row r="170" spans="1:3">
      <c r="A170" s="3" t="s">
        <v>681</v>
      </c>
    </row>
    <row r="171" spans="1:3">
      <c r="A171" s="4" t="s">
        <v>63</v>
      </c>
      <c r="B171" s="5" t="n">
        <v>1072761</v>
      </c>
      <c r="C171" s="5" t="n">
        <v>1034969</v>
      </c>
    </row>
    <row r="172" spans="1:3">
      <c r="A172" s="4" t="s">
        <v>101</v>
      </c>
      <c r="B172" s="5" t="n">
        <v>155</v>
      </c>
      <c r="C172" s="5" t="n">
        <v>190</v>
      </c>
    </row>
    <row r="173" spans="1:3">
      <c r="A173" s="4" t="s">
        <v>697</v>
      </c>
    </row>
    <row r="174" spans="1:3">
      <c r="A174" s="3" t="s">
        <v>681</v>
      </c>
    </row>
    <row r="175" spans="1:3">
      <c r="A175" s="4" t="s">
        <v>63</v>
      </c>
      <c r="B175" s="5" t="n">
        <v>4103</v>
      </c>
      <c r="C175" s="5" t="n">
        <v>2912</v>
      </c>
    </row>
    <row r="176" spans="1:3">
      <c r="A176" s="4" t="s">
        <v>101</v>
      </c>
      <c r="B176" s="5" t="n">
        <v>472149</v>
      </c>
      <c r="C176" s="5" t="n">
        <v>464363</v>
      </c>
    </row>
    <row r="177" spans="1:3">
      <c r="A177" s="4" t="s">
        <v>698</v>
      </c>
    </row>
    <row r="178" spans="1:3">
      <c r="A178" s="3" t="s">
        <v>681</v>
      </c>
    </row>
    <row r="179" spans="1:3">
      <c r="A179" s="4" t="s">
        <v>63</v>
      </c>
      <c r="B179" s="5" t="n">
        <v>25397</v>
      </c>
      <c r="C179" s="5" t="n">
        <v>25198</v>
      </c>
    </row>
    <row r="180" spans="1:3">
      <c r="A180" s="4" t="s">
        <v>101</v>
      </c>
      <c r="B180" s="6" t="n">
        <v>10995</v>
      </c>
      <c r="C180" s="6" t="n">
        <v>10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09</v>
      </c>
      <c r="D1" s="2" t="s">
        <v>1</v>
      </c>
    </row>
    <row r="2" spans="1:5">
      <c r="B2" s="2" t="s">
        <v>2</v>
      </c>
      <c r="C2" s="2" t="s">
        <v>110</v>
      </c>
      <c r="D2" s="2" t="s">
        <v>2</v>
      </c>
      <c r="E2" s="2" t="s">
        <v>110</v>
      </c>
    </row>
    <row r="3" spans="1:5">
      <c r="A3" s="3" t="s">
        <v>148</v>
      </c>
    </row>
    <row r="4" spans="1:5">
      <c r="A4" s="4" t="s">
        <v>149</v>
      </c>
      <c r="B4" s="6" t="n">
        <v>13281</v>
      </c>
      <c r="C4" s="6" t="n">
        <v>-4670</v>
      </c>
      <c r="D4" s="6" t="n">
        <v>23698</v>
      </c>
      <c r="E4" s="6" t="n">
        <v>-17763</v>
      </c>
    </row>
    <row r="5" spans="1:5">
      <c r="A5" s="4" t="s">
        <v>150</v>
      </c>
      <c r="B5" s="5" t="n">
        <v>0</v>
      </c>
      <c r="C5" s="5" t="n">
        <v>0</v>
      </c>
      <c r="D5" s="5" t="n">
        <v>0</v>
      </c>
      <c r="E5" s="5" t="n">
        <v>0</v>
      </c>
    </row>
    <row r="6" spans="1:5">
      <c r="A6" s="4" t="s">
        <v>151</v>
      </c>
      <c r="B6" s="5" t="n">
        <v>13281</v>
      </c>
      <c r="C6" s="5" t="n">
        <v>-4670</v>
      </c>
      <c r="D6" s="5" t="n">
        <v>23698</v>
      </c>
      <c r="E6" s="5" t="n">
        <v>-17763</v>
      </c>
    </row>
    <row r="7" spans="1:5">
      <c r="A7" s="4" t="s">
        <v>700</v>
      </c>
      <c r="B7" s="5" t="n">
        <v>-874</v>
      </c>
      <c r="C7" s="5" t="n">
        <v>201</v>
      </c>
      <c r="D7" s="5" t="n">
        <v>-1306</v>
      </c>
      <c r="E7" s="5" t="n">
        <v>921</v>
      </c>
    </row>
    <row r="8" spans="1:5">
      <c r="A8" s="4" t="s">
        <v>153</v>
      </c>
      <c r="B8" s="5" t="n">
        <v>47</v>
      </c>
      <c r="C8" s="5" t="n">
        <v>101</v>
      </c>
      <c r="D8" s="5" t="n">
        <v>30</v>
      </c>
      <c r="E8" s="5" t="n">
        <v>185</v>
      </c>
    </row>
    <row r="9" spans="1:5">
      <c r="A9" s="4" t="s">
        <v>154</v>
      </c>
      <c r="B9" s="5" t="n">
        <v>12454</v>
      </c>
      <c r="C9" s="5" t="n">
        <v>-4368</v>
      </c>
      <c r="D9" s="5" t="n">
        <v>22422</v>
      </c>
      <c r="E9" s="5" t="n">
        <v>-16657</v>
      </c>
    </row>
    <row r="10" spans="1:5">
      <c r="A10" s="3" t="s">
        <v>148</v>
      </c>
    </row>
    <row r="11" spans="1:5">
      <c r="A11" s="4" t="s">
        <v>149</v>
      </c>
      <c r="B11" s="5" t="n">
        <v>-3619</v>
      </c>
      <c r="C11" s="5" t="n">
        <v>1232</v>
      </c>
      <c r="D11" s="5" t="n">
        <v>-6458</v>
      </c>
      <c r="E11" s="5" t="n">
        <v>4686</v>
      </c>
    </row>
    <row r="12" spans="1:5">
      <c r="A12" s="4" t="s">
        <v>150</v>
      </c>
      <c r="B12" s="5" t="n">
        <v>0</v>
      </c>
      <c r="C12" s="5" t="n">
        <v>0</v>
      </c>
      <c r="D12" s="5" t="n">
        <v>0</v>
      </c>
      <c r="E12" s="5" t="n">
        <v>0</v>
      </c>
    </row>
    <row r="13" spans="1:5">
      <c r="A13" s="4" t="s">
        <v>151</v>
      </c>
      <c r="B13" s="5" t="n">
        <v>3619</v>
      </c>
      <c r="C13" s="5" t="n">
        <v>-1232</v>
      </c>
      <c r="D13" s="5" t="n">
        <v>6458</v>
      </c>
      <c r="E13" s="5" t="n">
        <v>-4686</v>
      </c>
    </row>
    <row r="14" spans="1:5">
      <c r="A14" s="4" t="s">
        <v>700</v>
      </c>
      <c r="B14" s="5" t="n">
        <v>238</v>
      </c>
      <c r="C14" s="5" t="n">
        <v>-53</v>
      </c>
      <c r="D14" s="5" t="n">
        <v>356</v>
      </c>
      <c r="E14" s="5" t="n">
        <v>-243</v>
      </c>
    </row>
    <row r="15" spans="1:5">
      <c r="A15" s="4" t="s">
        <v>153</v>
      </c>
      <c r="B15" s="5" t="n">
        <v>-13</v>
      </c>
      <c r="C15" s="5" t="n">
        <v>-27</v>
      </c>
      <c r="D15" s="5" t="n">
        <v>-8</v>
      </c>
      <c r="E15" s="5" t="n">
        <v>-49</v>
      </c>
    </row>
    <row r="16" spans="1:5">
      <c r="A16" s="4" t="s">
        <v>154</v>
      </c>
      <c r="B16" s="5" t="n">
        <v>-3394</v>
      </c>
      <c r="C16" s="5" t="n">
        <v>1152</v>
      </c>
      <c r="D16" s="5" t="n">
        <v>-6110</v>
      </c>
      <c r="E16" s="5" t="n">
        <v>4394</v>
      </c>
    </row>
    <row r="17" spans="1:5">
      <c r="A17" s="3" t="s">
        <v>148</v>
      </c>
    </row>
    <row r="18" spans="1:5">
      <c r="A18" s="4" t="s">
        <v>149</v>
      </c>
      <c r="B18" s="5" t="n">
        <v>9662</v>
      </c>
      <c r="C18" s="5" t="n">
        <v>-3438</v>
      </c>
      <c r="D18" s="5" t="n">
        <v>17240</v>
      </c>
      <c r="E18" s="5" t="n">
        <v>-13077</v>
      </c>
    </row>
    <row r="19" spans="1:5">
      <c r="A19" s="4" t="s">
        <v>150</v>
      </c>
      <c r="B19" s="5" t="n">
        <v>0</v>
      </c>
      <c r="C19" s="5" t="n">
        <v>0</v>
      </c>
      <c r="D19" s="5" t="n">
        <v>0</v>
      </c>
      <c r="E19" s="5" t="n">
        <v>0</v>
      </c>
    </row>
    <row r="20" spans="1:5">
      <c r="A20" s="4" t="s">
        <v>151</v>
      </c>
      <c r="B20" s="5" t="n">
        <v>9662</v>
      </c>
      <c r="C20" s="5" t="n">
        <v>-3438</v>
      </c>
      <c r="D20" s="5" t="n">
        <v>17240</v>
      </c>
      <c r="E20" s="5" t="n">
        <v>-13077</v>
      </c>
    </row>
    <row r="21" spans="1:5">
      <c r="A21" s="4" t="s">
        <v>700</v>
      </c>
      <c r="B21" s="5" t="n">
        <v>-636</v>
      </c>
      <c r="C21" s="5" t="n">
        <v>148</v>
      </c>
      <c r="D21" s="5" t="n">
        <v>-950</v>
      </c>
      <c r="E21" s="5" t="n">
        <v>678</v>
      </c>
    </row>
    <row r="22" spans="1:5">
      <c r="A22" s="4" t="s">
        <v>153</v>
      </c>
      <c r="B22" s="5" t="n">
        <v>34</v>
      </c>
      <c r="C22" s="5" t="n">
        <v>74</v>
      </c>
      <c r="D22" s="5" t="n">
        <v>22</v>
      </c>
      <c r="E22" s="5" t="n">
        <v>136</v>
      </c>
    </row>
    <row r="23" spans="1:5">
      <c r="A23" s="4" t="s">
        <v>154</v>
      </c>
      <c r="B23" s="6" t="n">
        <v>9060</v>
      </c>
      <c r="C23" s="6" t="n">
        <v>-3216</v>
      </c>
      <c r="D23" s="6" t="n">
        <v>16312</v>
      </c>
      <c r="E23" s="6" t="n">
        <v>-122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9</v>
      </c>
      <c r="D1" s="2" t="s">
        <v>1</v>
      </c>
    </row>
    <row r="2" spans="1:5">
      <c r="B2" s="2" t="s">
        <v>2</v>
      </c>
      <c r="C2" s="2" t="s">
        <v>110</v>
      </c>
      <c r="D2" s="2" t="s">
        <v>2</v>
      </c>
      <c r="E2" s="2" t="s">
        <v>110</v>
      </c>
    </row>
    <row r="3" spans="1:5">
      <c r="A3" s="3" t="s">
        <v>702</v>
      </c>
    </row>
    <row r="4" spans="1:5">
      <c r="A4" s="4" t="s">
        <v>703</v>
      </c>
      <c r="B4" s="6" t="n">
        <v>1373816</v>
      </c>
      <c r="C4" s="6" t="n">
        <v>1304886</v>
      </c>
      <c r="D4" s="6" t="n">
        <v>1358980</v>
      </c>
      <c r="E4" s="6" t="n">
        <v>1298661</v>
      </c>
    </row>
    <row r="5" spans="1:5">
      <c r="A5" s="4" t="s">
        <v>704</v>
      </c>
      <c r="B5" s="5" t="n">
        <v>9060</v>
      </c>
      <c r="C5" s="5" t="n">
        <v>-3216</v>
      </c>
      <c r="D5" s="5" t="n">
        <v>16312</v>
      </c>
      <c r="E5" s="5" t="n">
        <v>-12263</v>
      </c>
    </row>
    <row r="6" spans="1:5">
      <c r="A6" s="4" t="s">
        <v>705</v>
      </c>
      <c r="D6" s="5" t="n">
        <v>4350</v>
      </c>
    </row>
    <row r="7" spans="1:5">
      <c r="A7" s="4" t="s">
        <v>706</v>
      </c>
      <c r="B7" s="5" t="n">
        <v>1391446</v>
      </c>
      <c r="C7" s="5" t="n">
        <v>1311262</v>
      </c>
      <c r="D7" s="5" t="n">
        <v>1391446</v>
      </c>
      <c r="E7" s="5" t="n">
        <v>1311262</v>
      </c>
    </row>
    <row r="8" spans="1:5">
      <c r="A8" s="4" t="s">
        <v>707</v>
      </c>
    </row>
    <row r="9" spans="1:5">
      <c r="A9" s="3" t="s">
        <v>702</v>
      </c>
    </row>
    <row r="10" spans="1:5">
      <c r="A10" s="4" t="s">
        <v>703</v>
      </c>
      <c r="B10" s="5" t="n">
        <v>-2027</v>
      </c>
      <c r="C10" s="5" t="n">
        <v>-13115</v>
      </c>
      <c r="D10" s="5" t="n">
        <v>-9605</v>
      </c>
      <c r="E10" s="5" t="n">
        <v>-3292</v>
      </c>
    </row>
    <row r="11" spans="1:5">
      <c r="A11" s="4" t="s">
        <v>704</v>
      </c>
      <c r="B11" s="5" t="n">
        <v>9662</v>
      </c>
      <c r="C11" s="5" t="n">
        <v>-3438</v>
      </c>
      <c r="D11" s="5" t="n">
        <v>17240</v>
      </c>
      <c r="E11" s="5" t="n">
        <v>-13077</v>
      </c>
    </row>
    <row r="12" spans="1:5">
      <c r="A12" s="4" t="s">
        <v>705</v>
      </c>
      <c r="D12" s="5" t="n">
        <v>0</v>
      </c>
      <c r="E12" s="5" t="n">
        <v>-184</v>
      </c>
    </row>
    <row r="13" spans="1:5">
      <c r="A13" s="4" t="s">
        <v>706</v>
      </c>
      <c r="B13" s="5" t="n">
        <v>7635</v>
      </c>
      <c r="C13" s="5" t="n">
        <v>-16553</v>
      </c>
      <c r="D13" s="5" t="n">
        <v>7635</v>
      </c>
      <c r="E13" s="5" t="n">
        <v>-16553</v>
      </c>
    </row>
    <row r="14" spans="1:5">
      <c r="A14" s="4" t="s">
        <v>708</v>
      </c>
    </row>
    <row r="15" spans="1:5">
      <c r="A15" s="3" t="s">
        <v>702</v>
      </c>
    </row>
    <row r="16" spans="1:5">
      <c r="A16" s="4" t="s">
        <v>703</v>
      </c>
      <c r="B16" s="5" t="n">
        <v>-3637</v>
      </c>
      <c r="C16" s="5" t="n">
        <v>-4784</v>
      </c>
      <c r="D16" s="5" t="n">
        <v>-3625</v>
      </c>
      <c r="E16" s="5" t="n">
        <v>-4846</v>
      </c>
    </row>
    <row r="17" spans="1:5">
      <c r="A17" s="4" t="s">
        <v>704</v>
      </c>
      <c r="B17" s="5" t="n">
        <v>34</v>
      </c>
      <c r="C17" s="5" t="n">
        <v>74</v>
      </c>
      <c r="D17" s="5" t="n">
        <v>22</v>
      </c>
      <c r="E17" s="5" t="n">
        <v>136</v>
      </c>
    </row>
    <row r="18" spans="1:5">
      <c r="A18" s="4" t="s">
        <v>705</v>
      </c>
      <c r="D18" s="5" t="n">
        <v>0</v>
      </c>
      <c r="E18" s="5" t="n">
        <v>0</v>
      </c>
    </row>
    <row r="19" spans="1:5">
      <c r="A19" s="4" t="s">
        <v>706</v>
      </c>
      <c r="B19" s="5" t="n">
        <v>-3603</v>
      </c>
      <c r="C19" s="5" t="n">
        <v>-4710</v>
      </c>
      <c r="D19" s="5" t="n">
        <v>-3603</v>
      </c>
      <c r="E19" s="5" t="n">
        <v>-4710</v>
      </c>
    </row>
    <row r="20" spans="1:5">
      <c r="A20" s="4" t="s">
        <v>709</v>
      </c>
    </row>
    <row r="21" spans="1:5">
      <c r="A21" s="3" t="s">
        <v>702</v>
      </c>
    </row>
    <row r="22" spans="1:5">
      <c r="A22" s="4" t="s">
        <v>703</v>
      </c>
      <c r="B22" s="5" t="n">
        <v>580</v>
      </c>
      <c r="C22" s="5" t="n">
        <v>1203</v>
      </c>
      <c r="D22" s="5" t="n">
        <v>894</v>
      </c>
      <c r="E22" s="5" t="n">
        <v>673</v>
      </c>
    </row>
    <row r="23" spans="1:5">
      <c r="A23" s="4" t="s">
        <v>704</v>
      </c>
      <c r="B23" s="5" t="n">
        <v>-636</v>
      </c>
      <c r="C23" s="5" t="n">
        <v>148</v>
      </c>
      <c r="D23" s="5" t="n">
        <v>-950</v>
      </c>
      <c r="E23" s="5" t="n">
        <v>678</v>
      </c>
    </row>
    <row r="24" spans="1:5">
      <c r="A24" s="4" t="s">
        <v>705</v>
      </c>
      <c r="D24" s="5" t="n">
        <v>0</v>
      </c>
      <c r="E24" s="5" t="n">
        <v>0</v>
      </c>
    </row>
    <row r="25" spans="1:5">
      <c r="A25" s="4" t="s">
        <v>706</v>
      </c>
      <c r="B25" s="5" t="n">
        <v>-56</v>
      </c>
      <c r="C25" s="5" t="n">
        <v>1351</v>
      </c>
      <c r="D25" s="5" t="n">
        <v>-56</v>
      </c>
      <c r="E25" s="5" t="n">
        <v>1351</v>
      </c>
    </row>
    <row r="26" spans="1:5">
      <c r="A26" s="4" t="s">
        <v>160</v>
      </c>
    </row>
    <row r="27" spans="1:5">
      <c r="A27" s="3" t="s">
        <v>702</v>
      </c>
    </row>
    <row r="28" spans="1:5">
      <c r="A28" s="4" t="s">
        <v>703</v>
      </c>
      <c r="B28" s="5" t="n">
        <v>-5084</v>
      </c>
      <c r="C28" s="5" t="n">
        <v>-16696</v>
      </c>
      <c r="D28" s="5" t="n">
        <v>-12336</v>
      </c>
      <c r="E28" s="5" t="n">
        <v>-7465</v>
      </c>
    </row>
    <row r="29" spans="1:5">
      <c r="A29" s="4" t="s">
        <v>704</v>
      </c>
      <c r="B29" s="5" t="n">
        <v>9060</v>
      </c>
      <c r="C29" s="5" t="n">
        <v>-3216</v>
      </c>
      <c r="D29" s="5" t="n">
        <v>16312</v>
      </c>
      <c r="E29" s="5" t="n">
        <v>-12263</v>
      </c>
    </row>
    <row r="30" spans="1:5">
      <c r="A30" s="4" t="s">
        <v>705</v>
      </c>
      <c r="D30" s="5" t="n">
        <v>0</v>
      </c>
      <c r="E30" s="5" t="n">
        <v>-184</v>
      </c>
    </row>
    <row r="31" spans="1:5">
      <c r="A31" s="4" t="s">
        <v>706</v>
      </c>
      <c r="B31" s="6" t="n">
        <v>3976</v>
      </c>
      <c r="C31" s="6" t="n">
        <v>-19912</v>
      </c>
      <c r="D31" s="6" t="n">
        <v>3976</v>
      </c>
      <c r="E31" s="6" t="n">
        <v>-19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 customWidth="1" max="9" min="9" width="53"/>
    <col customWidth="1" max="10" min="10" width="27"/>
  </cols>
  <sheetData>
    <row r="1" spans="1:10">
      <c r="A1" s="1" t="s">
        <v>156</v>
      </c>
      <c r="B1" s="2" t="s">
        <v>151</v>
      </c>
      <c r="C1" s="2" t="s">
        <v>157</v>
      </c>
      <c r="D1" s="2" t="s">
        <v>158</v>
      </c>
      <c r="E1" s="2" t="s">
        <v>159</v>
      </c>
      <c r="F1" s="2" t="s">
        <v>160</v>
      </c>
      <c r="G1" s="2" t="s">
        <v>161</v>
      </c>
      <c r="H1" s="2" t="s">
        <v>162</v>
      </c>
      <c r="I1" s="2" t="s">
        <v>163</v>
      </c>
      <c r="J1" s="2" t="s">
        <v>164</v>
      </c>
    </row>
    <row r="2" spans="1:10">
      <c r="A2" s="4" t="s">
        <v>165</v>
      </c>
      <c r="B2" s="6" t="n">
        <v>1298661</v>
      </c>
      <c r="C2" s="6" t="n">
        <v>832</v>
      </c>
      <c r="D2" s="6" t="n">
        <v>1012908</v>
      </c>
      <c r="E2" s="6" t="n">
        <v>586132</v>
      </c>
      <c r="F2" s="6" t="n">
        <v>-7465</v>
      </c>
      <c r="G2" s="6" t="n">
        <v>-259907</v>
      </c>
      <c r="H2" s="6" t="n">
        <v>-33839</v>
      </c>
      <c r="I2" s="6" t="n">
        <v>-5175</v>
      </c>
      <c r="J2" s="6" t="n">
        <v>5175</v>
      </c>
    </row>
    <row r="3" spans="1:10">
      <c r="A3" s="3" t="s">
        <v>166</v>
      </c>
    </row>
    <row r="4" spans="1:10">
      <c r="A4" s="4" t="s">
        <v>141</v>
      </c>
      <c r="B4" s="5" t="n">
        <v>47156</v>
      </c>
      <c r="E4" s="5" t="n">
        <v>47156</v>
      </c>
    </row>
    <row r="5" spans="1:10">
      <c r="A5" s="4" t="s">
        <v>167</v>
      </c>
      <c r="B5" s="5" t="n">
        <v>-12263</v>
      </c>
      <c r="F5" s="5" t="n">
        <v>-12263</v>
      </c>
    </row>
    <row r="6" spans="1:10">
      <c r="A6" s="4" t="s">
        <v>168</v>
      </c>
      <c r="B6" s="5" t="n">
        <v>-27049</v>
      </c>
      <c r="E6" s="5" t="n">
        <v>-27049</v>
      </c>
    </row>
    <row r="7" spans="1:10">
      <c r="A7" s="4" t="s">
        <v>169</v>
      </c>
      <c r="E7" s="5" t="n">
        <v>184</v>
      </c>
      <c r="F7" s="5" t="n">
        <v>-184</v>
      </c>
    </row>
    <row r="8" spans="1:10">
      <c r="A8" s="4" t="s">
        <v>170</v>
      </c>
      <c r="B8" s="5" t="n">
        <v>81</v>
      </c>
      <c r="D8" s="5" t="n">
        <v>81</v>
      </c>
      <c r="I8" s="5" t="n">
        <v>335</v>
      </c>
      <c r="J8" s="5" t="n">
        <v>-335</v>
      </c>
    </row>
    <row r="9" spans="1:10">
      <c r="A9" s="4" t="s">
        <v>171</v>
      </c>
      <c r="B9" s="5" t="n">
        <v>0</v>
      </c>
      <c r="G9" s="5" t="n">
        <v>0</v>
      </c>
    </row>
    <row r="10" spans="1:10">
      <c r="A10" s="4" t="s">
        <v>172</v>
      </c>
      <c r="B10" s="5" t="n">
        <v>-1847</v>
      </c>
      <c r="G10" s="5" t="n">
        <v>-1847</v>
      </c>
    </row>
    <row r="11" spans="1:10">
      <c r="A11" s="4" t="s">
        <v>173</v>
      </c>
      <c r="B11" s="5" t="n">
        <v>859</v>
      </c>
      <c r="D11" s="5" t="n">
        <v>305</v>
      </c>
      <c r="G11" s="5" t="n">
        <v>554</v>
      </c>
    </row>
    <row r="12" spans="1:10">
      <c r="A12" s="4" t="s">
        <v>174</v>
      </c>
      <c r="B12" s="5" t="n">
        <v>207</v>
      </c>
      <c r="D12" s="5" t="n">
        <v>-85</v>
      </c>
      <c r="G12" s="5" t="n">
        <v>292</v>
      </c>
    </row>
    <row r="13" spans="1:10">
      <c r="A13" s="4" t="s">
        <v>175</v>
      </c>
      <c r="B13" s="5" t="n">
        <v>2205</v>
      </c>
      <c r="D13" s="5" t="n">
        <v>795</v>
      </c>
      <c r="H13" s="5" t="n">
        <v>1410</v>
      </c>
    </row>
    <row r="14" spans="1:10">
      <c r="A14" s="4" t="s">
        <v>176</v>
      </c>
      <c r="B14" s="5" t="n">
        <v>3159</v>
      </c>
      <c r="D14" s="5" t="n">
        <v>3159</v>
      </c>
    </row>
    <row r="15" spans="1:10">
      <c r="A15" s="4" t="s">
        <v>177</v>
      </c>
      <c r="B15" s="5" t="n">
        <v>93</v>
      </c>
      <c r="D15" s="5" t="n">
        <v>93</v>
      </c>
    </row>
    <row r="16" spans="1:10">
      <c r="A16" s="4" t="s">
        <v>178</v>
      </c>
      <c r="B16" s="5" t="n">
        <v>1311262</v>
      </c>
      <c r="C16" s="5" t="n">
        <v>832</v>
      </c>
      <c r="D16" s="5" t="n">
        <v>1017256</v>
      </c>
      <c r="E16" s="5" t="n">
        <v>606423</v>
      </c>
      <c r="F16" s="5" t="n">
        <v>-19912</v>
      </c>
      <c r="G16" s="5" t="n">
        <v>-260908</v>
      </c>
      <c r="H16" s="5" t="n">
        <v>-32429</v>
      </c>
      <c r="I16" s="5" t="n">
        <v>-4840</v>
      </c>
      <c r="J16" s="5" t="n">
        <v>4840</v>
      </c>
    </row>
    <row r="17" spans="1:10">
      <c r="A17" s="4" t="s">
        <v>179</v>
      </c>
      <c r="B17" s="5" t="n">
        <v>1304886</v>
      </c>
      <c r="C17" s="5" t="n">
        <v>832</v>
      </c>
      <c r="D17" s="5" t="n">
        <v>1014468</v>
      </c>
      <c r="E17" s="5" t="n">
        <v>600591</v>
      </c>
      <c r="F17" s="5" t="n">
        <v>-16696</v>
      </c>
      <c r="G17" s="5" t="n">
        <v>-261175</v>
      </c>
      <c r="H17" s="5" t="n">
        <v>-33134</v>
      </c>
      <c r="I17" s="5" t="n">
        <v>-5008</v>
      </c>
      <c r="J17" s="5" t="n">
        <v>5008</v>
      </c>
    </row>
    <row r="18" spans="1:10">
      <c r="A18" s="3" t="s">
        <v>166</v>
      </c>
    </row>
    <row r="19" spans="1:10">
      <c r="A19" s="4" t="s">
        <v>141</v>
      </c>
      <c r="B19" s="5" t="n">
        <v>19243</v>
      </c>
      <c r="E19" s="5" t="n">
        <v>19243</v>
      </c>
    </row>
    <row r="20" spans="1:10">
      <c r="A20" s="4" t="s">
        <v>167</v>
      </c>
      <c r="B20" s="5" t="n">
        <v>-3216</v>
      </c>
      <c r="F20" s="5" t="n">
        <v>-3216</v>
      </c>
    </row>
    <row r="21" spans="1:10">
      <c r="A21" s="4" t="s">
        <v>168</v>
      </c>
      <c r="B21" s="5" t="n">
        <v>-13411</v>
      </c>
      <c r="E21" s="5" t="n">
        <v>-13411</v>
      </c>
    </row>
    <row r="22" spans="1:10">
      <c r="A22" s="4" t="s">
        <v>170</v>
      </c>
      <c r="B22" s="5" t="n">
        <v>41</v>
      </c>
      <c r="D22" s="5" t="n">
        <v>41</v>
      </c>
      <c r="I22" s="5" t="n">
        <v>168</v>
      </c>
      <c r="J22" s="5" t="n">
        <v>-168</v>
      </c>
    </row>
    <row r="23" spans="1:10">
      <c r="A23" s="4" t="s">
        <v>172</v>
      </c>
      <c r="B23" s="5" t="n">
        <v>-55</v>
      </c>
      <c r="G23" s="5" t="n">
        <v>-55</v>
      </c>
    </row>
    <row r="24" spans="1:10">
      <c r="A24" s="4" t="s">
        <v>173</v>
      </c>
      <c r="B24" s="5" t="n">
        <v>440</v>
      </c>
      <c r="D24" s="5" t="n">
        <v>170</v>
      </c>
      <c r="G24" s="5" t="n">
        <v>270</v>
      </c>
    </row>
    <row r="25" spans="1:10">
      <c r="A25" s="4" t="s">
        <v>174</v>
      </c>
      <c r="B25" s="5" t="n">
        <v>32</v>
      </c>
      <c r="D25" s="5" t="n">
        <v>-20</v>
      </c>
      <c r="G25" s="5" t="n">
        <v>52</v>
      </c>
    </row>
    <row r="26" spans="1:10">
      <c r="A26" s="4" t="s">
        <v>175</v>
      </c>
      <c r="B26" s="5" t="n">
        <v>1120</v>
      </c>
      <c r="D26" s="5" t="n">
        <v>415</v>
      </c>
      <c r="H26" s="5" t="n">
        <v>705</v>
      </c>
    </row>
    <row r="27" spans="1:10">
      <c r="A27" s="4" t="s">
        <v>176</v>
      </c>
      <c r="B27" s="5" t="n">
        <v>2134</v>
      </c>
      <c r="D27" s="5" t="n">
        <v>2134</v>
      </c>
    </row>
    <row r="28" spans="1:10">
      <c r="A28" s="4" t="s">
        <v>177</v>
      </c>
      <c r="B28" s="5" t="n">
        <v>48</v>
      </c>
      <c r="D28" s="5" t="n">
        <v>48</v>
      </c>
    </row>
    <row r="29" spans="1:10">
      <c r="A29" s="4" t="s">
        <v>178</v>
      </c>
      <c r="B29" s="5" t="n">
        <v>1311262</v>
      </c>
      <c r="C29" s="5" t="n">
        <v>832</v>
      </c>
      <c r="D29" s="5" t="n">
        <v>1017256</v>
      </c>
      <c r="E29" s="5" t="n">
        <v>606423</v>
      </c>
      <c r="F29" s="5" t="n">
        <v>-19912</v>
      </c>
      <c r="G29" s="5" t="n">
        <v>-260908</v>
      </c>
      <c r="H29" s="5" t="n">
        <v>-32429</v>
      </c>
      <c r="I29" s="5" t="n">
        <v>-4840</v>
      </c>
      <c r="J29" s="5" t="n">
        <v>4840</v>
      </c>
    </row>
    <row r="30" spans="1:10">
      <c r="A30" s="4" t="s">
        <v>180</v>
      </c>
      <c r="B30" s="5" t="n">
        <v>1358980</v>
      </c>
      <c r="C30" s="5" t="n">
        <v>832</v>
      </c>
      <c r="D30" s="5" t="n">
        <v>1021533</v>
      </c>
      <c r="E30" s="5" t="n">
        <v>651099</v>
      </c>
      <c r="F30" s="5" t="n">
        <v>-12336</v>
      </c>
      <c r="G30" s="5" t="n">
        <v>-272470</v>
      </c>
      <c r="H30" s="5" t="n">
        <v>-29678</v>
      </c>
      <c r="I30" s="5" t="n">
        <v>-4504</v>
      </c>
      <c r="J30" s="5" t="n">
        <v>4504</v>
      </c>
    </row>
    <row r="31" spans="1:10">
      <c r="A31" s="3" t="s">
        <v>166</v>
      </c>
    </row>
    <row r="32" spans="1:10">
      <c r="A32" s="4" t="s">
        <v>141</v>
      </c>
      <c r="B32" s="5" t="n">
        <v>55283</v>
      </c>
      <c r="E32" s="5" t="n">
        <v>55283</v>
      </c>
    </row>
    <row r="33" spans="1:10">
      <c r="A33" s="4" t="s">
        <v>167</v>
      </c>
      <c r="B33" s="5" t="n">
        <v>16312</v>
      </c>
      <c r="F33" s="5" t="n">
        <v>16312</v>
      </c>
    </row>
    <row r="34" spans="1:10">
      <c r="A34" s="4" t="s">
        <v>168</v>
      </c>
      <c r="B34" s="5" t="n">
        <v>-44317</v>
      </c>
      <c r="E34" s="5" t="n">
        <v>-44317</v>
      </c>
    </row>
    <row r="35" spans="1:10">
      <c r="A35" s="4" t="s">
        <v>169</v>
      </c>
      <c r="B35" s="5" t="n">
        <v>4350</v>
      </c>
      <c r="E35" s="5" t="n">
        <v>4350</v>
      </c>
      <c r="F35" s="5" t="n">
        <v>0</v>
      </c>
    </row>
    <row r="36" spans="1:10">
      <c r="A36" s="4" t="s">
        <v>170</v>
      </c>
      <c r="B36" s="5" t="n">
        <v>85</v>
      </c>
      <c r="D36" s="5" t="n">
        <v>85</v>
      </c>
      <c r="I36" s="5" t="n">
        <v>335</v>
      </c>
      <c r="J36" s="5" t="n">
        <v>-335</v>
      </c>
    </row>
    <row r="37" spans="1:10">
      <c r="A37" s="4" t="s">
        <v>171</v>
      </c>
      <c r="B37" s="5" t="n">
        <v>-4050</v>
      </c>
      <c r="G37" s="5" t="n">
        <v>-4050</v>
      </c>
    </row>
    <row r="38" spans="1:10">
      <c r="A38" s="4" t="s">
        <v>172</v>
      </c>
      <c r="B38" s="5" t="n">
        <v>-1953</v>
      </c>
      <c r="G38" s="5" t="n">
        <v>-1953</v>
      </c>
    </row>
    <row r="39" spans="1:10">
      <c r="A39" s="4" t="s">
        <v>173</v>
      </c>
      <c r="B39" s="5" t="n">
        <v>1303</v>
      </c>
      <c r="D39" s="5" t="n">
        <v>429</v>
      </c>
      <c r="G39" s="5" t="n">
        <v>874</v>
      </c>
    </row>
    <row r="40" spans="1:10">
      <c r="A40" s="4" t="s">
        <v>174</v>
      </c>
      <c r="B40" s="5" t="n">
        <v>139</v>
      </c>
      <c r="D40" s="5" t="n">
        <v>-96</v>
      </c>
      <c r="G40" s="5" t="n">
        <v>235</v>
      </c>
    </row>
    <row r="41" spans="1:10">
      <c r="A41" s="4" t="s">
        <v>175</v>
      </c>
      <c r="B41" s="5" t="n">
        <v>2119</v>
      </c>
      <c r="D41" s="5" t="n">
        <v>709</v>
      </c>
      <c r="H41" s="5" t="n">
        <v>1410</v>
      </c>
    </row>
    <row r="42" spans="1:10">
      <c r="A42" s="4" t="s">
        <v>176</v>
      </c>
      <c r="B42" s="5" t="n">
        <v>3107</v>
      </c>
      <c r="D42" s="5" t="n">
        <v>3107</v>
      </c>
    </row>
    <row r="43" spans="1:10">
      <c r="A43" s="4" t="s">
        <v>177</v>
      </c>
      <c r="B43" s="5" t="n">
        <v>88</v>
      </c>
      <c r="D43" s="5" t="n">
        <v>88</v>
      </c>
    </row>
    <row r="44" spans="1:10">
      <c r="A44" s="4" t="s">
        <v>181</v>
      </c>
      <c r="B44" s="5" t="n">
        <v>1391446</v>
      </c>
      <c r="C44" s="5" t="n">
        <v>832</v>
      </c>
      <c r="D44" s="5" t="n">
        <v>1025855</v>
      </c>
      <c r="E44" s="5" t="n">
        <v>666415</v>
      </c>
      <c r="F44" s="5" t="n">
        <v>3976</v>
      </c>
      <c r="G44" s="5" t="n">
        <v>-277364</v>
      </c>
      <c r="H44" s="5" t="n">
        <v>-28268</v>
      </c>
      <c r="I44" s="5" t="n">
        <v>-4169</v>
      </c>
      <c r="J44" s="5" t="n">
        <v>4169</v>
      </c>
    </row>
    <row r="45" spans="1:10">
      <c r="A45" s="4" t="s">
        <v>182</v>
      </c>
      <c r="B45" s="5" t="n">
        <v>1373816</v>
      </c>
      <c r="C45" s="5" t="n">
        <v>832</v>
      </c>
      <c r="D45" s="5" t="n">
        <v>1023671</v>
      </c>
      <c r="E45" s="5" t="n">
        <v>657375</v>
      </c>
      <c r="F45" s="5" t="n">
        <v>-5084</v>
      </c>
      <c r="G45" s="5" t="n">
        <v>-274005</v>
      </c>
      <c r="H45" s="5" t="n">
        <v>-28973</v>
      </c>
      <c r="I45" s="5" t="n">
        <v>-4337</v>
      </c>
      <c r="J45" s="5" t="n">
        <v>4337</v>
      </c>
    </row>
    <row r="46" spans="1:10">
      <c r="A46" s="3" t="s">
        <v>166</v>
      </c>
    </row>
    <row r="47" spans="1:10">
      <c r="A47" s="4" t="s">
        <v>141</v>
      </c>
      <c r="B47" s="5" t="n">
        <v>24393</v>
      </c>
      <c r="E47" s="5" t="n">
        <v>24393</v>
      </c>
    </row>
    <row r="48" spans="1:10">
      <c r="A48" s="4" t="s">
        <v>167</v>
      </c>
      <c r="B48" s="5" t="n">
        <v>9060</v>
      </c>
      <c r="F48" s="5" t="n">
        <v>9060</v>
      </c>
    </row>
    <row r="49" spans="1:10">
      <c r="A49" s="4" t="s">
        <v>168</v>
      </c>
      <c r="B49" s="5" t="n">
        <v>-15353</v>
      </c>
      <c r="E49" s="5" t="n">
        <v>-15353</v>
      </c>
    </row>
    <row r="50" spans="1:10">
      <c r="A50" s="4" t="s">
        <v>170</v>
      </c>
      <c r="B50" s="5" t="n">
        <v>43</v>
      </c>
      <c r="D50" s="5" t="n">
        <v>43</v>
      </c>
      <c r="I50" s="5" t="n">
        <v>168</v>
      </c>
      <c r="J50" s="5" t="n">
        <v>-168</v>
      </c>
    </row>
    <row r="51" spans="1:10">
      <c r="A51" s="4" t="s">
        <v>171</v>
      </c>
      <c r="B51" s="5" t="n">
        <v>-3870</v>
      </c>
      <c r="G51" s="5" t="n">
        <v>-3870</v>
      </c>
    </row>
    <row r="52" spans="1:10">
      <c r="A52" s="4" t="s">
        <v>172</v>
      </c>
      <c r="B52" s="5" t="n">
        <v>-39</v>
      </c>
      <c r="G52" s="5" t="n">
        <v>-39</v>
      </c>
    </row>
    <row r="53" spans="1:10">
      <c r="A53" s="4" t="s">
        <v>173</v>
      </c>
      <c r="B53" s="5" t="n">
        <v>463</v>
      </c>
      <c r="D53" s="5" t="n">
        <v>122</v>
      </c>
      <c r="G53" s="5" t="n">
        <v>341</v>
      </c>
    </row>
    <row r="54" spans="1:10">
      <c r="A54" s="4" t="s">
        <v>174</v>
      </c>
      <c r="B54" s="5" t="n">
        <v>124</v>
      </c>
      <c r="D54" s="5" t="n">
        <v>-85</v>
      </c>
      <c r="G54" s="5" t="n">
        <v>209</v>
      </c>
    </row>
    <row r="55" spans="1:10">
      <c r="A55" s="4" t="s">
        <v>175</v>
      </c>
      <c r="B55" s="5" t="n">
        <v>1044</v>
      </c>
      <c r="D55" s="5" t="n">
        <v>339</v>
      </c>
      <c r="H55" s="5" t="n">
        <v>705</v>
      </c>
    </row>
    <row r="56" spans="1:10">
      <c r="A56" s="4" t="s">
        <v>176</v>
      </c>
      <c r="B56" s="5" t="n">
        <v>1719</v>
      </c>
      <c r="D56" s="5" t="n">
        <v>1719</v>
      </c>
    </row>
    <row r="57" spans="1:10">
      <c r="A57" s="4" t="s">
        <v>177</v>
      </c>
      <c r="B57" s="5" t="n">
        <v>46</v>
      </c>
      <c r="D57" s="5" t="n">
        <v>46</v>
      </c>
    </row>
    <row r="58" spans="1:10">
      <c r="A58" s="4" t="s">
        <v>181</v>
      </c>
      <c r="B58" s="6" t="n">
        <v>1391446</v>
      </c>
      <c r="C58" s="6" t="n">
        <v>832</v>
      </c>
      <c r="D58" s="6" t="n">
        <v>1025855</v>
      </c>
      <c r="E58" s="6" t="n">
        <v>666415</v>
      </c>
      <c r="F58" s="6" t="n">
        <v>3976</v>
      </c>
      <c r="G58" s="6" t="n">
        <v>-277364</v>
      </c>
      <c r="H58" s="6" t="n">
        <v>-28268</v>
      </c>
      <c r="I58" s="6" t="n">
        <v>-4169</v>
      </c>
      <c r="J58" s="6" t="n">
        <v>4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09</v>
      </c>
      <c r="D1" s="2" t="s">
        <v>1</v>
      </c>
    </row>
    <row r="2" spans="1:5">
      <c r="B2" s="2" t="s">
        <v>2</v>
      </c>
      <c r="C2" s="2" t="s">
        <v>110</v>
      </c>
      <c r="D2" s="2" t="s">
        <v>2</v>
      </c>
      <c r="E2" s="2" t="s">
        <v>110</v>
      </c>
    </row>
    <row r="3" spans="1:5">
      <c r="A3" s="3" t="s">
        <v>711</v>
      </c>
    </row>
    <row r="4" spans="1:5">
      <c r="A4" s="4" t="s">
        <v>131</v>
      </c>
      <c r="B4" s="6" t="n">
        <v>28990</v>
      </c>
      <c r="C4" s="6" t="n">
        <v>27983</v>
      </c>
      <c r="D4" s="6" t="n">
        <v>57359</v>
      </c>
      <c r="E4" s="6" t="n">
        <v>55852</v>
      </c>
    </row>
    <row r="5" spans="1:5">
      <c r="A5" s="4" t="s">
        <v>140</v>
      </c>
      <c r="B5" s="5" t="n">
        <v>-8802</v>
      </c>
      <c r="C5" s="5" t="n">
        <v>-4568</v>
      </c>
      <c r="D5" s="5" t="n">
        <v>-16491</v>
      </c>
      <c r="E5" s="5" t="n">
        <v>-10929</v>
      </c>
    </row>
    <row r="6" spans="1:5">
      <c r="A6" s="4" t="s">
        <v>141</v>
      </c>
      <c r="B6" s="5" t="n">
        <v>24393</v>
      </c>
      <c r="C6" s="5" t="n">
        <v>19243</v>
      </c>
      <c r="D6" s="5" t="n">
        <v>55283</v>
      </c>
      <c r="E6" s="5" t="n">
        <v>47156</v>
      </c>
    </row>
    <row r="7" spans="1:5">
      <c r="A7" s="4" t="s">
        <v>712</v>
      </c>
    </row>
    <row r="8" spans="1:5">
      <c r="A8" s="3" t="s">
        <v>711</v>
      </c>
    </row>
    <row r="9" spans="1:5">
      <c r="A9" s="4" t="s">
        <v>131</v>
      </c>
      <c r="B9" s="5" t="n">
        <v>47</v>
      </c>
      <c r="C9" s="5" t="n">
        <v>101</v>
      </c>
      <c r="D9" s="5" t="n">
        <v>94</v>
      </c>
      <c r="E9" s="5" t="n">
        <v>200</v>
      </c>
    </row>
    <row r="10" spans="1:5">
      <c r="A10" s="4" t="s">
        <v>140</v>
      </c>
      <c r="B10" s="5" t="n">
        <v>-13</v>
      </c>
      <c r="C10" s="5" t="n">
        <v>-27</v>
      </c>
      <c r="D10" s="5" t="n">
        <v>-26</v>
      </c>
      <c r="E10" s="5" t="n">
        <v>-52</v>
      </c>
    </row>
    <row r="11" spans="1:5">
      <c r="A11" s="4" t="s">
        <v>141</v>
      </c>
      <c r="B11" s="6" t="n">
        <v>34</v>
      </c>
      <c r="C11" s="6" t="n">
        <v>74</v>
      </c>
      <c r="D11" s="6" t="n">
        <v>68</v>
      </c>
      <c r="E11" s="6" t="n">
        <v>1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713</v>
      </c>
      <c r="B1" s="2" t="s">
        <v>1</v>
      </c>
    </row>
    <row r="2" spans="1:3">
      <c r="B2" s="2" t="s">
        <v>714</v>
      </c>
      <c r="C2" s="2" t="s">
        <v>715</v>
      </c>
    </row>
    <row r="3" spans="1:3">
      <c r="A3" s="3" t="s">
        <v>716</v>
      </c>
    </row>
    <row r="4" spans="1:3">
      <c r="A4" s="4" t="s">
        <v>717</v>
      </c>
      <c r="B4" s="6" t="n">
        <v>184</v>
      </c>
    </row>
    <row r="5" spans="1:3">
      <c r="A5" s="4" t="s">
        <v>718</v>
      </c>
      <c r="B5" s="6" t="n">
        <v>80000</v>
      </c>
    </row>
    <row r="6" spans="1:3">
      <c r="A6" s="4" t="s">
        <v>719</v>
      </c>
      <c r="B6" s="5" t="n">
        <v>4</v>
      </c>
    </row>
    <row r="7" spans="1:3">
      <c r="A7" s="4" t="s">
        <v>720</v>
      </c>
      <c r="B7" s="5" t="n">
        <v>4</v>
      </c>
    </row>
    <row r="8" spans="1:3">
      <c r="A8" s="4" t="s">
        <v>639</v>
      </c>
      <c r="B8" s="6" t="n">
        <v>35300</v>
      </c>
    </row>
    <row r="9" spans="1:3">
      <c r="A9" s="4" t="s">
        <v>721</v>
      </c>
      <c r="B9" s="5" t="n">
        <v>35000</v>
      </c>
    </row>
    <row r="10" spans="1:3">
      <c r="A10" s="4" t="s">
        <v>722</v>
      </c>
    </row>
    <row r="11" spans="1:3">
      <c r="A11" s="3" t="s">
        <v>716</v>
      </c>
    </row>
    <row r="12" spans="1:3">
      <c r="A12" s="4" t="s">
        <v>723</v>
      </c>
      <c r="B12" s="6" t="n">
        <v>410</v>
      </c>
      <c r="C12" s="6" t="n">
        <v>251</v>
      </c>
    </row>
    <row r="13" spans="1:3">
      <c r="A13" s="4" t="s">
        <v>724</v>
      </c>
    </row>
    <row r="14" spans="1:3">
      <c r="A14" s="3" t="s">
        <v>716</v>
      </c>
    </row>
    <row r="15" spans="1:3">
      <c r="A15" s="4" t="s">
        <v>725</v>
      </c>
      <c r="B15" s="5" t="n">
        <v>78</v>
      </c>
      <c r="C15" s="5" t="n">
        <v>62</v>
      </c>
    </row>
    <row r="16" spans="1:3">
      <c r="A16" s="4" t="s">
        <v>726</v>
      </c>
      <c r="B16" s="6" t="n">
        <v>1320000</v>
      </c>
      <c r="C16" s="6" t="n">
        <v>1010000</v>
      </c>
    </row>
    <row r="17" spans="1:3">
      <c r="A17" s="4" t="s">
        <v>727</v>
      </c>
    </row>
    <row r="18" spans="1:3">
      <c r="A18" s="3" t="s">
        <v>716</v>
      </c>
    </row>
    <row r="19" spans="1:3">
      <c r="A19" s="4" t="s">
        <v>725</v>
      </c>
      <c r="B19" s="5" t="n">
        <v>11</v>
      </c>
      <c r="C19" s="5" t="n">
        <v>7</v>
      </c>
    </row>
    <row r="20" spans="1:3">
      <c r="A20" s="4" t="s">
        <v>726</v>
      </c>
      <c r="B20" s="6" t="n">
        <v>85700</v>
      </c>
      <c r="C20" s="6" t="n">
        <v>66800</v>
      </c>
    </row>
    <row r="21" spans="1:3">
      <c r="A21" s="4" t="s">
        <v>728</v>
      </c>
    </row>
    <row r="22" spans="1:3">
      <c r="A22" s="3" t="s">
        <v>716</v>
      </c>
    </row>
    <row r="23" spans="1:3">
      <c r="A23" s="4" t="s">
        <v>729</v>
      </c>
      <c r="B23"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58</v>
      </c>
      <c r="C1" s="2" t="s">
        <v>110</v>
      </c>
    </row>
    <row r="2" spans="1:3">
      <c r="A2" s="4" t="s">
        <v>722</v>
      </c>
    </row>
    <row r="3" spans="1:3">
      <c r="A3" s="3" t="s">
        <v>731</v>
      </c>
    </row>
    <row r="4" spans="1:3">
      <c r="A4" s="4" t="s">
        <v>732</v>
      </c>
      <c r="B4" s="6" t="n">
        <v>14405</v>
      </c>
      <c r="C4" s="6" t="n">
        <v>33662</v>
      </c>
    </row>
    <row r="5" spans="1:3">
      <c r="A5" s="4" t="s">
        <v>733</v>
      </c>
      <c r="B5" s="5" t="n">
        <v>14766</v>
      </c>
      <c r="C5" s="5" t="n">
        <v>36104</v>
      </c>
    </row>
    <row r="6" spans="1:3">
      <c r="A6" s="4" t="s">
        <v>734</v>
      </c>
    </row>
    <row r="7" spans="1:3">
      <c r="A7" s="3" t="s">
        <v>731</v>
      </c>
    </row>
    <row r="8" spans="1:3">
      <c r="A8" s="4" t="s">
        <v>732</v>
      </c>
      <c r="B8" s="5" t="n">
        <v>14154</v>
      </c>
      <c r="C8" s="5" t="n">
        <v>33252</v>
      </c>
    </row>
    <row r="9" spans="1:3">
      <c r="A9" s="4" t="s">
        <v>735</v>
      </c>
    </row>
    <row r="10" spans="1:3">
      <c r="A10" s="3" t="s">
        <v>731</v>
      </c>
    </row>
    <row r="11" spans="1:3">
      <c r="A11" s="4" t="s">
        <v>732</v>
      </c>
      <c r="B11" s="5" t="n">
        <v>251</v>
      </c>
      <c r="C11" s="5" t="n">
        <v>410</v>
      </c>
    </row>
    <row r="12" spans="1:3">
      <c r="A12" s="4" t="s">
        <v>736</v>
      </c>
    </row>
    <row r="13" spans="1:3">
      <c r="A13" s="3" t="s">
        <v>731</v>
      </c>
    </row>
    <row r="14" spans="1:3">
      <c r="A14" s="4" t="s">
        <v>733</v>
      </c>
      <c r="B14" s="5" t="n">
        <v>14766</v>
      </c>
      <c r="C14" s="5" t="n">
        <v>36104</v>
      </c>
    </row>
    <row r="15" spans="1:3">
      <c r="A15" s="4" t="s">
        <v>737</v>
      </c>
    </row>
    <row r="16" spans="1:3">
      <c r="A16" s="3" t="s">
        <v>731</v>
      </c>
    </row>
    <row r="17" spans="1:3">
      <c r="A17" s="4" t="s">
        <v>733</v>
      </c>
      <c r="B17" s="5" t="n">
        <v>0</v>
      </c>
      <c r="C17" s="5" t="n">
        <v>0</v>
      </c>
    </row>
    <row r="18" spans="1:3">
      <c r="A18" s="4" t="s">
        <v>728</v>
      </c>
    </row>
    <row r="19" spans="1:3">
      <c r="A19" s="3" t="s">
        <v>731</v>
      </c>
    </row>
    <row r="20" spans="1:3">
      <c r="A20" s="4" t="s">
        <v>732</v>
      </c>
      <c r="B20" s="5" t="n">
        <v>1229</v>
      </c>
      <c r="C20" s="5" t="n">
        <v>-78</v>
      </c>
    </row>
    <row r="21" spans="1:3">
      <c r="A21" s="4" t="s">
        <v>733</v>
      </c>
      <c r="B21" s="5" t="n">
        <v>0</v>
      </c>
      <c r="C21" s="5" t="n">
        <v>0</v>
      </c>
    </row>
    <row r="22" spans="1:3">
      <c r="A22" s="4" t="s">
        <v>738</v>
      </c>
    </row>
    <row r="23" spans="1:3">
      <c r="A23" s="3" t="s">
        <v>731</v>
      </c>
    </row>
    <row r="24" spans="1:3">
      <c r="A24" s="4" t="s">
        <v>732</v>
      </c>
      <c r="B24" s="5" t="n">
        <v>1229</v>
      </c>
      <c r="C24" s="5" t="n">
        <v>-78</v>
      </c>
    </row>
    <row r="25" spans="1:3">
      <c r="A25" s="4" t="s">
        <v>739</v>
      </c>
    </row>
    <row r="26" spans="1:3">
      <c r="A26" s="3" t="s">
        <v>731</v>
      </c>
    </row>
    <row r="27" spans="1:3">
      <c r="A27" s="4" t="s">
        <v>733</v>
      </c>
      <c r="B27" s="6" t="n">
        <v>0</v>
      </c>
      <c r="C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09</v>
      </c>
      <c r="D1" s="2" t="s">
        <v>1</v>
      </c>
    </row>
    <row r="2" spans="1:5">
      <c r="B2" s="2" t="s">
        <v>2</v>
      </c>
      <c r="C2" s="2" t="s">
        <v>110</v>
      </c>
      <c r="D2" s="2" t="s">
        <v>2</v>
      </c>
      <c r="E2" s="2" t="s">
        <v>110</v>
      </c>
    </row>
    <row r="3" spans="1:5">
      <c r="A3" s="4" t="s">
        <v>722</v>
      </c>
    </row>
    <row r="4" spans="1:5">
      <c r="A4" s="3" t="s">
        <v>741</v>
      </c>
    </row>
    <row r="5" spans="1:5">
      <c r="A5" s="4" t="s">
        <v>742</v>
      </c>
      <c r="B5" s="6" t="n">
        <v>1441</v>
      </c>
      <c r="C5" s="6" t="n">
        <v>17</v>
      </c>
      <c r="D5" s="6" t="n">
        <v>-2081</v>
      </c>
      <c r="E5" s="6" t="n">
        <v>319</v>
      </c>
    </row>
    <row r="6" spans="1:5">
      <c r="A6" s="4" t="s">
        <v>743</v>
      </c>
    </row>
    <row r="7" spans="1:5">
      <c r="A7" s="3" t="s">
        <v>741</v>
      </c>
    </row>
    <row r="8" spans="1:5">
      <c r="A8" s="4" t="s">
        <v>742</v>
      </c>
      <c r="B8" s="5" t="n">
        <v>1422</v>
      </c>
      <c r="C8" s="5" t="n">
        <v>-64</v>
      </c>
      <c r="D8" s="5" t="n">
        <v>-2096</v>
      </c>
      <c r="E8" s="5" t="n">
        <v>238</v>
      </c>
    </row>
    <row r="9" spans="1:5">
      <c r="A9" s="4" t="s">
        <v>744</v>
      </c>
    </row>
    <row r="10" spans="1:5">
      <c r="A10" s="3" t="s">
        <v>741</v>
      </c>
    </row>
    <row r="11" spans="1:5">
      <c r="A11" s="4" t="s">
        <v>742</v>
      </c>
      <c r="B11" s="5" t="n">
        <v>19</v>
      </c>
      <c r="C11" s="5" t="n">
        <v>81</v>
      </c>
      <c r="D11" s="5" t="n">
        <v>15</v>
      </c>
      <c r="E11" s="5" t="n">
        <v>81</v>
      </c>
    </row>
    <row r="12" spans="1:5">
      <c r="A12" s="4" t="s">
        <v>728</v>
      </c>
    </row>
    <row r="13" spans="1:5">
      <c r="A13" s="3" t="s">
        <v>741</v>
      </c>
    </row>
    <row r="14" spans="1:5">
      <c r="A14" s="4" t="s">
        <v>742</v>
      </c>
      <c r="B14" s="5" t="n">
        <v>147</v>
      </c>
      <c r="C14" s="5" t="n">
        <v>74</v>
      </c>
      <c r="D14" s="5" t="n">
        <v>309</v>
      </c>
      <c r="E14" s="5" t="n">
        <v>80</v>
      </c>
    </row>
    <row r="15" spans="1:5">
      <c r="A15" s="4" t="s">
        <v>745</v>
      </c>
    </row>
    <row r="16" spans="1:5">
      <c r="A16" s="3" t="s">
        <v>741</v>
      </c>
    </row>
    <row r="17" spans="1:5">
      <c r="A17" s="4" t="s">
        <v>742</v>
      </c>
      <c r="B17" s="6" t="n">
        <v>147</v>
      </c>
      <c r="C17" s="6" t="n">
        <v>74</v>
      </c>
      <c r="D17" s="6" t="n">
        <v>309</v>
      </c>
      <c r="E17" s="6" t="n">
        <v>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6</v>
      </c>
      <c r="B1" s="2" t="s">
        <v>109</v>
      </c>
      <c r="D1" s="2" t="s">
        <v>1</v>
      </c>
    </row>
    <row r="2" spans="1:5">
      <c r="B2" s="2" t="s">
        <v>2</v>
      </c>
      <c r="C2" s="2" t="s">
        <v>110</v>
      </c>
      <c r="D2" s="2" t="s">
        <v>2</v>
      </c>
      <c r="E2" s="2" t="s">
        <v>110</v>
      </c>
    </row>
    <row r="3" spans="1:5">
      <c r="A3" s="3" t="s">
        <v>273</v>
      </c>
    </row>
    <row r="4" spans="1:5">
      <c r="A4" s="4" t="s">
        <v>747</v>
      </c>
      <c r="B4" s="4" t="s">
        <v>748</v>
      </c>
      <c r="C4" s="4" t="s">
        <v>749</v>
      </c>
      <c r="D4" s="4" t="s">
        <v>750</v>
      </c>
      <c r="E4" s="4" t="s">
        <v>749</v>
      </c>
    </row>
    <row r="5" spans="1:5">
      <c r="A5" s="3" t="s">
        <v>751</v>
      </c>
    </row>
    <row r="6" spans="1:5">
      <c r="A6" s="4" t="s">
        <v>752</v>
      </c>
      <c r="B6" s="6" t="n">
        <v>11010</v>
      </c>
      <c r="C6" s="6" t="n">
        <v>9398</v>
      </c>
      <c r="D6" s="6" t="n">
        <v>19586</v>
      </c>
      <c r="E6" s="6" t="n">
        <v>18514</v>
      </c>
    </row>
    <row r="7" spans="1:5">
      <c r="A7" s="4" t="s">
        <v>753</v>
      </c>
      <c r="B7" s="5" t="n">
        <v>4824</v>
      </c>
      <c r="C7" s="5" t="n">
        <v>4439</v>
      </c>
      <c r="D7" s="5" t="n">
        <v>8436</v>
      </c>
      <c r="E7" s="5" t="n">
        <v>8630</v>
      </c>
    </row>
    <row r="8" spans="1:5">
      <c r="A8" s="4" t="s">
        <v>129</v>
      </c>
      <c r="B8" s="5" t="n">
        <v>15834</v>
      </c>
      <c r="C8" s="5" t="n">
        <v>13837</v>
      </c>
      <c r="D8" s="5" t="n">
        <v>28022</v>
      </c>
      <c r="E8" s="5" t="n">
        <v>27144</v>
      </c>
    </row>
    <row r="9" spans="1:5">
      <c r="A9" s="4" t="s">
        <v>754</v>
      </c>
    </row>
    <row r="10" spans="1:5">
      <c r="A10" s="3" t="s">
        <v>751</v>
      </c>
    </row>
    <row r="11" spans="1:5">
      <c r="A11" s="4" t="s">
        <v>752</v>
      </c>
      <c r="B11" s="5" t="n">
        <v>6243</v>
      </c>
      <c r="C11" s="5" t="n">
        <v>4602</v>
      </c>
      <c r="D11" s="5" t="n">
        <v>10322</v>
      </c>
      <c r="E11" s="5" t="n">
        <v>9002</v>
      </c>
    </row>
    <row r="12" spans="1:5">
      <c r="A12" s="4" t="s">
        <v>755</v>
      </c>
    </row>
    <row r="13" spans="1:5">
      <c r="A13" s="3" t="s">
        <v>751</v>
      </c>
    </row>
    <row r="14" spans="1:5">
      <c r="A14" s="4" t="s">
        <v>752</v>
      </c>
      <c r="B14" s="5" t="n">
        <v>4767</v>
      </c>
      <c r="C14" s="5" t="n">
        <v>4796</v>
      </c>
      <c r="D14" s="5" t="n">
        <v>9264</v>
      </c>
      <c r="E14" s="5" t="n">
        <v>9512</v>
      </c>
    </row>
    <row r="15" spans="1:5">
      <c r="A15" s="4" t="s">
        <v>756</v>
      </c>
    </row>
    <row r="16" spans="1:5">
      <c r="A16" s="3" t="s">
        <v>751</v>
      </c>
    </row>
    <row r="17" spans="1:5">
      <c r="A17" s="4" t="s">
        <v>752</v>
      </c>
      <c r="B17" s="5" t="n">
        <v>3278</v>
      </c>
      <c r="C17" s="5" t="n">
        <v>3240</v>
      </c>
      <c r="D17" s="5" t="n">
        <v>6467</v>
      </c>
      <c r="E17" s="5" t="n">
        <v>6554</v>
      </c>
    </row>
    <row r="18" spans="1:5">
      <c r="A18" s="4" t="s">
        <v>757</v>
      </c>
    </row>
    <row r="19" spans="1:5">
      <c r="A19" s="3" t="s">
        <v>751</v>
      </c>
    </row>
    <row r="20" spans="1:5">
      <c r="A20" s="4" t="s">
        <v>752</v>
      </c>
      <c r="B20" s="6" t="n">
        <v>1489</v>
      </c>
      <c r="C20" s="6" t="n">
        <v>1556</v>
      </c>
      <c r="D20" s="6" t="n">
        <v>2797</v>
      </c>
      <c r="E20" s="6" t="n">
        <v>29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7"/>
    <col customWidth="1" max="4" min="4" width="14"/>
  </cols>
  <sheetData>
    <row r="1" spans="1:4">
      <c r="A1" s="1" t="s">
        <v>758</v>
      </c>
      <c r="B1" s="2" t="s">
        <v>622</v>
      </c>
      <c r="C1" s="2" t="s">
        <v>2</v>
      </c>
      <c r="D1" s="2" t="s">
        <v>58</v>
      </c>
    </row>
    <row r="2" spans="1:4">
      <c r="A2" s="3" t="s">
        <v>759</v>
      </c>
    </row>
    <row r="3" spans="1:4">
      <c r="A3" s="4" t="s">
        <v>624</v>
      </c>
      <c r="B3" s="6" t="n">
        <v>44900</v>
      </c>
      <c r="C3" s="6" t="n">
        <v>44533</v>
      </c>
    </row>
    <row r="4" spans="1:4">
      <c r="A4" s="4" t="s">
        <v>625</v>
      </c>
      <c r="B4" s="5" t="n">
        <v>46100</v>
      </c>
      <c r="C4" s="6" t="n">
        <v>45578</v>
      </c>
    </row>
    <row r="5" spans="1:4">
      <c r="A5" s="4" t="s">
        <v>760</v>
      </c>
      <c r="B5" s="5" t="n">
        <v>5900</v>
      </c>
    </row>
    <row r="6" spans="1:4">
      <c r="A6" s="4" t="s">
        <v>761</v>
      </c>
      <c r="C6" s="4" t="s">
        <v>762</v>
      </c>
    </row>
    <row r="7" spans="1:4">
      <c r="A7" s="4" t="s">
        <v>763</v>
      </c>
      <c r="C7" s="4" t="s">
        <v>764</v>
      </c>
    </row>
    <row r="8" spans="1:4">
      <c r="A8" s="4" t="s">
        <v>765</v>
      </c>
      <c r="D8" s="6" t="n">
        <v>8000</v>
      </c>
    </row>
    <row r="9" spans="1:4">
      <c r="A9" s="4" t="s">
        <v>766</v>
      </c>
      <c r="D9" s="5" t="n">
        <v>7600</v>
      </c>
    </row>
    <row r="10" spans="1:4">
      <c r="A10" s="4" t="s">
        <v>767</v>
      </c>
      <c r="D10" s="5" t="n">
        <v>5400</v>
      </c>
    </row>
    <row r="11" spans="1:4">
      <c r="A11" s="4" t="s">
        <v>768</v>
      </c>
      <c r="D11" s="5" t="n">
        <v>3800</v>
      </c>
    </row>
    <row r="12" spans="1:4">
      <c r="A12" s="4" t="s">
        <v>769</v>
      </c>
      <c r="D12" s="5" t="n">
        <v>3400</v>
      </c>
    </row>
    <row r="13" spans="1:4">
      <c r="A13" s="4" t="s">
        <v>770</v>
      </c>
      <c r="D13" s="6" t="n">
        <v>10700</v>
      </c>
    </row>
    <row r="14" spans="1:4">
      <c r="A14" s="4" t="s">
        <v>624</v>
      </c>
      <c r="B14" s="6" t="n">
        <v>44900</v>
      </c>
      <c r="C14" s="6" t="n">
        <v>44533</v>
      </c>
    </row>
    <row r="15" spans="1:4">
      <c r="A15" s="4" t="s">
        <v>771</v>
      </c>
    </row>
    <row r="16" spans="1:4">
      <c r="A16" s="3" t="s">
        <v>759</v>
      </c>
    </row>
    <row r="17" spans="1:4">
      <c r="A17" s="4" t="s">
        <v>624</v>
      </c>
      <c r="C17" s="5" t="n">
        <v>1900</v>
      </c>
    </row>
    <row r="18" spans="1:4">
      <c r="A18" s="4" t="s">
        <v>624</v>
      </c>
      <c r="C18" s="6"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22</v>
      </c>
    </row>
    <row r="2" spans="1:3">
      <c r="A2" s="3" t="s">
        <v>276</v>
      </c>
    </row>
    <row r="3" spans="1:3">
      <c r="A3" s="4" t="s">
        <v>624</v>
      </c>
      <c r="B3" s="6" t="n">
        <v>44533</v>
      </c>
      <c r="C3" s="6" t="n">
        <v>44900</v>
      </c>
    </row>
    <row r="4" spans="1:3">
      <c r="A4" s="4" t="s">
        <v>625</v>
      </c>
      <c r="B4" s="6" t="n">
        <v>45578</v>
      </c>
      <c r="C4" s="6" t="n">
        <v>46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3</v>
      </c>
      <c r="B1" s="2" t="s">
        <v>109</v>
      </c>
      <c r="C1" s="2" t="s">
        <v>1</v>
      </c>
    </row>
    <row r="2" spans="1:3">
      <c r="B2" s="2" t="s">
        <v>2</v>
      </c>
      <c r="C2" s="2" t="s">
        <v>2</v>
      </c>
    </row>
    <row r="3" spans="1:3">
      <c r="A3" s="3" t="s">
        <v>774</v>
      </c>
    </row>
    <row r="4" spans="1:3">
      <c r="A4" s="4" t="s">
        <v>775</v>
      </c>
      <c r="B4" s="6" t="n">
        <v>2126</v>
      </c>
      <c r="C4" s="6" t="n">
        <v>4176</v>
      </c>
    </row>
    <row r="5" spans="1:3">
      <c r="A5" s="4" t="s">
        <v>776</v>
      </c>
      <c r="B5" s="5" t="n">
        <v>597</v>
      </c>
      <c r="C5" s="5" t="n">
        <v>1357</v>
      </c>
    </row>
    <row r="6" spans="1:3">
      <c r="A6" s="4" t="s">
        <v>777</v>
      </c>
      <c r="B6" s="6" t="n">
        <v>2723</v>
      </c>
      <c r="C6" s="5" t="n">
        <v>5533</v>
      </c>
    </row>
    <row r="7" spans="1:3">
      <c r="A7" s="4" t="s">
        <v>778</v>
      </c>
      <c r="C7" s="6" t="n">
        <v>4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9</v>
      </c>
      <c r="B1" s="2" t="s">
        <v>2</v>
      </c>
      <c r="C1" s="2" t="s">
        <v>622</v>
      </c>
    </row>
    <row r="2" spans="1:3">
      <c r="A2" s="3" t="s">
        <v>276</v>
      </c>
    </row>
    <row r="3" spans="1:3">
      <c r="A3" s="4" t="s">
        <v>780</v>
      </c>
      <c r="B3" s="6" t="n">
        <v>4039</v>
      </c>
    </row>
    <row r="4" spans="1:3">
      <c r="A4" s="4" t="s">
        <v>781</v>
      </c>
      <c r="B4" s="5" t="n">
        <v>8067</v>
      </c>
    </row>
    <row r="5" spans="1:3">
      <c r="A5" s="4" t="s">
        <v>782</v>
      </c>
      <c r="B5" s="5" t="n">
        <v>5874</v>
      </c>
    </row>
    <row r="6" spans="1:3">
      <c r="A6" s="4" t="s">
        <v>783</v>
      </c>
      <c r="B6" s="5" t="n">
        <v>5177</v>
      </c>
    </row>
    <row r="7" spans="1:3">
      <c r="A7" s="4" t="s">
        <v>784</v>
      </c>
      <c r="B7" s="5" t="n">
        <v>4752</v>
      </c>
    </row>
    <row r="8" spans="1:3">
      <c r="A8" s="4" t="s">
        <v>785</v>
      </c>
      <c r="B8" s="5" t="n">
        <v>26541</v>
      </c>
    </row>
    <row r="9" spans="1:3">
      <c r="A9" s="4" t="s">
        <v>786</v>
      </c>
      <c r="B9" s="5" t="n">
        <v>54450</v>
      </c>
    </row>
    <row r="10" spans="1:3">
      <c r="A10" s="4" t="s">
        <v>787</v>
      </c>
      <c r="B10" s="5" t="n">
        <v>8872</v>
      </c>
    </row>
    <row r="11" spans="1:3">
      <c r="A11" s="4" t="s">
        <v>788</v>
      </c>
      <c r="B11" s="6" t="n">
        <v>45578</v>
      </c>
      <c r="C11" s="6" t="n">
        <v>4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0</v>
      </c>
    </row>
    <row r="3" spans="1:3">
      <c r="A3" s="3" t="s">
        <v>184</v>
      </c>
    </row>
    <row r="4" spans="1:3">
      <c r="A4" s="4" t="s">
        <v>141</v>
      </c>
      <c r="B4" s="6" t="n">
        <v>55283</v>
      </c>
      <c r="C4" s="6" t="n">
        <v>47156</v>
      </c>
    </row>
    <row r="5" spans="1:3">
      <c r="A5" s="3" t="s">
        <v>185</v>
      </c>
    </row>
    <row r="6" spans="1:3">
      <c r="A6" s="4" t="s">
        <v>186</v>
      </c>
      <c r="B6" s="5" t="n">
        <v>5226</v>
      </c>
      <c r="C6" s="5" t="n">
        <v>5092</v>
      </c>
    </row>
    <row r="7" spans="1:3">
      <c r="A7" s="4" t="s">
        <v>122</v>
      </c>
      <c r="B7" s="5" t="n">
        <v>9700</v>
      </c>
      <c r="C7" s="5" t="n">
        <v>20900</v>
      </c>
    </row>
    <row r="8" spans="1:3">
      <c r="A8" s="4" t="s">
        <v>187</v>
      </c>
      <c r="B8" s="5" t="n">
        <v>-1206</v>
      </c>
      <c r="C8" s="5" t="n">
        <v>-22111</v>
      </c>
    </row>
    <row r="9" spans="1:3">
      <c r="A9" s="4" t="s">
        <v>188</v>
      </c>
      <c r="B9" s="5" t="n">
        <v>4176</v>
      </c>
      <c r="C9" s="5" t="n">
        <v>0</v>
      </c>
    </row>
    <row r="10" spans="1:3">
      <c r="A10" s="4" t="s">
        <v>189</v>
      </c>
      <c r="B10" s="5" t="n">
        <v>-2981</v>
      </c>
      <c r="C10" s="5" t="n">
        <v>-2557</v>
      </c>
    </row>
    <row r="11" spans="1:3">
      <c r="A11" s="4" t="s">
        <v>190</v>
      </c>
      <c r="B11" s="5" t="n">
        <v>3598</v>
      </c>
      <c r="C11" s="5" t="n">
        <v>4458</v>
      </c>
    </row>
    <row r="12" spans="1:3">
      <c r="A12" s="4" t="s">
        <v>191</v>
      </c>
      <c r="B12" s="5" t="n">
        <v>-2493</v>
      </c>
      <c r="C12" s="5" t="n">
        <v>-2404</v>
      </c>
    </row>
    <row r="13" spans="1:3">
      <c r="A13" s="4" t="s">
        <v>192</v>
      </c>
      <c r="B13" s="5" t="n">
        <v>328</v>
      </c>
      <c r="C13" s="5" t="n">
        <v>405</v>
      </c>
    </row>
    <row r="14" spans="1:3">
      <c r="A14" s="4" t="s">
        <v>193</v>
      </c>
      <c r="B14" s="5" t="n">
        <v>-10002</v>
      </c>
      <c r="C14" s="5" t="n">
        <v>-4545</v>
      </c>
    </row>
    <row r="15" spans="1:3">
      <c r="A15" s="4" t="s">
        <v>194</v>
      </c>
      <c r="B15" s="5" t="n">
        <v>10642</v>
      </c>
      <c r="C15" s="5" t="n">
        <v>5111</v>
      </c>
    </row>
    <row r="16" spans="1:3">
      <c r="A16" s="4" t="s">
        <v>195</v>
      </c>
      <c r="B16" s="5" t="n">
        <v>803</v>
      </c>
      <c r="C16" s="5" t="n">
        <v>2063</v>
      </c>
    </row>
    <row r="17" spans="1:3">
      <c r="A17" s="4" t="s">
        <v>196</v>
      </c>
      <c r="B17" s="5" t="n">
        <v>2119</v>
      </c>
      <c r="C17" s="5" t="n">
        <v>2205</v>
      </c>
    </row>
    <row r="18" spans="1:3">
      <c r="A18" s="4" t="s">
        <v>197</v>
      </c>
      <c r="B18" s="5" t="n">
        <v>3107</v>
      </c>
      <c r="C18" s="5" t="n">
        <v>3159</v>
      </c>
    </row>
    <row r="19" spans="1:3">
      <c r="A19" s="4" t="s">
        <v>177</v>
      </c>
      <c r="B19" s="5" t="n">
        <v>88</v>
      </c>
      <c r="C19" s="5" t="n">
        <v>93</v>
      </c>
    </row>
    <row r="20" spans="1:3">
      <c r="A20" s="4" t="s">
        <v>198</v>
      </c>
      <c r="B20" s="5" t="n">
        <v>-640</v>
      </c>
      <c r="C20" s="5" t="n">
        <v>-566</v>
      </c>
    </row>
    <row r="21" spans="1:3">
      <c r="A21" s="4" t="s">
        <v>127</v>
      </c>
      <c r="B21" s="5" t="n">
        <v>-29</v>
      </c>
      <c r="C21" s="5" t="n">
        <v>-1</v>
      </c>
    </row>
    <row r="22" spans="1:3">
      <c r="A22" s="4" t="s">
        <v>199</v>
      </c>
      <c r="B22" s="5" t="n">
        <v>0</v>
      </c>
      <c r="C22" s="5" t="n">
        <v>-25</v>
      </c>
    </row>
    <row r="23" spans="1:3">
      <c r="A23" s="4" t="s">
        <v>200</v>
      </c>
      <c r="B23" s="5" t="n">
        <v>-76</v>
      </c>
      <c r="C23" s="5" t="n">
        <v>-559</v>
      </c>
    </row>
    <row r="24" spans="1:3">
      <c r="A24" s="4" t="s">
        <v>201</v>
      </c>
      <c r="B24" s="5" t="n">
        <v>287</v>
      </c>
      <c r="C24" s="5" t="n">
        <v>89</v>
      </c>
    </row>
    <row r="25" spans="1:3">
      <c r="A25" s="4" t="s">
        <v>202</v>
      </c>
      <c r="B25" s="5" t="n">
        <v>-26637</v>
      </c>
      <c r="C25" s="5" t="n">
        <v>3223</v>
      </c>
    </row>
    <row r="26" spans="1:3">
      <c r="A26" s="4" t="s">
        <v>203</v>
      </c>
      <c r="B26" s="5" t="n">
        <v>20597</v>
      </c>
      <c r="C26" s="5" t="n">
        <v>12056</v>
      </c>
    </row>
    <row r="27" spans="1:3">
      <c r="A27" s="4" t="s">
        <v>204</v>
      </c>
      <c r="B27" s="5" t="n">
        <v>71890</v>
      </c>
      <c r="C27" s="5" t="n">
        <v>73242</v>
      </c>
    </row>
    <row r="28" spans="1:3">
      <c r="A28" s="3" t="s">
        <v>205</v>
      </c>
    </row>
    <row r="29" spans="1:3">
      <c r="A29" s="4" t="s">
        <v>206</v>
      </c>
      <c r="B29" s="5" t="n">
        <v>14291</v>
      </c>
      <c r="C29" s="5" t="n">
        <v>24997</v>
      </c>
    </row>
    <row r="30" spans="1:3">
      <c r="A30" s="4" t="s">
        <v>207</v>
      </c>
      <c r="B30" s="5" t="n">
        <v>-12017</v>
      </c>
      <c r="C30" s="5" t="n">
        <v>-22470</v>
      </c>
    </row>
    <row r="31" spans="1:3">
      <c r="A31" s="4" t="s">
        <v>208</v>
      </c>
      <c r="B31" s="5" t="n">
        <v>91927</v>
      </c>
      <c r="C31" s="5" t="n">
        <v>101691</v>
      </c>
    </row>
    <row r="32" spans="1:3">
      <c r="A32" s="4" t="s">
        <v>209</v>
      </c>
      <c r="B32" s="5" t="n">
        <v>-108684</v>
      </c>
      <c r="C32" s="5" t="n">
        <v>-138020</v>
      </c>
    </row>
    <row r="33" spans="1:3">
      <c r="A33" s="4" t="s">
        <v>210</v>
      </c>
      <c r="B33" s="5" t="n">
        <v>71215</v>
      </c>
      <c r="C33" s="5" t="n">
        <v>75655</v>
      </c>
    </row>
    <row r="34" spans="1:3">
      <c r="A34" s="4" t="s">
        <v>211</v>
      </c>
      <c r="B34" s="5" t="n">
        <v>-77265</v>
      </c>
      <c r="C34" s="5" t="n">
        <v>-71243</v>
      </c>
    </row>
    <row r="35" spans="1:3">
      <c r="A35" s="4" t="s">
        <v>212</v>
      </c>
      <c r="B35" s="5" t="n">
        <v>-15022</v>
      </c>
      <c r="C35" s="5" t="n">
        <v>0</v>
      </c>
    </row>
    <row r="36" spans="1:3">
      <c r="A36" s="4" t="s">
        <v>213</v>
      </c>
      <c r="B36" s="5" t="n">
        <v>1891</v>
      </c>
      <c r="C36" s="5" t="n">
        <v>0</v>
      </c>
    </row>
    <row r="37" spans="1:3">
      <c r="A37" s="4" t="s">
        <v>214</v>
      </c>
      <c r="B37" s="5" t="n">
        <v>0</v>
      </c>
      <c r="C37" s="5" t="n">
        <v>-1344</v>
      </c>
    </row>
    <row r="38" spans="1:3">
      <c r="A38" s="4" t="s">
        <v>215</v>
      </c>
      <c r="B38" s="5" t="n">
        <v>-41832</v>
      </c>
      <c r="C38" s="5" t="n">
        <v>74574</v>
      </c>
    </row>
    <row r="39" spans="1:3">
      <c r="A39" s="4" t="s">
        <v>216</v>
      </c>
      <c r="B39" s="5" t="n">
        <v>0</v>
      </c>
      <c r="C39" s="5" t="n">
        <v>25</v>
      </c>
    </row>
    <row r="40" spans="1:3">
      <c r="A40" s="4" t="s">
        <v>217</v>
      </c>
      <c r="B40" s="5" t="n">
        <v>-1358</v>
      </c>
      <c r="C40" s="5" t="n">
        <v>-1139</v>
      </c>
    </row>
    <row r="41" spans="1:3">
      <c r="A41" s="4" t="s">
        <v>218</v>
      </c>
      <c r="B41" s="5" t="n">
        <v>-76854</v>
      </c>
      <c r="C41" s="5" t="n">
        <v>42726</v>
      </c>
    </row>
    <row r="42" spans="1:3">
      <c r="A42" s="3" t="s">
        <v>219</v>
      </c>
    </row>
    <row r="43" spans="1:3">
      <c r="A43" s="4" t="s">
        <v>220</v>
      </c>
      <c r="B43" s="5" t="n">
        <v>44849</v>
      </c>
      <c r="C43" s="5" t="n">
        <v>-40217</v>
      </c>
    </row>
    <row r="44" spans="1:3">
      <c r="A44" s="4" t="s">
        <v>221</v>
      </c>
      <c r="B44" s="5" t="n">
        <v>4055</v>
      </c>
      <c r="C44" s="5" t="n">
        <v>4173</v>
      </c>
    </row>
    <row r="45" spans="1:3">
      <c r="A45" s="4" t="s">
        <v>222</v>
      </c>
      <c r="B45" s="5" t="n">
        <v>-44317</v>
      </c>
      <c r="C45" s="5" t="n">
        <v>-27049</v>
      </c>
    </row>
    <row r="46" spans="1:3">
      <c r="A46" s="4" t="s">
        <v>173</v>
      </c>
      <c r="B46" s="5" t="n">
        <v>1303</v>
      </c>
      <c r="C46" s="5" t="n">
        <v>859</v>
      </c>
    </row>
    <row r="47" spans="1:3">
      <c r="A47" s="4" t="s">
        <v>223</v>
      </c>
      <c r="B47" s="5" t="n">
        <v>-4050</v>
      </c>
      <c r="C47" s="5" t="n">
        <v>0</v>
      </c>
    </row>
    <row r="48" spans="1:3">
      <c r="A48" s="4" t="s">
        <v>172</v>
      </c>
      <c r="B48" s="5" t="n">
        <v>-1953</v>
      </c>
      <c r="C48" s="5" t="n">
        <v>-1847</v>
      </c>
    </row>
    <row r="49" spans="1:3">
      <c r="A49" s="4" t="s">
        <v>224</v>
      </c>
      <c r="B49" s="5" t="n">
        <v>139</v>
      </c>
      <c r="C49" s="5" t="n">
        <v>207</v>
      </c>
    </row>
    <row r="50" spans="1:3">
      <c r="A50" s="4" t="s">
        <v>225</v>
      </c>
      <c r="B50" s="5" t="n">
        <v>338000</v>
      </c>
      <c r="C50" s="5" t="n">
        <v>525000</v>
      </c>
    </row>
    <row r="51" spans="1:3">
      <c r="A51" s="4" t="s">
        <v>226</v>
      </c>
      <c r="B51" s="5" t="n">
        <v>-406000</v>
      </c>
      <c r="C51" s="5" t="n">
        <v>-410834</v>
      </c>
    </row>
    <row r="52" spans="1:3">
      <c r="A52" s="4" t="s">
        <v>227</v>
      </c>
      <c r="B52" s="5" t="n">
        <v>137966</v>
      </c>
      <c r="C52" s="5" t="n">
        <v>-215141</v>
      </c>
    </row>
    <row r="53" spans="1:3">
      <c r="A53" s="4" t="s">
        <v>228</v>
      </c>
      <c r="B53" s="5" t="n">
        <v>69992</v>
      </c>
      <c r="C53" s="5" t="n">
        <v>-164849</v>
      </c>
    </row>
    <row r="54" spans="1:3">
      <c r="A54" s="4" t="s">
        <v>229</v>
      </c>
      <c r="B54" s="5" t="n">
        <v>65028</v>
      </c>
      <c r="C54" s="5" t="n">
        <v>-48881</v>
      </c>
    </row>
    <row r="55" spans="1:3">
      <c r="A55" s="4" t="s">
        <v>230</v>
      </c>
      <c r="B55" s="5" t="n">
        <v>142661</v>
      </c>
      <c r="C55" s="5" t="n">
        <v>190834</v>
      </c>
    </row>
    <row r="56" spans="1:3">
      <c r="A56" s="4" t="s">
        <v>231</v>
      </c>
      <c r="B56" s="5" t="n">
        <v>207689</v>
      </c>
      <c r="C56" s="5" t="n">
        <v>141953</v>
      </c>
    </row>
    <row r="57" spans="1:3">
      <c r="A57" s="3" t="s">
        <v>232</v>
      </c>
    </row>
    <row r="58" spans="1:3">
      <c r="A58" s="4" t="s">
        <v>233</v>
      </c>
      <c r="B58" s="5" t="n">
        <v>36337</v>
      </c>
      <c r="C58" s="5" t="n">
        <v>26925</v>
      </c>
    </row>
    <row r="59" spans="1:3">
      <c r="A59" s="4" t="s">
        <v>234</v>
      </c>
      <c r="B59" s="5" t="n">
        <v>11360</v>
      </c>
      <c r="C59" s="5" t="n">
        <v>4128</v>
      </c>
    </row>
    <row r="60" spans="1:3">
      <c r="A60" s="3" t="s">
        <v>235</v>
      </c>
    </row>
    <row r="61" spans="1:3">
      <c r="A61" s="4" t="s">
        <v>236</v>
      </c>
      <c r="B61" s="5" t="n">
        <v>44946</v>
      </c>
      <c r="C61" s="5" t="n">
        <v>0</v>
      </c>
    </row>
    <row r="62" spans="1:3">
      <c r="A62" s="4" t="s">
        <v>237</v>
      </c>
      <c r="B62" s="5" t="n">
        <v>46050</v>
      </c>
      <c r="C62" s="5" t="n">
        <v>0</v>
      </c>
    </row>
    <row r="63" spans="1:3">
      <c r="A63" s="4" t="s">
        <v>238</v>
      </c>
      <c r="B63" s="5" t="n">
        <v>850</v>
      </c>
      <c r="C63" s="5" t="n">
        <v>1245</v>
      </c>
    </row>
    <row r="64" spans="1:3">
      <c r="A64" s="3" t="s">
        <v>239</v>
      </c>
    </row>
    <row r="65" spans="1:3">
      <c r="A65" s="4" t="s">
        <v>240</v>
      </c>
      <c r="B65" s="5" t="n">
        <v>21562</v>
      </c>
      <c r="C65" s="5" t="n">
        <v>0</v>
      </c>
    </row>
    <row r="66" spans="1:3">
      <c r="A66" s="4" t="s">
        <v>75</v>
      </c>
      <c r="B66" s="5" t="n">
        <v>71</v>
      </c>
      <c r="C66" s="5" t="n">
        <v>0</v>
      </c>
    </row>
    <row r="67" spans="1:3">
      <c r="A67" s="4" t="s">
        <v>241</v>
      </c>
      <c r="B67" s="6" t="n">
        <v>21633</v>
      </c>
      <c r="C6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42:43Z</dcterms:created>
  <dcterms:modified xmlns:dcterms="http://purl.org/dc/terms/" xmlns:xsi="http://www.w3.org/2001/XMLSchema-instance" xsi:type="dcterms:W3CDTF">2019-08-09T11:42:43Z</dcterms:modified>
</cp:coreProperties>
</file>